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ockholders Equit" sheetId="5" r:id="rId5"/>
    <s:sheet name="Consolidated Statements of Cash" sheetId="6" r:id="rId6"/>
    <s:sheet name="ORGANIZATION AND DESCRIPTION OF" sheetId="7" r:id="rId7"/>
    <s:sheet name="BASIS OF PRESENTATION AND GOING" sheetId="8" r:id="rId8"/>
    <s:sheet name="SUMMARY OF SIGNIFICANT ACCOUNTI" sheetId="9" r:id="rId9"/>
    <s:sheet name="INVENTORY" sheetId="10" r:id="rId10"/>
    <s:sheet name="FIXED ASSETS" sheetId="11" r:id="rId11"/>
    <s:sheet name="TENANT IMPROVEMENTS" sheetId="12" r:id="rId12"/>
    <s:sheet name="RELATED PARTY TRANSACTIONS" sheetId="13" r:id="rId13"/>
    <s:sheet name="NOTES PAYABLE" sheetId="14" r:id="rId14"/>
    <s:sheet name="STOCKHOLDERS DEFICIT" sheetId="15" r:id="rId15"/>
    <s:sheet name="STOCK OPTIONS AND WARRANTS" sheetId="16" r:id="rId16"/>
    <s:sheet name="COMMITMENTS AND CONTINGENCIES" sheetId="17" r:id="rId17"/>
    <s:sheet name="INCENTIVES FROM LESSORS" sheetId="18" r:id="rId18"/>
    <s:sheet name="SUBSEQUENT EVENTS" sheetId="19" r:id="rId19"/>
    <s:sheet name="BASIS OF PRESENTATION AND GOI20" sheetId="20" r:id="rId20"/>
    <s:sheet name="SUMMARY OF SIGNIFICANT ACCOUN21" sheetId="21" r:id="rId21"/>
    <s:sheet name="SUMMARY OF SIGNIFICANT ACCOUN22" sheetId="22" r:id="rId22"/>
    <s:sheet name="INVENTORY (Tables)" sheetId="23" r:id="rId23"/>
    <s:sheet name="FIXED ASSETS (Tables)" sheetId="24" r:id="rId24"/>
    <s:sheet name="TENANT IMPROVEMENTS (Tables)" sheetId="25" r:id="rId25"/>
    <s:sheet name="NOTES PAYABLE (Tables)" sheetId="26" r:id="rId26"/>
    <s:sheet name="STOCK OPTIONS AND WARRANTS (Tab" sheetId="27" r:id="rId27"/>
    <s:sheet name="COMMITMENTS AND CONTINGENCIES (" sheetId="28" r:id="rId28"/>
    <s:sheet name="ORGANIZATION AND DESCRIPTION 29" sheetId="29" r:id="rId29"/>
    <s:sheet name="BASIS OF PRESENTATION AND GOI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INVENTORY - Schedule of Invento" sheetId="36" r:id="rId36"/>
    <s:sheet name="FIXED ASSETS - Schedule of Fixe" sheetId="37" r:id="rId37"/>
    <s:sheet name="FIXED ASSETS (Details Narrative" sheetId="38" r:id="rId38"/>
    <s:sheet name="TENANT IMPROVEMENTS - Schedule " sheetId="39" r:id="rId39"/>
    <s:sheet name="TENANT IMPROVEMENTS (Details Na" sheetId="40" r:id="rId40"/>
    <s:sheet name="RELATED PARTY TRANSACTIONS (Det" sheetId="41" r:id="rId41"/>
    <s:sheet name="RELATED PARTY TRANSACTIONS 12M " sheetId="42" r:id="rId42"/>
    <s:sheet name="NOTES PAYABLE - Schedule of Una" sheetId="43" r:id="rId43"/>
    <s:sheet name="NOTES PAYABLE (Details Narrativ" sheetId="44" r:id="rId44"/>
    <s:sheet name="STOCKHOLDERS DEFICIT (Details N" sheetId="45" r:id="rId45"/>
    <s:sheet name="STOCK OPTIONS AND WARRANTS - Sc" sheetId="46" r:id="rId46"/>
    <s:sheet name="COMMITMENTS AND CONTINGENCIES -" sheetId="47" r:id="rId47"/>
    <s:sheet name="COMMITMENTS AND CONTINGENCIES48" sheetId="48" r:id="rId48"/>
    <s:sheet name="COMMITMENTS AND CONTINGENCIES49" sheetId="49" r:id="rId49"/>
    <s:sheet name="INCENTIVES FROM LESSORS (Detail"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Sep. 30, 2015</t>
  </si>
  <si>
    <t>Nov. 23, 2015</t>
  </si>
  <si>
    <t>Document And Entity Information</t>
  </si>
  <si>
    <t>Entity Registrant Name</t>
  </si>
  <si>
    <t>EPIC STORES CORP.</t>
  </si>
  <si>
    <t>Entity Central Index Key</t>
  </si>
  <si>
    <t>Document Type</t>
  </si>
  <si>
    <t>S-1/A</t>
  </si>
  <si>
    <t>Document Period End Date</t>
  </si>
  <si>
    <t>Sep. 30,
		2015</t>
  </si>
  <si>
    <t>Amendment Flag</t>
  </si>
  <si>
    <t>true</t>
  </si>
  <si>
    <t>Current Fiscal Year End Date</t>
  </si>
  <si>
    <t>--12-31</t>
  </si>
  <si>
    <t>Is Entity a Well-known Seasoned Issuer?</t>
  </si>
  <si>
    <t>No</t>
  </si>
  <si>
    <t>Is Entity a Voluntary Filer?</t>
  </si>
  <si>
    <t>Is Entity's Reporting Status Current?</t>
  </si>
  <si>
    <t>Entity Filer Category</t>
  </si>
  <si>
    <t>Non-accelerated Filer</t>
  </si>
  <si>
    <t>Entity Common Stock, Shares Outstanding</t>
  </si>
  <si>
    <t>Document Fiscal Year Focus</t>
  </si>
  <si>
    <t>Amendment Description</t>
  </si>
  <si>
    <t>Response to SEC Comment Letter</t>
  </si>
  <si>
    <t>Consolidated Balance Sheets - USD ($)</t>
  </si>
  <si>
    <t>Dec. 31, 2014</t>
  </si>
  <si>
    <t>Dec. 31, 2013</t>
  </si>
  <si>
    <t>Current assets</t>
  </si>
  <si>
    <t>Cash</t>
  </si>
  <si>
    <t>Accounts receivable</t>
  </si>
  <si>
    <t xml:space="preserve"> </t>
  </si>
  <si>
    <t>Inventory</t>
  </si>
  <si>
    <t>Deferred rents</t>
  </si>
  <si>
    <t>Prepaid expense</t>
  </si>
  <si>
    <t>Total current assets</t>
  </si>
  <si>
    <t>Deposits</t>
  </si>
  <si>
    <t>Fixed assets, net</t>
  </si>
  <si>
    <t>Tenant improvements, net</t>
  </si>
  <si>
    <t>Total assets</t>
  </si>
  <si>
    <t>Current liabilities</t>
  </si>
  <si>
    <t>Accounts payable and accrued liabilities</t>
  </si>
  <si>
    <t>Accounts payable to related parties</t>
  </si>
  <si>
    <t>Deferred rents - current portion</t>
  </si>
  <si>
    <t>Equipment loan - current portion</t>
  </si>
  <si>
    <t>Notes payable - current portion</t>
  </si>
  <si>
    <t>Loans from related parties - current portion</t>
  </si>
  <si>
    <t>Total current liabilities</t>
  </si>
  <si>
    <t>Equipment loan</t>
  </si>
  <si>
    <t>Notes payable to related party</t>
  </si>
  <si>
    <t>Notes payable</t>
  </si>
  <si>
    <t>Declared dividends</t>
  </si>
  <si>
    <t>Total liabilities</t>
  </si>
  <si>
    <t>Stockholders deficit</t>
  </si>
  <si>
    <t>Preferred stock, $0.001 par value; 10,000,000 shares authorized; 0 and 0 shares issued and outstanding as of June 30, 2015 and December 31, 2014, respectively</t>
  </si>
  <si>
    <t>Common stock; $0.0001 par value; 687,500,000 shares authorized; 34,383,109 and 15,903,948 shares issued and outstanding as of September 30, 2015 and December 31, 2014, respectively</t>
  </si>
  <si>
    <t>Common stock; $0.001 par value; 100,000,000 shares authorized; 21,579,916 and 15,433,445 shares issued and outstanding as of December 31, 2014 and December 31, 2013, respectively</t>
  </si>
  <si>
    <t>Additional paid-in capital</t>
  </si>
  <si>
    <t>Accumulated deficit</t>
  </si>
  <si>
    <t>Total stockholders deficit of the Company</t>
  </si>
  <si>
    <t>Total liabilities and stockholders deficit</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3 Months Ended</t>
  </si>
  <si>
    <t>12 Months Ended</t>
  </si>
  <si>
    <t>Sep. 30, 2014</t>
  </si>
  <si>
    <t>Income Statement [Abstract]</t>
  </si>
  <si>
    <t>Retail revenues</t>
  </si>
  <si>
    <t>Wholesale revenues</t>
  </si>
  <si>
    <t>Total revenues</t>
  </si>
  <si>
    <t>Cost of revenues</t>
  </si>
  <si>
    <t>Gross profit</t>
  </si>
  <si>
    <t>Operating expenses</t>
  </si>
  <si>
    <t>Payroll and related expenses</t>
  </si>
  <si>
    <t>General and administrative expenses</t>
  </si>
  <si>
    <t>Rent expense</t>
  </si>
  <si>
    <t>Professional fees</t>
  </si>
  <si>
    <t>Depreciation and amortization expense</t>
  </si>
  <si>
    <t>Total operating expenses</t>
  </si>
  <si>
    <t>Loss from operations</t>
  </si>
  <si>
    <t>Other income (expense)</t>
  </si>
  <si>
    <t>Interest expense</t>
  </si>
  <si>
    <t>Other income</t>
  </si>
  <si>
    <t>Total other expense</t>
  </si>
  <si>
    <t>Net loss</t>
  </si>
  <si>
    <t>Basic loss per common share</t>
  </si>
  <si>
    <t>Basic weighted average common shares outstanding</t>
  </si>
  <si>
    <t>Consolidated Stockholders Equity - USD ($)</t>
  </si>
  <si>
    <t>Common Stock</t>
  </si>
  <si>
    <t>Additional Paid-In Capital</t>
  </si>
  <si>
    <t>Accumulated Deficit</t>
  </si>
  <si>
    <t>Total</t>
  </si>
  <si>
    <t>Beginning balance, shares at Dec. 31, 2012</t>
  </si>
  <si>
    <t>Beginning balance, amount at Dec. 31, 2012</t>
  </si>
  <si>
    <t>Shares issued in lieu of salaries payable, shares</t>
  </si>
  <si>
    <t>Shares issued in lieu of salaries payable, amount</t>
  </si>
  <si>
    <t>Shares issued for direct investment, shares</t>
  </si>
  <si>
    <t>Shares issued for direct investment, amount</t>
  </si>
  <si>
    <t>Dividends declared</t>
  </si>
  <si>
    <t>Ending balance, shares at Dec. 31, 2013</t>
  </si>
  <si>
    <t>Ending balance, amount at Dec. 31, 2013</t>
  </si>
  <si>
    <t>Ending balance, shares at Dec. 31, 2014</t>
  </si>
  <si>
    <t>Ending balance, amount at Dec. 31, 2014</t>
  </si>
  <si>
    <t>Consolidated Statements of Cash Flows - USD ($)</t>
  </si>
  <si>
    <t>Cash Flows from Operating Activities</t>
  </si>
  <si>
    <t>Adjustments to reconcile net loss to net cash used in operating activities:</t>
  </si>
  <si>
    <t>Gain on sale of fixed assets</t>
  </si>
  <si>
    <t>Stock based compensation</t>
  </si>
  <si>
    <t>Shares issued in lieu of salaries payable</t>
  </si>
  <si>
    <t>Shares issued for interest</t>
  </si>
  <si>
    <t>Amortization of original issue discount</t>
  </si>
  <si>
    <t>Depreciation and amortization</t>
  </si>
  <si>
    <t>Changes in assets and liabilities</t>
  </si>
  <si>
    <t>Increase in deferred rents</t>
  </si>
  <si>
    <t>Decrease in prepaid expense</t>
  </si>
  <si>
    <t>(Increase) in deposits</t>
  </si>
  <si>
    <t>Decrease in inventory</t>
  </si>
  <si>
    <t>Increase in accounts payable to related parties</t>
  </si>
  <si>
    <t>Increase (decrease) in accounts payable and accrued liabilities</t>
  </si>
  <si>
    <t>(Increase) decrease in accounts receivable</t>
  </si>
  <si>
    <t>Net cash used in operating activities</t>
  </si>
  <si>
    <t>Cash Flows from investing</t>
  </si>
  <si>
    <t>Purchase of fixed assets</t>
  </si>
  <si>
    <t>Investment in tenant improvements</t>
  </si>
  <si>
    <t>Net cash used in investing activities</t>
  </si>
  <si>
    <t>Cash Flows from Financing Activities</t>
  </si>
  <si>
    <t>Proceeds from issuance of common stock</t>
  </si>
  <si>
    <t>Dividends paid to shareholders</t>
  </si>
  <si>
    <t>Principal payments on note payable</t>
  </si>
  <si>
    <t>Proceeds from notes payable</t>
  </si>
  <si>
    <t>Proceeds from related party debts</t>
  </si>
  <si>
    <t>Principal payments on capital leases</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Stock dividend</t>
  </si>
  <si>
    <t>Debt settled with shares</t>
  </si>
  <si>
    <t>Shares issued to settle dividends payable</t>
  </si>
  <si>
    <t>ORGANIZATION AND DESCRIPTION OF BUSINESS</t>
  </si>
  <si>
    <t>Organization, Consolidation and Presentation of Financial Statements [Abstract]</t>
  </si>
  <si>
    <t>History
and Organization Epic
Stores Corp. (the  Company On
June 24, 2015, the Company entered into, and closed, a share exchange agreement dated June 24, 2015 (the  Exchange Agreement Epic Corp. In
connection with the closing of the Exchange Agreement, the Company experienced a change of control as four new directors, all
of whom were directors of Epic Corp., were appointed to the Companys board, all of the Companys prior management
resigned and were replaced by management nominated by Epic Corp., and former stockholders of Epic Corp. were issued shares of
the Companys common stock that constituted approximately 58.1% of the Companys issued and outstanding shares, on
an undiluted basis, at the time of closing of the Exchange Agreement. As a result, the Company determined to treat the acquisition
of Epic Corp. as a reverse merger and recapitalization for accounting purposes, with Epic Corp. as the acquirer for accounting
purposes. Effective
August 18, 2015, the Company completed a merger with its wholly-owned subsidiary, Epic Stores Corp., a Nevada corporation, which
was incorporated solely to effect a change in its name. As a result, the Company changed its name from Be At TV, Inc.
to Epic Stores Corp.. This name change was effected to reflect the change in the Companys business resulting
from the closing of the Exchange Agreement. Also
effective August 18, 2015, the Company completed a reverse split of its authorized and issued and outstanding shares of common
stock, on the basis of one new share of common stock for each 2.4 shares of authorized, issued and outstanding shares of common
stock prior to completion of the reverse split. In accordance with Staff Accounting Bulletin ( SAB The
Company currently has four wholly-owned subsidiaries, being Epic Stores, LLC, a Nevada limited liability company, Epic Stores
2 LLC, a Nevada limited liability company, Epic Stores III LLC, a Nevada limited company, and Epic Corp, a Nevada corporation.
The Company operates its retail stores through its wholly-owned subsidiaries. The
Company, and each of its subsidiaries are collectively referred to herein as the  Company Description
of Business The
Company is a second hand goods retailer that operates second hand retail stores in the United States. The Company focuses on offering
high quality, on-trend second hand clothing, accessories and household products at affordable prices. Additionally, the Company
sells used goods that do not meet or exceed its strict quality standards through the wholesale market. The Company maintains executive
offices in Phoenix, Arizona. As
of September 30, 2015, the Company had 10 operating stores in four states, being Arizona, Nevada, Colorado and Texas. The Company
has one additional location under construction in Texas.</t>
  </si>
  <si>
    <t>History
and Organization Epic
Stores, L.L.C. ("Epic 1") was incorporated on December 2, 2010 as an Arizona limited liability company. Epic 1 opened
its first store in Phoenix, Arizona in 2011. It then formed a company, Epic Stores 2 LLC ("Epic 2"), a Nevada limited liability
company, on September 20, 2011 to open its second retail location in Las Vegas, Nevada. On February 16, 2012, a second company,
Epic Stores III LLC ("Epic 3"), a Nevada limited liability company, was formed to open the third retail location in Las Vegas,
Nevada. After opening the third store, Epic 1 determined that its growth plans would be more efficiently reached if all the stores
were operated under the same limited liability company. As a result, Epic 1 opened three locations in 2013 and five additional
locations in 2014. Effective January 1, 2015, the sole member of each of Epic 2 and Epic 3 assigned all of its membership interest
in Epic 2 and Epic to Epic 1 pursuant to the terms of an assignment and assumption of membership interests agreement. On
February 11, 2015, Epic Stores LLC ("Epic LLC"), a Nevada limited liability company, was formed. On February 11, 2015, Epic 1
merged with and into Epic LLC, with Epic LLC as the surviving corporation, for the purposes of changing its jurisdiction of formation
from Arizona to Nevada. On May 4, 2015, Epic Stores Corp. ("Epic Corp.") was incorporated under the laws of the State of Nevada.
Pursuant to a contribution agreement dated May 12, 2015, Epic LLC contributed all of its assets, including all of the membership
interests in Epic 2 and Epic 3, to Epic Corp. In accordance with Accounting Standards Codification ("ASC") 505, the equity presentation
has been retroactively applied to the presentation of these financial statements. (See Note 12  SUBSEQUENT EVENTS for additional
details.) As of the date of these financial statements, all members' units in Epic LLC have been surrendered in exchange for shares
of common stock of Epic Corp. Epic
Corp., Epic LLC, Epic 2 and Epic 3 are collectively referred to herein as the "Company", unless the context otherwise requires. Description
of Business The
Company is a second hand goods retailer that operates second hand retail stores in the United States. The Company focuses on offering
high quality, on-trend second hand clothing, accessories and household products at affordable prices. Additionally, the Company
sells used goods through the wholesale market that do not meet or exceed its strict quality standards. The Company maintains executive
offices in Phoenix, Arizona. As
at January 1, 2014, the Company had six operating stores, two in Nevada and four in Arizona. The Company has pursued an aggressive
growth strategy and opened four additional locations during 2014. As of December 31, 2014, the Company had 11 stores in operation
in three states, Arizona, Nevada and Colorado. As
of the date of this filing, the Company has opened one additional location in Texas and closed two locations in Arizona. In total,
it currently has 10 operating locations and one location under construction.</t>
  </si>
  <si>
    <t>BASIS OF PRESENTATION AND GOING CONCERN</t>
  </si>
  <si>
    <t>Accounting Policies [Abstract]</t>
  </si>
  <si>
    <t>The
accompanying unaudited interim condensed consolidated financial statements of the Company have been prepared in accordance with
accounting principles generally accepted in the United States of America and the rules of the Securities and Exchange Commission,
and should be read in conjunction with the audited consolidated financial statements and notes thereto of Epic Corp. for the year
ended December 31, 2014.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consolidated
financial statements for the most recent fiscal period have been omitted. Principles
of Consolidation Going
Concern</t>
  </si>
  <si>
    <t xml:space="preserve">Principles
of Consolidation Going
Concern </t>
  </si>
  <si>
    <t>SUMMARY OF SIGNIFICANT ACCOUNTING POLICIES</t>
  </si>
  <si>
    <t>This
summary of significant accounting policies is presented to assist in understanding the Companys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Cash
and Cash Equivalents Concentration
of credit risk Fair
Value of Financial Instruments As
required by the Fair Value Measurements and Disclosures FASB ASC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Earnings
(Loss) per Share Earnings
Per Share Recently
Issued Accounting Pronouncements Income
Taxes Restatement On
January 12, 2016, an accounting error was discovered that resulted in the misstatement of certain balance sheet and income statement
amounts previously reported as of September 30, 2014 and 2015. Specifically: (i) in 2015 the Company understated compensation
expense and overstated retained earnings related to a discounted stock purchase by certain officers and stockholders of the Company,
and (ii) in 2014 and 2015 the Company determined that Atlas Global, LLC did not meet the definition of a variable interest
entity under ASC 810-10-15-14(a)(b). This evaluation was based upon the fact that Atlas Global, LLC was deemed sufficiently
capitalized upon inception so as not to constitute a variable interest entity, and no events occurred that required remeasurement.
As a result, the Company has deconsolidated Atlas Global, LLC in its condensed consolidated financial statements., The deconsolidation of Atlas Global,
LLC and increase in compensation expense resulted in an increase in the Companys net loss for the nine months ending September
30, 2015 by $470,647 and an increase in the Companys net loss per share of common stock of $0.02. The deconsolidation
of Atlas Global, LLC resulted in a decrease in the Companys net loss for the nine months ending September 30, 2014 by $116,747.
The Companys net loss per share of common stock was unchanged. The deconsolidation of Atlas Global,
LLC decreased the Companys net loss for the three months ending September 30, 2015 by $8,575. The Companys net loss
per share of common stock was unchanged. The deconsolidation
of Atlas Global, LLC decreased the Companys net loss for the three months ending September 30, 2014 by $103,723. The Companys
net loss per share of common stock was unchanged. The
following is a summary of the impact of the restatement on the Companys consolidated balance sheet at September 30, 2015:
September
30, 2015
As
previously Error As
restated
Cash $ 57,977 $ (914 ) (b) $ 57,063
Total
current assets $ 239,627 $ (914 ) (b) $ 238,713
Deposits $ 56,774 $ (1,749 ) (b) $ 55,025
Fixed
assets, net $ 1,004,971 $ (355,173 ) (b) $ 649,798
Total
assets $ 2,187,922 $ (357,836 ) (b) $ 1,830,086
Accounts
payable and accrued expenses $ 1,644,274 $ (214,538 ) (b) $ 1,429,736
Accounts
payable to related parties $  $ 213,642 (b) $ 213,642
Total
current liabilities $ 2,193,382 $ (896 ) (b) $ 2,192,486
Total
liabilities $ 4,369,643 $ (200,896 ) (b) $ 4,168,747
Additional
paid-in capital $ 9,063,091 $ 862,266 (a)(b) $ 9,925,357
Accumulated
deficit $ (11,405,190 ) $ (862,266 ) (a)(b) $ (12,267,456 )
Non-controlling
interest $ 156,940 $ (156,940 ) (b) $ 
Total
stockholders equity to the Company $ 2,187,922 $ (357,836 ) (a)(b) $ 1,830,086
(a)
To record impact of stock purchase discount granted to certain officers and stockholders (b)
Correction related to the deconsolidation of Atlas Global, LLC The
following is a summary of the impact of the restatement on the Companys consolidated statements of operations for the three
months ended September 30, 2015:
Three
months ended September 30, 2015
As
previously Error As
restated
Wholesale
revenues $ 28,620 $ (8,995 ) (a) $ 19,625
Total
revenues $ 1,592,062 $ (8,995 ) (a) $ 1,583,067
Cost of revenues $ (292,299 ) $ (13,375 ) (a) $ (305,674 )
Gross
profit $ 1,299,763 $ (22,370 ) (a) $ 1,277,393
Payroll
and related expenses $ 1,061,353 $ (54 ) (a) $ 1,061,299
General
and administrative expenses $ 707,153 $ 862 (a) $ 708,015
Professional
fees $ 43,069 $ (8,664 ) (a) $ 34,405
Depreciation
expense $ 89,630 $ (19,472 ) (a) $ 70,158
Total
operating expenses $ 2,677,637 $ (27,328 ) (a) $ 2,650,309
Loss
from operations $ (1,377,874 ) $ 4,958 (a) $ (1,372,916 )
Interest
expense $ (93,843 ) $ 7,671 (a) $ (86,172 )
Other
income $ 9,967 $ (4,054 ) (a) $ 5,913
Total
other expense $ (83,876 ) $ 3,617 (a) $ (80,259 )
Net
loss $ (1,461,750 ) $ 8,575 (a) $ (1,453,175 )
Less:
Net gain (loss) attributable to non-controlling interest $ (8,575 ) $ 8,575 (a) $ 
(a)
Correction related to the deconsolidation of Atlas Global, LLC The following is a summary of the impact of
the restatement on the Companys consolidated statements of operations for the three months ended September 30, 2014:
Three
months ended September 30, 2014
As
previously reported Error correction As
restated
Wholesale
revenues $ 267,020 $ (166,574 ) (a) $ 100,446
Total revenues $ 1,508,903 $ (166,574 ) (a) $ 1,342,329
Cost of revenues $ (187,912 ) $ (41,949 ) (a) $ (229,861 )
Gross profit $ 1,320,911 $ (208,523 ) (a) $ 1,112,468
Payroll and related
expenses $ 781,118 $ (123,680) (a) $ 657,508
General and administrative
expenses $ 1,454,143 $ (38,666 ) (a) $ 1,415,477
Professional fees $ 146,807 $ (17,928 ) (a) $ 128,879
Depreciation expense $ 81,255 $ (36,273 ) (a) $ 44,982
Total operating
expenses $ 2,711,551 $ (216,547 ) (a) $ 2,495,004
Loss from operations $ (1,390,560 ) $ 8,024 (a) $ (1,382,536 )
Interest expense $ 741 $ (741) (a) $ -
Other income $ 119,748 $ (111,006 ) (a) $ 8,742
Total other expense $ 120,489 $ (111,747) (a) $ 8,742
Net loss $ (1,270,071 ) $ (103,723 ) (a) $ (1,373,794 )
Less: Net gain (loss)
attributable to non-controlling interest $ 196,150 $ (196,150 ) (a) $ 
Net loss attributable
to the Company $ (1,466,221 ) $ 92,427 (a) $ (1,373,794 )
(a)
Correction related to the deconsolidation of Atlas Global, LLC The
following is a summary of the impact of the restatement on the Companys consolidated statements of operations for the nine
months ended September 30, 2015:
Nine
months ended September 30, 2015
As
previously Error As
restated
Wholesale
revenues $ 222,198 $ (6,633 ) (b) $ 215,565
Total
revenues $ 5,359,052 $ (6,633 ) (b) $ 5,352,419
Cost of revenues $ (1,176,270 ) $ (177,827 ) (b) $ (1,354,097 )
Gross
profit $ 4,182,782 $ (184,460 ) (b) $ 3,998,322
Payroll
and related expenses $ 3,668,087 $ 463,146 (a)(b) $ 4,131,233
General
and administrative expenses $ 2,013,659 $ (51,557 ) (b) $ 1,962,102
Professional
fees $ 511,637 $ (29,853 ) (b) $ 481,784
Depreciation
expense $ 258,819 $ (62,380 ) (b) $ 196,439
Total
operating expenses $ 8,526,961 $ 319,356 (a)(b) $ 8,846,317
Loss
from operations $ (4,344,179 ) $ (503,816 ) (a)(b) $ (4,847,995 )
Interest
expense $ (210,031 ) $ 32,000 (b) $ (178,031 )
Other
income $ 33,999 $ (28,086 ) (b) $ 5,913
Total
other expense $ (176,032 ) $ 3,914 (b) $ (172,032 )
Net
loss $ (4,520,211 ) $ (499,902 ) (a)(b) $ (5,020,113 )
Less:
Net gain (loss) attributable to non-controlling interest $ 29,255 $ (29,255 ) (b) $ 
Net
loss attributable to the Company $ (4,549,466 ) $ (470,647 ) (a)(b) $ (5,020,113 )
(a)
To record impact of stock purchase discount granted to certain officers and stockholders (b)
Correction related to the deconsolidation of Atlas Global, LLC The following is a summary of the impact of
the restatement on the Companys consolidated statements of operations for the nine months ended September 30, 2014:
Nine months ended
September 30, 2014
As previously reported Error correction As restated
Wholesale revenues $ 746,778 $ (454,278 ) (a) $ 292,510
Total revenues $ 4,344,764 $ (454,278 ) (a) $ 3,890,486
Cost of revenues $ (831,900 ) $ (233,611 ) (a) $ (1,065,511 )
Gross profit $ 3,512,864 $ (687,889 ) (a) $ 2,824,975
Payroll and related expenses $ 2,366,240 $ (287,334) (a) $ 2,078,906
General and administrative expenses $ 2,256,069 $ (257,948 ) (a) $ 1,998,121
Professional fees $ 527,201 $ (48,928 ) (a) $ 478,273
Depreciation expense $ 175,723 $ (70,013 ) (a) $ 105,710
Total operating expenses $ 6,275,712 $ (664,223 ) (a) $ 5,611,489
Loss from operations $ (2,762,848 ) $ (23,666 ) (a) $ (2,786,514 )
Interest expense $ (62,940 ) $ 26,667 (a) $ (36,273 )
Other income $ 127,651 $ (93,081 ) (a) $ 7,903
Total other expense $ (64,711 ) $ (93,081) (a) $ (28,370 )
Net loss $ (2,698,137 ) $ (116,747 ) (a) $ (2,814,884 )
Less: Net gain (loss) attributable to non-controlling interest $ 209,174 $ (209,174 ) (a) $ 
Net loss attributable to the Company $ (2,907,331 ) $ 92,427 (a) $ (2,814,884 )
(a) Correction
related to the deconsolidation of Atlas Global, LLC The
following is a summary of the impact of the restatement on the Companys consolidated statements of cash flows for the nine
months ending September 30, 2015:
Nine
months ending September 30, 2015
As
previously Error As
restated
Net
loss $ (4,520,211 ) $ (499,902 ) (a)(b) $ (5,020,113 )
Stock
based compensation $  $ 470,647 (a)(b) $ 470,647
Depreciation
and amortization $ 258,819 $ (62,380 ) (a) $ 196,439
Increase
in prepaid expenses $ 6,362 $ (1,000 ) (a) $ 5,362
Increase
in deposits $ (21,516 ) $ 868 (a) $ (20,648 )
Increase
(decrease) in accounts payable related party $  $ 158,110 (a) $ 158,110
Increase
(decrease) in accounts payable $ 734,023 $ (79,940 ) (a) $ (654,083 )
Increase
(decrease) in accounts receivable $ 20,471 $ (2,942 ) (a)(b) $ 17,529
Net
cash used in operating activities $ (2,890,200 ) $ (16,539 ) (a)(b) $ (2,906,739 )
Purchase
of fixed assets $ (107,586 ) $ 10,586 (b) $ (97,000 )
Proceeds
from sale of fixed assets $ 60,000 $ (60,000 ) (b) $ 
Net
cash used in investment activities $ (382,649 ) $ (49,414 ) (b) $ (432,063 )
Dividends
paid to shareholders $ (369,713 ) $ 75,450 (b) $ (294,263 )
Principal
payments on capital leases $ (39,367 ) $ 5,247 (b) $ (34,120 )
Net
cash provided by financing activities $ 3,173,134 $ 80,697 (b) $ 3,253,831
Net
increase (decrease) in cash $ (99,715 ) $ 14,744 (b) $ (84,971 )
Beginning
cash balance $ 157,692 $ (15,658 ) (b) $ 142,034
Ending cash balance $ 57,977 $ (914 ) (b) $ 57,063
Supplemental
disclosure of cash flow information
Cash
paid for interest $ 103,858 $ (13,333 ) (b) $ 90,525
(a)
To correct errors related to allowance for doubtful accounts. (b)
Correction related to the deconsolidation of Atlas Global, LLC The
following is a summary of the impact of the restatement on the Companys consolidated
statements of cash flows for the nine months ending September 30, 2014:
Nine months ending
September 30, 2014
As previously reported Error correction As restated
Net loss $ (2,968,137 ) $ (116,747 ) (a) $ (2,814,884 )
Depreciation and amortization $ 175,723 $ (70,013 ) (a) $ 105,710
Increase in prepaid expenses $ (1,000) $ 1,000 (a) $ -
Increase in deposits $ (16,549 ) $ 881 (a) $ (15,668 )
Increase (decrease) in accounts payable related party $  $ 82,015 (a) $ 82,015
Increase (decrease) in accounts payable $ 408,209 $ (42,117 ) (a) $ (366,092 )
Increase (decrease) in accounts receivable $ (12,294) $ 12,701 (a) $ 407
Net cash used in operating activities $ (1,634,206 ) $ (132,280 ) (a) $ (1,766,486 )
Investment in tenant improvements $ (630,669) $ 124,517 (a) $ (506,152 )
Net cash used in investment activities $ (630,669) $ 124,517 (a) $ (506,152 )
Dividends paid to shareholders $ (312,358 ) $ 64,837 (a) $ (247,521 )
Proceeds from related party debt $ 52,000 $ (52,000) (a) $ -
Principal payments on capital leases $ (22,657 ) $ (7,354) (a) $ (30,001 )
Net cash provided by financing activities $ 2,218,097 $ 5,483 (a) $ 2,223,580
Net increase (decrease) in cash $ (46,775 ) $ (2,280) (a) $ (49,058 )
Beginning cash balance $ 250,188 $ (26,777 ) (a) $ 223,441
Ending cash balance $ 203,410 $ (29,057 ) (a) $ 174,353
Supplemental disclosure of cash flow information
Cash paid for interest $ 62,940 $ (26,667 ) (a) $ 36,273
(a) Correction related
to the deconsolidation of Atlas Global, LLC</t>
  </si>
  <si>
    <t>This
summary of significant accounting policies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Use
of Estimates Cash
and Cash Equivalents Fair
Value of Financial Instruments As
required by the Fair Value Measurements and Disclosure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Property
and Equipment
Furniture and Fixtures 5 - 7 Years
Leasehold Improvements Shorter
of lease term or useful life. Impairment
of Long-Lived Assets The
Company evaluates the performance of its stores to determine impairment of its long-lived assets at retail stores. Stores that
have been operating for less than 12 months are excluded from the analysis because of lack of historical financial results
or trends. Each new store needs between 12 months and 24 months to mature and begin generating positive cash
flows. For purposes of this evaluation, long-lived assets subject to store impairments include leasehold improvements as well
as certain intangible assets such as broker and finder fees, lease rights, key money on store leases, and any other non-transferable
assets. All intangible assets are subject to impairment analysis if they are non-refundable in nature. If
the Company identifies an indicator of impairment, it assesses recoverability by comparing, per store, the carrying amount of
the store assets to the estimated future undiscounted cash flows associated with the store. An impairment loss is recognized when
the carrying amount is not recoverable and is measured as the excess of carrying value over fair value. Such estimated fair values
are generally determined by using the discounted future cash flows using a rate that approximates the Company's weighted average
cost of capital. 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Company performed a recoverability test on its stores and did not identify any indicators of impairment at its retail stores,
and determined that no impairment charges were required, for the years ended December 31, 2014 and 2013, respectively. Revenue
Recognition Revenue Recognition Revenue Recognition in Financial Statements Revenue Recognition ASC
605-45-50-3 and ASC 605-45-50-4, "Taxes Collected from Customers and Remitted to Governmental Authorities" provide that the presentation
of taxes on either a gross or net basis is an accounting policy decision. The Company collects various taxes assessed by governmental
authorities and records these amounts on a net basis. The
Companys products are acquired on a bulk basis with the same price per pound being paid to suppliers regardless of the
specific product types. To date, the Company has not internally tracked different categories of products as between, for example,
clothing and household goods, as it has not had the system capability to support such categorizations. As such, it is impracticable
to provide information on a per product basis. The Company does, however, differentiate between revenues received from retail
sales versus revenue received from wholesale sales, which are amounts that are easily determinable. Sales
Returns and Allowances Inventories
The
Company identifies potentially excess and slow-moving inventories by evaluating turn rates, inventory levels and other factors,
and records lower of cost or market reserves for such identified excess and slow-moving inventories. As of December 31, 2014 and
2013, no such reserve had been recorded. Stock-Based
Compensation Compensation - Stock Compensation Non-Employee
Stock Based Compensation Earnings
(Loss) per Share Earnings
Per Share Advertising Concentration
of Credit Risk Concentration
of credit risk with respect to trade accounts receivable is limited by performing on-going credit evaluations of the Company's
customers and adjusting credit limits based upon payment history and the customer's current credit worthiness. Collections and
payments from customers are continuously monitored.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 Income
Taxes Subsequent
to May 20, 2015 the Company merged with a corporation and, as a resul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Deferred
Rent, Rent Expense and Tenant Allowances Capital
Lease Obligations Recently
Issued Accounting Pronouncements Development Stage Entities Elimination of Certain Financial Reporting Requirements, Including an
Amendment to Variable Interest Entities Guidance in Topic 810, Consolidation The
Company has evaluated all other recent accounting pronouncements through December 9, 2015, and believes that none of them will
have a material effect on the Company's financial position, results of operations or cash flows. Restatement Upon
completing the re-audit of the Companys December 31, 2013 and December 31, 2014 financial statements, an accounting error
was discovered that misstated certain balance sheet amounts previously reported as of December 31, 2013 and December 31, 2014.
Specifically, the Companys financial statements over-reported accounts receivable by $976 for the year ended December 31,
2013 and by $14,091 for the year ended December 31, 2014. In addition, the Companys financial statements as of December
31, 2014 under-reported tenant improvements, net, by $53,866. Further,
on January 12, 2016, an accounting error was discovered that misstated certain balance sheet and income statement amounts previously
reported as of December 31, 2013 and December 31, 2014. Specifically, the Company determined that Atlas Global, LLC did not meet
the definition of a variable interest entity under ASC 810-10-15-14(a)(b). This evaluation was based upon the fact
that Atlas Global, LLC was deemed sufficiently capitalized upon inception so as not to constitute a variable interest entity,
and no events occurred that required remeasurement. As a result, the Company has deconsolidated Atlas Global, LLC in its consolidated
financial statements. The
deconsolidation of Atlas Global, LLC and reduction in reported accounts receivable described above resulted in a decrease in our
net loss of $26,938 for the year ended December 31, 2013 and $139,334 for the year ended December 31, 2014. There was no impact
on our net loss per share of common stock for the year ended December 31, 2013, and a $0.01 decrease in our net loss per share
for the year ended December 31, 2014. Details of the restated amounts for the years ended December 31, 2013 and December 31, 2014
are set out below. The
following is a summary of the impact of the restatement on the Companys consolidated balance sheet at December 31, 2013:
December
31, 2013
As
previously Error As
restated
Cash $ 250,188 $ (26,777 ) (b) $ 223,411
Accounts
receivable $ 21,137 $ (18,988 ) (a)(b $ 2,149
Total
current assets $ 501,443 $ (45,765 ) (a)(b) $ 455,678
Fixed
assets, net $ 858,743 $ (440,047 ) (b) $ 418,696
Total
assets $ 1,432,474 $ (485,812 ) (b) $ 946,662
Accounts
payable and accrued expenses $ 270,525 $ (69,856 ) (b) $ 200,669
Equipment
loan- current portion $ 30,829 $ (7,936 ) (b) $ 22,893
Loans
from related parties-current portion $ 37,000 $ (37,000 ) (b) $ 
Total
current liabilities $ 469,936 $ (75,166 ) (b) $ 394,770
Equipment
loan $ 84,523 $ (5,247 ) (b) $ 79,276
Notes
payable to related party $ 200,000 $ (200,000 ) (b) $ 
Notes
payable $ 200,000 $ (200,000 ) (b) $ 
Total
liabilities $ 1,117,867 $ (480,413 ) (b) $ 637,454
Accumulated
deficit $ (1,744,347 ) $ (80,217 ) (a)(b) $ (1,824,564 )
Total
stockholders equity of the Company $ 389,425 $ (80,217 ) (a) $ 309,208
Non-controlling
interest $ 74,818 $ 74,818 (b) $ 
Total
stockholders equity to the Company $ 314,607 $ (5,399 ) (a)(b) $ 309,208
(a)
To correct errors related to allowance for doubtful accounts. (b)
Correction related to the deconsolidation of Atlas Global, LLC The
following is a summary of the impact of the restatement on the Companys consolidated statements of operations for the fiscal
year ended December 31, 2013:
December
31, 2013
As
previously Error As
restated
Wholesale
revenues $ 1,359,243 $ (1,306,497 ) (b) $ 52,746
Total
revenues $ 4,512,807 $ (1,306,497 ) (b) $ 3,206,310
Cost of revenues $ (1,059,740 ) $ 538,643 (b) $ (521,097 )
Gross
profit $ 3,453,067 $ (767,854 ) (b) $ 2,685,213
Payroll
and related expenses $ 1,593,230 $ (110,792 ) (b) $ 1,482,438
General
and administrative expenses $ 1,523,904 $ (459,299 ) (a)(b) $ 1,064,605
Rent
expense $ 667,590 $ (36,892 ) (b) $ 630,698
Professional
fees $ 1,000,133 $ (145,455 ) (b) $ 854,678
Depreciation
expense $ 180,688 $ (102,367 ) (b) $ 78,321
Total
operating expenses $ 4,965,545 $ (854,805 ) (b) $ 4,110,740
Loss
from operations $ (1,512,478 ) $ 86,951 (b) $ (1,425,527 )
Interest
expense $ (80,152 ) $ 79,648 (b) $ (504 )
Other
income $ 38,011 $ (38,011 ) (b) $ 
Total
other expense $ (42,141 ) $ 41,637 (b) $ (504 )
Net
loss $ (1,554,619 ) $ 128,588 ) (b) $ (1,426,031 )
Less:
Net gain (loss) attributable to non-controlling interest $ (101,650 ) $ 101,650 (b) $ 
Net
loss attributable to the Company $ (1,452,969 ) $ (26,938 ) (b) $ (1,426,031 )
(a)
To correct errors related to allowance for doubtful accounts. (b)
Correction related to the deconsolidation of Atlas Global, LLC The
following is a summary of the impact of the restatement on the Companys consolidated statements of equity for the fiscal
year ended December 31, 2013:
December
31, 2013
As
previously Error As
restated
Accumulated
deficit $ (1,744,347 ) $ (80,217 ) (a)(b) $ (1,824,564 )
Total
stockholders equity of the Company $ 389,425 $ (80,217 ) (a) $ 309,208
Non-controlling
interest $ 74,818 $ 74,818 (b) $ 
(a)
To correct errors related to allowance for doubtful accounts. (b)
Correction related to the deconsolidation of Atlas Global, LLC The
following is a summary of the impact of the restatement on the Companys consolidated statements of cash flows for the fiscal
year ended December 31, 2013:
December
31, 2013
As
previously Error As
restated
Net
loss $ (1,554,619 ) $ 128,588 (a)(b) $ (1,426,031 )
Depreciation
and amortization $ 180,688 $ (102,367 ) (a) $ 78,321
Increase
in deposits $ (14,267 ) $ (881 ) (a) $ (15,148 )
Increase
(decrease) in accounts payable $ 130,065 $ (61,274 ) (a) $ (68,791 )
Increase
(decrease) in accounts receivable $ 39,932 $ (22,232 ) (a)(b) $ 17,700
Net
cash used in operating activities $ (1,101,855 ) $ (18,540 ) (a)(b) $ (1,120,395 )
Purchase
of fixed assets $ (110,677 ) $ (74,271 ) (b) $ (184,948 )
Net
cash used in investment activities $ (110,677 ) $ (74,271 ) (b) $ (184,948 )
Dividends
paid to shareholders $ (113,042 ) $ 106,065 (b) $ (6,977 )
Proceeds
from related party debts $ 37,000 $ (37,000 ) (b) $ 
Principal
payments on capital leases $ (19,245 ) $ 6,770 (b) $ (12,475 )
Net
cash provided by financing activities $ 1,404,713 $ 75,835 (b) $ 1,480,548
Net
increase (decrease) in cash $ 192,181 $ (16,976 ) (b) $ 175,205
Beginning
cash balance $ 58,007 $ (9,801 ) (b) $ 48,206
Ending cash balance $ 250,188 $ (26,777 ) (b) $ 223,411
Supplemental
disclosure of cash flow information
Cash
paid for interest $ 73,485 $ (72,9814 ) (b) $ 504
(a)
To correct errors related to allowance for doubtful accounts. (b)
Correction related to the deconsolidation of Atlas Global, LLC The
following is a summary of the impact of the restatement on the Companys consolidated balance sheet at December 31, 2014:
December
31, 2014
As
previously Error As
restated
Cash $ 157,692 $ (15,658 ) (b) $ 142,034
Accounts
receivable $ 34,562 $ (17,033 ) (a)(b) $ 17,529
Prepaid
assets $ 9,362 $ (1,000 ) (a)(b) $ 8,362
Total
current assets $ 418,725 $ (33,691 ) (a)(b) $ 385,034
Deposits $ 35,258 $ (881 ) (a)(b) $ 34,377
Fixed
assets, net $ 1,129,151 $ (466,967 ) (b) $ 662,184
Tenant
improvements, net $ 523,915 $ 53,866 (b)(c) $ 577,781
Total
assets $ 2,107,049 $ (447,673 ) (a)(b)(c) $ 1,659,376
Accounts
payable and accrued expenses $ 910,251 $ (134,598 ) (b) $ 775,653
Equipment
loan- current portion $ 45,052 $ (5,247 ) (b) $ 39,805
Loans
from related parties-current portion $ 89,000 $ (89,000 ) (b) $ 
Total
current liabilities $ 1,167,923 $ (173,313 ) (b) $ 994,610
Notes
payable to related party $ 200,000 $ (200,000 ) (b) $ 
Notes
payable $ 700,000 $ (200,000 ) (b) $ 500,000
Total
liabilities $ 3,112,840 $ (573,313 ) (b) $ 2,539,527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he
following is a summary of the impact of the restatement on the Companys consolidated statements of operations for the fiscal
year ended December 31, 2014:
December
31, 2014
As
previously Error As
restated
Wholesale
revenues $ 853,293 $ (463,771 ) (b) $ 389,522
Total
revenues $ 6,060,865 $ (463,771 ) (b) $ 5,597,094
Cost
of revenues $ (1,367,870 ) $ (385,626 ) (b) $ (1,753,496 )
Gross
profit $ 4,692,995 $ (849,397 ) (b) $ 3,843,598
Payroll
and related expenses $ 3,486,860 $ (326,097 ) (b) $ 3,160,763
General
and administrative expenses $ 2,564,527 $ (426,960 ) (a)(b)(c) $ 2,137,567
Rent
expense $ 1,742,732 $ (500 ) (b) $ 1,742,232
Professional
fees $ 862,439 $ (62,949 ) (b) $ 799,490
Depreciation
expense $ 249,703 $ (97,993 ) (b) $ 151,710
Total
operating expenses $ 8,906,261 $ (914,499 ) (b) $ 7,991,762
Loss
from operations $ (4,213,266 ) $ 65,102 (a)(b)(c) $ (4,148,164 )
Interest
expense $ (81,617 ) $ 65,544 (b) $ (16,073 )
Other
income $ 41,266 $ (33,363 ) (b) $ 7,903
Total
other expense $ (40,351 ) $ 32,181 (b) $ (8,170 )
Net
loss $ (4,253,617 ) $ 97,283 (a)(b)(c)
$ (4,156,334 )
Less:
Net gain (loss) attributable to non-controlling interest $ 42,051 $ (42,051 ) (b) $ 
Net
loss attributable to the Company $ (4,295,668 ) $ 139,334 (b) $ (4,156,334 )
Basic
loss per common share $ (0.24 ) $ 0.01 (a)(b)(c) $ (0.23 )
(a)
To correct errors related to allowance for doubtful accounts. (b)
Correction related to the deconsolidation of Atlas Global, LLC Correct (c)
Error related to undercapitalized assets The
following is a summary of the impact of the restatement on the Companys consolidated statements of equity for the fiscal
year ended December 31, 2014:
December
31, 2014
As
previously Error As
restated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he
following is a summary of the impact of the restatement on the Companys consolidated statements of cash flows for the fiscal
year ended December 31, 2014:
December
31, 2014
As
previously Error As
restated
Net
loss $ (4,253,617 ) $ 97,283 (a)(b) $ (4,156,334 )
Depreciation
and amortization $ 249,703 $ (97,993 ) (a) $ 151,710
Increase
in deposits $ (14,991 ) $ (881 ) (a) $ (14,110 )
Increase
in prepaid expenses $ (9,362 ) $ 1,000 (a) $ (8,362 )
Increase
(decrease in accounts payable $  $ 15,906 (a) $ 15,906
Increase
(decrease) in accounts payable $ 639,726 $ (64,742 ) (a) $ 574,984
Increase
(decrease) in accounts receivable $ (13,425 ) $ (1,955 ) (a)(b) $ (15,380 )
Net
cash used in operating activities $ (2,486,978 ) $ (36,424 ) (a)(b) $ (2,536,598 )
Purchase
of fixed assets $ (420,303 ) $ 126,079 (b) $ (294,224 )
Investment
in tenant improvements $ (479,386 ) $ (53,866 ) (b) $ (533,252 )
Net
cash used in investing activities $ (899,689 ) $ 72,213 (b) $ (827,476 )
Proceeds
from issuance of Common stock $ 3,251,112 $ (20,000 ) (b) $ 3,231,112
Dividends
paid to shareholders $ (474,233 ) $ 53,756 (b) $ (420,477 )
Proceeds
from related party debts $ 52,000 $ (52,000 ) (b) $ 
Principal
payments on capital leases $ (34,708 ) $ 6,770 (b) $ (27,938 )
Net
cash provided by financing activities $ 3,294,171 $ (11,474 ) (b) $ 3,282,697
Net
increase (decrease) in cash $ (92,496 ) $ 11,119 (b) $ (81,377 )
Beginning
cash balance $ 250,188 $ (26,777 ) (b) $ 223,411
Ending cash balance $ 157,692 $ (15,658 ) (b) $ 142,034
Supplemental
disclosure of cash flow information
Cash
paid for interest $ 49,617 $ (33,544 ) (b) $ 16,073
(a)
To correct errors related to allowance for doubtful accounts. (b)
Correction related to the deconsolidation of Atlas Global, LLC (c) To correct error related to undercapitalized
assets</t>
  </si>
  <si>
    <t>INVENTORY</t>
  </si>
  <si>
    <t>Inventory Disclosure [Abstract]</t>
  </si>
  <si>
    <t>The
components of inventories are as follows:
September
30, 2015 December
31, 2014
Merchandise
goods $ 149,754 $ 217,109
Less
reserve for inventory shrinkage and obsolescence  
Total,
net of reserves $ 149,754 $ 217,109 The
Company evaluated the need to increase its market reserves for excess and slow-moving inventories and determined that no reserve
was needed for the periods ended September 30, 2015 and December 31, 2014. As part of the Companys valuation analysis
of inventory, the Company also analyzed its inventory to determine if reserves were needed for inventory shrinkage. At September
30, 2015 and December 31, 2014, respectively, the Company determined no such reserves were needed.</t>
  </si>
  <si>
    <t>The
components of inventories are as follows:
December
31,
2014 2013
Merchandise
goods $ 217,109 $ 230,118
217,109 230,118
Less
reserve for inventory shrinkage and obsolescence - -
Total,
net of reserves $ 217,109 $ 230,118 The
Company evaluated the need to increase its market reserves for excess and slow-moving inventories and determined that no reserve
was needed for the years ending December 31, 2014 and December 31, 2013. As part of the Company's valuation
analysis of inventory, the Company also analyzed its inventory to determine if reserves were needed for slow moving inventories
or inventory shrinkage. At December 31, 2014 and 2013, respectively, the Company determined no such reserves
were needed.</t>
  </si>
  <si>
    <t>FIXED ASSETS</t>
  </si>
  <si>
    <t>Property, Plant and Equipment [Abstract]</t>
  </si>
  <si>
    <t>Fixed
assets consist of the following:
September
30, 2015 December
31, 2014
Furniture
and fixtures $ 841,687 $ 716,457
Capitalized
equipment leases 241,936 209,539
1,083,623 925,996
Less
accumulated depreciation and amortization (433,825 ) (263,812 )
Property
and equipment, net $ 649,798 $ 662,184 Fixed
assets are recorded on the basis of cost and depreciated using a straight-line method over the estimated useful lives of fixed
assets. Leasehold improvements are amortized over the estimated useful life of the assets. Expenditures which significantly improve
or extend the life of an asset are capitalized and depreciated over the assets remaining useful life. The Company expenses
maintenance and repair costs as incurred. Depreciation
expense for the three months ended September 30, 2015 and 2014 was $58,444 and $32,200, respectively. Depreciation
expense for the nine months ended September 30, 2015 and 2014 was $170,145 and $95,075, respectively.</t>
  </si>
  <si>
    <t>Fixed
assets consist of the following:
December
31,
2014 2013
Furniture
and fixtures $ 716,457 $ 426,216
Capitalized
equipment leases 209,539 117,223
925,996 543,439
Less
accumulated depreciation and amortization (263,812 ) (124,743 )
Property
and equipment, net $ 662,184 $ 418,696 Fixed
assets are recorded on the basis of cost and depreciated using a straight-line method over the estimated useful lives of fixed
assets. Leasehold improvements are amortized over the estimated useful life of the assets. Expenditures which significantly improve
or extend the life of an asset are capitalized and depreciated over the asset's remaining useful life. The Company expenses maintenance
and repair costs as incurred. Depreciation
expense for the years ended December 31, 2014 and 2013 was $144,218 and $75,379, respectively.</t>
  </si>
  <si>
    <t>TENANT IMPROVEMENTS</t>
  </si>
  <si>
    <t>Notes to Financial Statements</t>
  </si>
  <si>
    <t>Tenant
improvements consist of the following
September
30, 2015 December
31, 2014
Tenant
Improvements $ 927,258 $ 592,195
Less
accumulated depreciation and amortization (40,708 ) (14,414 )
Tenant
improvements, net $ 886,550 $ 577,781 Leasehold
improvements are amortized over the shorter of the useful life of the assets or the estimated lease term (including probable lease
renewals). Expenditures which significantly improve or extend the life of an asset are capitalized and depreciated over the assets
remaining useful life. The Company expenses maintenance and repair costs as incurred. Depreciation
expense for the three months ended September 30, 2015 and 2014 was $11,715 and $8,995, respectively. Depreciation expense for
the nine months ended September 30, 2015 and 2014 was $26,294 and $10,635, respectively.</t>
  </si>
  <si>
    <t>Tenant
improvements consist of the following
December
31,
2014 2013
Tenant Improvements $ 592,195 $ 58,855
Less
accumulated depreciation and amortization (14,414 ) (6,834 )
Property
and equipment, net $ 577,781 $ 52,021 Leasehold improvements are amortized over the shorter of the useful life of the assets or the estimated lease term (including
probable lease renewals). Expenditures which significantly improve or extend the life of an asset are capitalized and depreciated
over the asset's remaining useful life. The Company expenses maintenance and repair costs as incurred. Depreciation
expense for the years ended December 31, 2014 and 2013 was $7,492 and $2,942, respectively.</t>
  </si>
  <si>
    <t>RELATED PARTY TRANSACTIONS</t>
  </si>
  <si>
    <t>Related Party Transactions [Abstract]</t>
  </si>
  <si>
    <t>From
time to time, members of the Company have advanced funds to support its operations. As of September 30, 2015 and December 31,
2014, the outstanding balance of advanced funds was $79,537 and $0, respectively. The advances were due on demand and did not
bear interest. During
the nine months ended September 30, 2015, Dynamic Solutions Nevada LLC ( Dynamic On
January 1, 2015, the Company renegotiated existing consulting agreements with Wayne Riggs, Brian Davidson and Bobby Riggs, all
of whom are officers and directors of the Company. Under these agreements, each officer is to receive compensation of $160,000
annually, a reimbursement for health insurance costs, and is entitled to participate in the Companys stock option plan,
when and if established. Effective
September 15, 2015, the Company renegotiated its existing consulting agreement with Wayne Riggs. Under the renegotiated terms,
Mr. Riggs will continue to provide his services as a director of the Company without compensation. During
the nine months ended September 30, 2015, management consulting fees were paid to the officers in accordance with the terms of
the management agreements. During
the three and nine months ended September 30, 2015, the Companys Manager, Wayne Riggs, received $26,667 and $116,666, respectively,
for the provision of management and business development services to the Company. During
the three and nine months ended September 30, 2015, the Companys Chief Executive Officer, Brian Davidson, received $26,667
and $116,666, respectively, for the provision of management and business development services to the Company. During
the three and nine months ended September 30, 2015, the Companys Chief Operating Officer, Bobby J. Riggs, received $40,000
and $123,333, respectively, for the provision of management and business development services to the Company. On
March 3, 2015, Epic Corp. appointed Zachary Bradford to serve as the Chief Financial Officer ( CFO Bluechip Atlas
Global, LLC is a company controlled by Brian Davidson and Wayne Riggs who also serve as officers of the Company. The Company has
first right of refusal to purchase all inventory collected by Atlas Global that meets the Companys quality standards. The
Company purchases this inventory at a fixed rate of $0.36 per pound. Atlas
is responsible for payment of its own obligations and the Company has no responsibility in this regard. If the Company does not
pay Atlas for the products the Company acquires from it, Atlas may have no way to cover its costs as it does not have any other
significant customers, but the Company has no obligation to purchase from Atlas and no obligation to provide it with financial
support in the event it is required. As
of September 30, 2015 and December 31, 2014, $210,981 and $55,532 were payables due to Atlas for inventory received. During
the three months ended September 30, 2015 and 2014, the Company purchased inventory from Atlas of $70,415 and $458,736, respectively. During
the nine months ended September 30, 2015 and 2014, the Company purchased inventory from Atlas of $428,052 and $1,102,563, respectively.</t>
  </si>
  <si>
    <t>During
the year ending December 31, 2014 Dynamic Solutions Nevada LLC ("Dynamic") an entity 90% owned by Brian Davidson, an officer and
shareholder of the Company, acted as the general contractor for tenant improvements performed at several of the Companys
stores. The total billings related to these tenant improvements during the year ending December 31, 2014 was $401,289, of
which $118,133 remained outstanding as of December 31, 2014. Subsequent to the year ending December 31, 2014, additional
tenant improvements were conducted during the four months ending April 30, 2015. Total billings for these tenant improvements
were $43,535. As of April 30, 2015, the Company had paid all amounts due to Dynamic. During
the years ending December 31, 2014 and 2013, management consulting fees were paid to the Companys officers in accordance
with management agreements, the terms of which are as set out below. The
Company entered into annual consulting agreements with Wayne Riggs to serve as the Manager of the Company. During the years ending
December 31, 2014 and 2013, Mr. Riggs was to receive annual compensation of $230,000 and $116,667, respectively, for management
and business development services. During the years ending December 31, 2014 and 2013, he received compensation of $65,000 and
$81,667, respectively. On December 31, 2014, the Company settled $165,000 of unpaid compensation through the issuance of 291,176
shares of the Company's common stock. On December 31, 2013, the Company settled $35,000 of unpaid compensation through the issuance
of 61,765 shares of the Company's common stock. The
Company entered into annual consulting agreements with Brian Davidson to serve as the Chief Executive Officer of the Company.
During the years ended December 31, 2014 and 2013, Mr. Davidson was to receive annual compensation of $164,000 and $118,800, respectively,
for management and business development services. During the years ending December 31, 2014 and 2013, he received compensation
of $76,000 and $106,800, respectively. On December 31, 2014, the Company settled $88,000 of unpaid compensation through the issuance
of 155,294 shares of the Company's common stock. On December 31, 2013, the Company settled $12,000 of unpaid compensation through
the issuance of 21,176 shares of the Company's common stock. The
Company entered into annual consulting agreements with Bob Riggs to serve as the Chief Operating Officer of the Company. During
the years ending December 31, 2014 and 2013, Mr. Riggs received annual compensation of $128,000 and $86,143, respectively, for
management and business development services. The
Company entered into a management consulting agreement with Titan Investments, LLC (Titan), an entity jointly held
by Wayne Riggs, Brian Davidson, and Bob Riggs, to assist in the management of the Company, perform market research and assist
with the negotiation of lease agreements. During the years ending December 31, 2014 and 2013, Titan received compensation of $380,912
and $295,258, respectively, for consulting services. Subsequent to the year ended December 31, 2014, the Company terminated its
consulting agreement with Titan. Atlas
Global, LLC is a company controlled by Brian Davidson and Wayne Riggs who also serve as officers of the Company. The Company has
first right of refusal to purchase all inventory collected by Atlas Global that meets the Companys quality standards. The
Company purchases this inventory at a fixed rate of $0.36 per pound. Atlas
is responsible for payment of its own obligations and the Company has no responsibility in this regard. If the Company does not
pay Atlas for the products the Company acquires from it, Atlas may have no way to cover its costs as it does not have any other
significant customers, but the Company has no obligation to purchase from Atlas and no obligation to provide it with financial
support in the event it is required. As
of December 31, 2014 and December 31, 2013, $55,532 and $43,702 were payables due to Atlas for inventory received. As of December
31, 2014 and 2013, $7,288 and $0 were payable to Epic for expenses paid on behalf of Atlas. During
the years ending December 31, 2014 and December 31, 2013, the Company purchased inventory from Atlas totaling $1,764,315 and $256,720,
respectively.</t>
  </si>
  <si>
    <t>NOTES PAYABLE</t>
  </si>
  <si>
    <t>Debt Disclosure [Abstract]</t>
  </si>
  <si>
    <t>Epic
Corp. On
August 15, 2014, Epic Corp. issued two unsecured promissory notes to two investors, each in the principal amount of $250,000.
The notes bear a 16% annual interest rate, maturing at the earlier of the sale of Epic Corp. or December 31, 2018. The notes also
carry provisions that allow the holder to call the balance prior to maturity subject to early withdrawal penalties as follows:
12% if called in 2015, 8% if called in 2016 and 4% if called in 2017. On May 20, 2015, the Company and the noteholders agreed
to settle 50% of the noteholders respective balances outstanding under the notes in consideration for the issuance of an
aggregate of 233,791 shares of the common stock of Epic Corp. to each of the note holders. On
January 15, 2015, Epic Corp. issued an unsecured promissory note to an investor in the principal amount of $100,000. The note
bears no interest and is due upon demand. On
March 2, 2015, the Company entered into a letter of intent with Epic Corp. pursuant to which the Company agreed to acquire all
of the outstanding securities of Epic Corp. In connection with the entry into the letter of intent, on March 18, 2015, Epic Corp.
entered into a loan agreement with a third party lender, pursuant to which the lender agreed to make a loan in the principal amount
of $750,000 to Epic Corp. The loan bore interest at the rate of 12% per annum, and had a maturity date of September 18, 2015.
As security for the secured note, Epic Corp. provided the lender with security over all of its assets pursuant to the terms of
a general security agreement made by Epic Corp. in favor of the lender. In connection with the closing of the Exchange Agreement
on June 24, 2015, the principal amount outstanding under the March 18, 2015 note, and accrued interest thereon, totaling $770,959,
was settled by the issuance of units of the Company at a deemed price of $0.882 per unit. Each unit consisted of one share of
common stock in the capital of the Company and one warrant, each of which is exercisable into one share of common stock of the
Company at a price of $1.02 until June 24, 2018. On
April 16, 2015, Epic Corp. issued a secured convertible promissory note to an investor in the principal amount of $200,000. The
note bears a 23% annual interest rate and matured on June 30, 2015. The note was convertible into one Class B Unit of Epic LLC.
The note is secured by all assets of Epic Corp. At the time of issuance, the Company evaluated the conversion feature and determined
that the value associated with the conversion feature was $0. In
connection with the contribution of all of the assets of Epic LLC to Epic Corp., the Company offered the noteholder the opportunity
to convert the note into 352,941 shares of Epic Corp.s common stock, which represented the pro rata value provided to each
Class B Unit holder at the time of the contribution. The note holder did not accept the proposed terms and as a result the note
was not converted. The
note carries a break-up provision which states that the parties shall use commercially reasonable efforts to negotiate future
financing and convert the then outstanding principal and interest of the note into securities of Epic Corp. The note provided
that, in the event the parties were unable to agree on mutually agreeable terms on or prior to June 30, 2015, the Company
was to pay the noteholder, in addition to any other amounts due and owing under the note, a break-up fee in an amount equal to
$50,000. The contingent balance of $50,000 has been accrued as of September 30, 2015. As the parties were unable to finalize the
negotiation of a future financing by June 30, 2015, this contingent fee became contractually due to the note holder as of July
1, 2015. As of the date of this filing, the Company has only made interest payments and the note is in default. The Company and
the note holder continue to negotiate the final terms of settlement. On
August 13, 2015, Epic Corp. issued a secured promissory note to an investor in the principal amount of $195,000. The note carried
an original issue discount of $45,000, therefore $150,000 was received by the Company, net of the discount. The loan will be repaid
over 126 equal payments of $1,547 over the six month term and is secured by all assets of the Company. The original issue discount
was recorded as a reduction of the principal balance and is being amortized over the life of term of the note. The
balance of the note and unamortized debt discount are as follows:
September
30, 2015
Note
payable $ 143,929
Less
unamortized debt discount (31,909 )
Note
payable, net $ 112,020 During
the three months ended September 30, 2015, the Company paid $51,071 in principal and interest. The
aggregate original issue discount feature has been accreted and charged to interest expense in the amount of $13,091 during the
three months ended September 30, 2015.</t>
  </si>
  <si>
    <t>Epic Corp. On August 15, 2014, the Company issued
two unsecured promissory notes to two investors, each in the principal amount of $250,000. The notes bear a 16% annual interest
rate, maturing at the earlier of the sale of the Company or December 31, 2018. The notes also carry provisions that allow the holder
to call the balance prior to maturity subject to early withdrawal penalties as follows: 12% if called in 2015, 8% if called in
2016 and 4% if called in 2017. Subsequent to the year ended December
31, 2014, the Company and the note holders agreed to settle 50% of their respective balances by way of the issuance of shares of
the Companys common stock. (See Note 12  SUBSEQUENT EVENTS for additional details)</t>
  </si>
  <si>
    <t>STOCKHOLDERS DEFICIT</t>
  </si>
  <si>
    <t>Equity [Abstract]</t>
  </si>
  <si>
    <t>STOCKHOLDERS (DEFICIT)</t>
  </si>
  <si>
    <t>Effective
August 18, 2015, the Company completed a reverse split of the Companys authorized, issued and outstanding common stock
on the basis of one new share of common stock for each 2.4 shares of authorized, issued and outstanding common stock prior to
completion of the reverse split. In accordance with SAB Topic 4.C, the equity presentation has been retroactively applied to the
presentation of these financial statements. Description
of Share Capital Preferred
Stock The
Company is authorized to issue 10,000,000 shares of preferred stock having a par value of $0.0001 per share. The Company had no
issued and outstanding shares of preferred stock as of September 30, 2015 and December 31, 2014, respectively. The Companys
board of directors has the ability to designate rights to its preferred stock. As of the date of these financial statements, the
board has made no such designation. Common
Stock The
Company is authorized to issue 687,500,000 shares of common stock having a par value of $0.0001 per share. The Company had 34,383,109
and 15,903,948 issued and outstanding shares of common stock as of September 30, 2015 and December 31, 2014, respectively. Investment
in Epic Corp. During
the nine months ended September 30, 2015, Epic Corp. received $803,000 from 10 investors to purchase 4,737,670 shares of Epic
Corp.s common stock. These were subsequently exchanged for 3,491,564 shares of the Companys common stock in connection
with the closing of the Exchange Agreement. On
June 3, 2015, the Company issued an aggregate of 2,210,937 shares of common stock to four officers of the company and five stockholders
of the company at a discounted price of $0.001 per share. 1,206,789 shares were issued to officers. The discount provided to the
officers was fair valued at $0.39 per share in accordance with ASC 718 and recorded as payroll and related expenses of $470,647.
1,004,149 shares were issued to existing stockholders. The discount provided to the stockholders was deemed to be a stock dividend
and was fair valued at $0.39 per share in accordance with ASC 718, and a reduction to retained earnings of $391,619 was recorded
as a result. During
the nine months ended September 30, 2015, Epic Corp. settled a total of $250,000 notes payable by the issuance of 634,458 shares
of Epic Corp.s common stock. These were subsequently exchanged for 467,582 shares of the Companys common stock in
connection with the closing of the Exchange Agreement. See Note 8 - NOTES PAYABLE for additional details. Investment
in Epic Stores Corp. On
June 24, 2015, in connection with the closing of the Exchange Agreement, the Company received $1,550,000 from 12 investors in
exchange for the issuance of 1,757,370 units of the Company. Each unit consisted of one share of common stock in the capital of
the Company and one warrant, each of which is exercisable into one share of common stock of the Company at a price of $1.02 until
June 24, 2018. On
June 24, 2015, in connection with the closing of the Exchange Agreement, the principal amount outstanding under the March 18,
2015 note, and accrued interest thereon, totaling $770,959, was settled by the issuance of 874,103 units of the Company at a deemed
price of $0.882 per unit. Each unit consisted of one share of common stock in the capital of the Company and one warrant, each
of which is exercisable into one share of common stock of the Company at a price of $1.02 until June 24, 2018. Dividends
Paid and Declared During
the nine months ended September 30, 2015, the Company declared $357,688 in dividends and paid $294,263 in dividends to shareholders.
On May 21, 2015, the Company had declared and unpaid dividends totaling $74,687 due to former Class C Unit holders of Epic LLC.
These unpaid dividends were settled through the issuance of an aggregate of 131,449 shares of common stock of Epic Corp. in connection
with the contribution of the assets of Epic LLC to Epic Corp. These were subsequently exchanged for 96,875 shares of the Companys
common stock in connection with the closing of the Exchange Agreement.</t>
  </si>
  <si>
    <t>Subsequent
to the year ending December 31, 2014, Epic LLC converted into Epic Corp., a Nevada corporation. In accordance with ASC 505, the
equity presentation has been retroactively applied to the presentation of these financial statements. (See Note 12  SUBSEQUENT
EVENTS for additional details.) A description of both the common stock of Epic Corp. and the members' equity of Epic LLC for the
years ending December 31, 2014 and 2013 are discussed below. As of the date of these financial statements, all members' units
have been surrendered in exchange for shares of common stock of Epic Corp. Description
of Share Capital of Epic Corp. Common
Stock The
Company is authorized to issue 100,000,000 shares of common stock having a par value of $0.001 per share. The Company had 21,579,916
and 15,433,455 issued and outstanding shares of common stock as of December 31, 2014 and December 31, 2013, respectively. Preferred
Stock The
Company is authorized to issue 10,000,000 shares of preferred stock having a par value of $0.001 per share. The Company had no
issued and outstanding shares of preferred stock as of December 31, 2014 and December 31, 2013, respectively. The
Company's board of directors has the ability to designate rights to its preferred stock. As of the date of these financial statements,
the board has made no such designation. Description
of Epic LLC Membership Interests prior to Contribution of Assets of Epic LLC to Epic Corp. The
membership interest of each member in Epic LLC was in the form of units. The units were subdivided into four separate and distinct
classes. "Class
A Units," represented common ownership and could receive dividends if declared and after all preferred returns were issued. "Class
B Units," represented preferred investments into the Company's stores that were entitled to receive priority dividends and a priority
return if the Company were to sell substantially all of its assets. "Class
C Units," represented preferred investments into the Company's stores that were entitled to accrued priority dividends when declared
and a priority return if the Company were to sell substantially all of its assets. "Class
D Units," represented preferred investments into the Company's stores that were entitled to receive priority dividends and a priority
return if the Company were to sell substantially all of its assets. All
units were subject to a resale restrictions requiring that the member hold the unit for a minimum of one calendar year from the
date of original issue. Epic
LLC was authorized to issue a total of 300 Class A Units, 80 Class B Units, 20 Class C Units and 80 Class D Units. Its manager,
with the approval of the holders of a majority of the Class A Units then issued and outstanding, could issue such units upon payment
of a subscription price. Epic LLC was also entitled to issue fractional units. Epic
LLC had 200 and 190 Class A Units issued and outstanding as of December 31, 2014 and 2013, respectively. Epic
LLC had 7.5 and 18.6 Class B Units issued and outstanding as of December 31, 2014 and 2013, respectively. Epic
LLC had 3.17 and 7.1 Class C Units issued and outstanding as of December 31, 2014 and 2013, respectively. Investment
in Epic LLC During
the year ending December 31, 2013, the Company received $1,500,000 from five investors to purchase 2,647,057 shares of the Company's
common stock. On
December 31, 2013, two officers of the Company converted $47,000 of unpaid salaries into 82,941 shares of the Company's common
stock. During
the year ending December 31, 2014, the Company received $3,231,112 from eight investors to purchase 5,700,001 shares of the Company's
common stock. On
December 31, 2013, two officers of the Company converted $253,000 of unpaid salaries into 446,470 shares of the Company's $0.001
par value common stock. Dividends
Paid and Declared Distribution
rights of members units If
dividends were declared the order of distribution was:
a) First,
to the Class B members in proportion to and to the extent of their respective priority dividend, if any; and
b) The balance, if
any, to each Class A members in proportion to such member's percentage interest. During
the year ended December 31, 2013, the Company declared and paid $6,977 in dividends. During
the year ended December 31, 2014, the Company declared $517,137 in dividends and paid $420,477 in dividends to shareholders.</t>
  </si>
  <si>
    <t>STOCK OPTIONS AND WARRANTS</t>
  </si>
  <si>
    <t>Other Liabilities Disclosure [Abstract]</t>
  </si>
  <si>
    <t>The
following is a summary of warrant activity during the nine months ended September 30, 2015.
Number
of Warrant Shares Weighted
Average Exercise Price
Balance,
December 31, 2014 104,167 $ 0.24
Warrants
granted and assumed 3,679,162 1.02
Warrants
expired  
Warrants
cancelled 104,164 
Warrants
exercised  
Balance,
September 30, 2015 3,679,162 $ 1.02 All
warrants granted during the nine months ending September 30, 2015 were granted in connection with the closing of the Exchange
Agreement and related financing on June 24, 2015. See Note 1 - ORGANIZATION AND DESCRIPTION OF BUSINESS and Note 9  STOCKHOLDERS
DEFICIT for additional details.</t>
  </si>
  <si>
    <t>COMMITMENTS AND CONTINGENCIES</t>
  </si>
  <si>
    <t>Commitments and Contingencies Disclosure [Abstract]</t>
  </si>
  <si>
    <t xml:space="preserve">The
Company does not have any off-balance sheet transactions. Contractual
Obligations The
following illustrates the Companys contractual obligations as of September 30, 2015 and the respective future commitments
related to same:
Year
1 Year 2 Year 3 Year 4 Year 5
Total December 2015 December
2016 December 2017 December 2018 December 2019 Thereafter
Long-Term
Debt Obligations $ 250,000 $  $  250,000 $  $  $ 
Current
Debt Obligations $ 422,851 $ 379,915 $ 42,936  $  $  $ 
Capital Leases $ 165,990 $ 10,993 $ 47,046 47,996 $ 34,886 $ 17,287 $ 7,782
Operating
Lease Obligations $ 16,805,674 $ 583,301 $ 2,145,105 2,160,884 $ 2,137,230 $ 1,837,408 $ 7,941,746
Total $ 17,644,515 $ 974,209 $ 2,235,087 2,458,880 $ 2,172,116 $ 1,854,695 $ 7,949,528 Property
Lease Obligations. The
remaining aggregate lease payments under the operating leases for the Companys facilities as of September 30, 2015 are
as follows:
2015 $ 583,301
2016 2,145,105
2017 2,160,884
2018 2,137,230
2019 1,837,408
Thereafter 7,941,746
$ 16,805,674 </t>
  </si>
  <si>
    <t>The
Company does not have any off-balance sheet transactions. Contractual
Obligations The
following illustrates the Company's contractual obligations as of December 31, 2014 and the respective future commitments related
to same:
Year
1 Year
2 Year
3 Year
4 Year
5
Total December
2015 December
2016 December
2017 December
2018 December
2019 Thereafter
Long-Term
Debt Obligations $ 500,000 $  $  $ 500,000 $  $  $ 
Capital
Leases 167,713 39,805 40,842 40,724 26,360 12,587 7,395
Operating
Lease Obligations 16,797,426 1,887,780 2,009,821 2,028,724 2,005,070 1,705,248 7,160,782
Total $ 17,465,138 1,927,585 2,050,663 2,569,448 2,031,430 1,717,835 7,168,177 Property
Lease Obligations. The
remaining aggregate lease payments under the operating leases for the Company's facilities as of December 31, 2014 are as follows:
2015 $ 1,887,780
2016 2,009,821
2017 2,028,724
2018 2,005,070
2019 1,705,248
Thereafter 7,160,782
$ 16,797,426</t>
  </si>
  <si>
    <t>INCENTIVES FROM LESSORS</t>
  </si>
  <si>
    <t>Leases [Abstract]</t>
  </si>
  <si>
    <t>The
Company received $372,969 from landlords as construction contributions pursuant to agreed-upon terms of certain lease agreements
during the nine months ended September 30, 2015. Landlord
construction contributions usually take the form of up-front cash reimbursements for tenant improvements. Depending on the specifics
of the leased space and the lease agreement, amounts paid for structural components are recorded during the construction period
as leasehold improvements and the landlord construction contributions are recorded as an incentive from lessor. The incentive
from lessor is amortized over the life of the lease and netted against rent expense. Amortization
of the incentives from lessors was $13,351 and $27,401 for the three and nine months ended September 30, 2015.</t>
  </si>
  <si>
    <t>The
Company received $211,017 from landlords as construction contributions pursuant to agreed-upon terms of certain lease agreements
as of December 31, 2014. Landlord
construction contributions usually take the form of up-front cash reimbursements for tenant improvements. Depending on the specifics
of the leased space and the lease agreement, amounts paid for structural components are recorded during the construction period
as leasehold improvements and the landlord construction contributions are recorded as an incentive from lessor. The incentive
from lessor is amortized over the life of the lease and netted against rent expense. Amortization
of the incentives from lessors was $12,908 and $255 for the fiscal years ended December 31, 2014 and December 31, 2013, respectively.</t>
  </si>
  <si>
    <t>SUBSEQUENT EVENTS</t>
  </si>
  <si>
    <t>Subsequent Events [Abstract]</t>
  </si>
  <si>
    <t>On
November 3, 2015, the Company issued a secured promissory note to an investor in the principal amount of $217,500. The note carried
an original issue discount of $117,000, therefore $150,000 was received by the Company, net of the discount. The loan will be
repaid over 126 equal daily payments of $1,726 and is secured by all assets of the Company. The original issue discount was recorded
as a reduction of the principal balance and will be amortized over the life of term of the agreement. On
November 4, 2015, the Company issued a secured promissory note to an investor in the principal amount of $180,461. The note carried
an original issue discount of $30,461, therefore $150,000 was received by the Company, net of the discount. The loan will be repaid
over 187 equal daily payments of $968 and is secured by all assets of the Company. The original issue discount was recorded as
a reduction of the principal balance and will be amortized over the life of term of the agreement. On
November 20, 2015, the Company issued 200,000 shares of common stock pursuant to the terms of a letter agreement dated July 24,
2015 between the Company and a consultant pursuant to which the consultant agreed to provide investor relations services to the
Company in consideration of the payment of a monthly fee of $15,000 per month and the issuance of 200,000 shares of common stock
in the capital of the Company for the initial six month term of the agreement. The shares were valued at $0.64 per share or $128,000. On
November 20, 2015, the Company issued 40,000 shares of common stock pursuant to the terms of an investor relations consulting
agreement having an effective date of September 1, 2015 between the Company and Hayden IR, LLC (Hayden), pursuant
to which Hayden agreed to provide investor relations services to the Company in consideration of: (i) the payment to Hayden of
a monthly fee of $3,500 per month for the first three months of the term, $5,000 per month for months four through six of the
term, $7,500 per month for months seven through ten of the term, and $8,500 per month for months eleven through thirteen of the
term; and (ii) the issuance to Hayden of 40,000 shares of common stock in the capital of the Company. The shares were valued at
$0.64 per share or $25,600. Effective
October 7, 2015, the Company issued 1,250,000 units of the Company, at a price of $0.20 per unit, for proceeds of $250,000. Each
unit was comprised of one share of common stock in the capital of the Company and one share purchase warrant, with each warrant
being exercisable into one additional share at an exercise price of $0.30 per share for a period of two years after the closing
of the financing. Effective
November 20, 2015, the Company issued 1,250,000 units of the Company, at a price of $0.20 per unit, for proceeds of $250,000.
Each unit was comprised of one share of common stock in the capital of the Company and one share purchase warrant, with each warrant
being exercisable into one additional share at an exercise price of $0.30 per share for a period of two years after the closing
of the financing. Effective
December 10, 2015, the Company issued 500,000 shares of common stock in the capital of the Company, at a price of $0.30 per share,
for proceeds of $150,000. Effective
December 31, 2015, the Company issued 500,000 shares of common stock in the capital of the Company, at a price of $0.30 per share,
for proceeds of $150,000. Effective
December 31, 2015, the Company issued 500,000 shares of common stock to one investor at a price of $0.30 per share for total consideration
of $150,000. On
January 25, 2016, the Company entered into an amending agreement with the Companys
wholly-owned subsidiary, Epic Stores, LLC, and Epic Store Funding Corp. (the Funding
Corp.) amending a note purchase agreement dated April 16, 2015, pursuant to which
the subsidiary issued Funding Corp. a convertible promissory note dated April 16, 2015
in the principal amount of $200,000, which was to be repaid by the subsidiary to Funding
Corp. on or before June 30, 2015. Under the terms of the original note purchase agreement,
the subsidiary and Epic Funding agreed that they would use their commercially reasonable
efforts to agree upon the price and other terms of securities of the subsidiary into
which Funding Corp. could, at its option, convert the principal and interest of the note
and, in the event that they were unable to so agree on or prior to the June 30, 2015,
the subsidiary would pay Funding Corp., in addition to any other amounts due and owing
under the note, a break-up fee of $50,000. The Company completed the acquisition of the
subsidiary on June 24, 2015. Notwithstanding that the subsidiary and Funding Corp. had
not agreed to conversion terms by June 30, 2015, the fee was not paid. Pursuant to the
terms of the amending agreement entered into on January 25, 2016:
(a) the maturity date
for repayment of the note was changed from June 30, 2015 to December 31, 2015;
(b) the Company agreed
to the pay Funding Corp. the fee of $50,000 on or prior to January 8, 2016, plus accrued interest at a rate of 23% per annum
beginning on July 1, 2015, until the date of payment in full of the fee and any accrued but unpaid interest thereon, which
accrued interest will be payable on the last day of each calendar month with the first such payment made on December 31, 2015;
and
(c) if all amounts owing
under the note and the fee, including all accrued but unpaid interest thereon, have not been wired to Funding Corp. on or
prior to February 2, 2016, the Company would be required to pay Funding Corp. an additional $25,000 on February 2, 2016, with
interest at the rate of 23% per annum to accrue with respect to such $20,000 effective as of February 2, 2016 in the event
such payment is not made on February 2, 2016. In consideration
of the foregoing amendments, the Company agreed to issue Funding Corp., at the time of full repayment of all amounts owing in
connection with the note:
(a) 145,000 stock purchase
warrants, plus
(b) commencing on January
8, 2016, 1,000 warrants per day until the date of repayment of all amounts owing under the note. Each warrant
will be exercisable into one share of the Companys common stock at a price of $1.02 per share until the date that is two
years from the date of issuance. On January
29, 2016, the Company entered into a securities purchase agreement dated January 27, 2016 with Old Main Capital, LLC (Old
Main), pursuant to which Old Main agreed to purchase an aggregate of up to $500,000 in subscription amount corresponding
to an aggregate of up to $543,478 in principal amount of 10% senior secured convertible promissory notes due, subject to the terms
therein, 12 months from the date of issuance. The purchase will occur in up to four tranches, with the first tranche of $250,000
being closed upon the execution of the purchase agreement, the second tranche of $50,000 occurring within three trading days of
the date that a registration statement registering shares of the Companys common stock issuable upon conversion or redemption
of the notes and issuable in lieu of the cash payment of interest on the notes is filed with the SEC, the third tranche of $50,000
occurring within three trading days of the date that the Company receives initial comments from the SEC on such registration statement
or the date that the Company is notified by the SEC that such registration statement will not be reviewed, and the fourth tranche
of $150,000 occurring within three trading days of the date that such registration statement is declared effective by the SEC.
Old Main is not required to fund any of the second through fourth tranches if (a) an event of default occurs, (b) the Company
has not timely filed (or obtained extensions and filed within the applicable grace period) all reports other than Form 8-K reports
required to be filed pursuant to the Securities Exchange Act of 1934 and (c) the Companys common stock is not DWAC eligible
or subject to a DTC chill. The notes
will bear interest at the rate of 10% per annum, which interest amount will be guaranteed for six months and such interest due
on the notes for a period of six months will be deemed earned as of the original issue date of the notes. All overdue accrued
and unpaid interest to be paid under the notes will incur a late fee at an interest rate equal to the lesser of 24% per annum
or the maximum rate permitted by applicable law. At any time upon 10 days written notice to the holder of the notes, the Company
may prepay any portion of the principal amount of the notes and any accrued and unpaid interest by paying the principal amount
of the notes and interest multiplied by 130%. At the earlier of the six month anniversary of the closing date or the effective
date of the registration statement described above, the Company must redeem 1/12 th On January
29, 2016, the Company issued Old Main a note in the principal amount of $271,739 with the original issue date of January 27, 2016
in exchange for $250,000 pursuant to the securities purchase agreement dated January 27, 2016 with Old Main. On January
29, 2016, the Company also entered into a registration rights agreement dated January 27, 2016 with Old Main pursuant to which
the Company is obligated to file a registration statement to register the resale of the shares of the Companys common stock
issuable upon conversion of the notes. The Company also agreed to file the registration statement no later than the 45 th
th On January
29, 2016, the Companys subsidiaries jointly and severally agreed to guarantee and act as surety for the payment of the
notes issued to Old Main pursuant to a subsidiary guarantee dated January 27, 2016. In addition, on January 29, 2016, the Company
and its subsidiaries entered into a security agreement dated January 27, 2016 with Old Main, pursuant to which the Company and
its subsidiaries agreed to pledge, grant and hypothecate to Old Main a perfected, first priority security interest in and to,
a lien upon and a right of set-off against all of their respective right, title and interest of whatsoever kind and nature in
and to, the collateral, including all goods, all contract rights and other general intangibles, all accounts, and all investment
property and general intangibles respecting ownership and/or other equity interests in each of the Companys subsidiaries. On January
29, 2016, the Company issued Old Main an 8% senior convertible promissory note in the principal amount of $500,000 with the original
issue date of January 27, 2016 for Old Mains commitment to the equity line transaction and preparation of the related transaction
documents described above. The 8% note bears interest at the rate of 8% per annum. All overdue accrued and unpaid interest to
be paid under the 8% note will incur a late fee at an interest rate equal to the lesser of 24% per annum or the maximum rate permitted
by applicable law. At any time upon 10 days written notice to the holder of the 8% note, the Company may prepay any portion of
the principal amount of the 8% note and any accrued and unpaid interest by paying the principal amount of the 8% note and interest
multiplied by 130%. At the earlier of the six month anniversary of the original issue date or the date that a registration statement
registering shares of the Companys common stock issuable upon conversion of the 8% note is declared effective by the SEC,
the Company must redeem 1/6 th In connection
with the above transactions with Old Main, on January 29, 2016, the Company entered into a leak-out agreement dated January 27,
2016 with Conner Clay, pursuant to which it was agreed that Mr. Clay will be entitled to sell shares of the Companys common
stock in an amount equal to not more than 20% of the volume of the Companys common stock on any given day of trading until
the six month anniversary of the date of the leak-out agreement.</t>
  </si>
  <si>
    <t>On
January 1, 2015, the Company renegotiated management consulting agreements with Wayne Riggs, Brian Davidson and Bob Riggs.
Under the terms of the renegotiated agreements, each officer is to receive $160,000 annually, a reimbursement for health insurance
costs, and the right to participate in the Company's stock option plan, when and if established. On
March 2, 2015, the Company entered into a letter of intent with Be At TV, Inc. (" BE AT On
March 3, 2015, the Company appointed Zachary Bradford to serve as the Chief Financial Officer (" CFO Bluechip During
the quarter ended March 31, 2015, the Company received $400,000 from one investor to purchase 705,882 shares of the Company's
common stock. On
April 16, 2015, the Company issued a secured convertible promissory note in the principal amount of $200,000 to an investor. The
note bears a 23% annual interest rate and matures on June 30, 2015. The note was convertible into one Class B Unit of Epic LLC.
As a result of the contribution of all of the assets of Epic LLC into Epic Corp., the note is now convertible into 352,941 shares
of the Company's common stock, which represents the pro rata value provided to each Class B Unit holder at the time of the contribution.
The note is secured by all assets of the Company. The
note carries a break-up provision which states that the parties shall use commercially reasonable efforts to negotiate future
financing and convert the then outstanding principal and interest of the note into securities of the Company. In the event
the parties are unable to agree on mutually agreeable terms on or prior to June 30, 2015, the Company shall pay to the lender,
in addition to any other amounts due and owing under the note, a break-up fee in an amount equal to $50,000. During
the month ending April 30, 2015, the Company received $400,000 from two investors to purchase 1,031,788 shares of the Company's
common stock. On
August 15, 2014, the Company issued two promissory notes to two investors, each in the principal amount of $250,000. The notes
bore a 16% annual interest rate and were to mature at the earlier of the sale of the Company or December 31, 2018. On May 20,
2015, the Company and the note holders agreed to settle 50% of their respective balances outstanding under the note in consideration
for the issuance of 317,229 shares of the Company's common stock to each of the note holders. On
May 4, 2015, Epic LLC entered into a contribution agreement with Epic Corp. pursuant to which Epic LLC contributed all of its
assets to Epic Corp. in exchange for the issuance of an aggregate of 24,083,493 shares On
May 21, 2015, Epic LLC and its members executed a conversion and liquidation agreement converting all units of Epic LLC into Class
A Units, which in turn were converted into an aggregate of 24,083,493 shares As
of May 21, 2015, the Company had declared and unpaid dividends totaling $74,687 due to Class C Unit holders. These unpaid dividends
were settled through the issuance of an aggregate of 131,449 shares of common stock of Epic Corp. in connection with the contribution
of all of the assets of Epic LLC to Epic Corp. On
June 3, 2015, the Company issued an aggregate of 2,210,937 shares of common stock to four officers of the Company and five stockholders
of the Company at a discounted price of $0.001 per share. 1,206,789 shares were issued to officers. The discount provided to the
officers was fair valued at $0.39 per share in accordance with ASC 718 and recorded as payroll and related expenses of $470,647.
1,004,149 shares were issued to existing stockholders. The discount provided to the stockholders was deemed to be a stock dividend
and was fair valued at $0.39 per share in accordance with ASC 718, and a reduction to retained earnings of $391,619 was recorded
as a result. On
June 24, 2015, the Company entered into, and closed, a share exchange agreement dated June 24, 2015, among BE AT, the Company
and the stockholders of the Company (the " Exchange Agreement In
connection with the closing of the Exchange Agreement, the principal amount outstanding under the March 18, 2015 note, and accrued
interest thereon, totaling $770,959, was settled by the issuance of units of BE AT at a deemed conversion price of $0.3675 per
unit. Each unit consisted of one share of common stock in the capital of BE AT and one warrant, each of which is exercisable into
one share of common stock of BE AT at a price of $1.02 per share until June 24, 2018. In
connection with the closing of the Exchange Agreement, BE AT experienced a change of control as four new directors, all of whom
are directors of the Company, were appointed to BE AT's board, all of BE AT's prior management resigned and were replaced by management
nominated by the Company, and former stockholders of the Company were issued shares of BE AT's common stock that constituted approximately
58.1% of BE AT's issued and outstanding shares, on an undiluted basis, at the time of closing of the Exchange Agreement. As a
result, BE AT determined to treat the acquisition of the Company as a reverse merger and recapitalization for accounting purposes,
with the Company as the acquirer for accounting purposes. On
August 13, 2015, the Company issued a secured promissory note to an investor in the principal amount of $195,000. The note carried
an original issue discount of $45,000, therefore $150,000 was received by the Company, net of the discount. The loan will be repaid
over 126 equal daily payments of $1,547 over the six month term and is secured by all assets of the Company. The original issue
discount was recorded as a reduction of the principal balance and is being amortized over the life of term of the note. The
Company received $372,969 from landlords as construction contributions pursuant to agreed-upon terms of certain lease agreements
during the nine months ended September 30, 2015. On
November 3, 2015, the Company issued a secured promissory note to an investor in the principal amount of $217,500. The note carried
an original issue discount of $117,000, therefore $150,000 was received by the Company, net of the discount. The loan will be
repaid over 126 equal daily payments of $1,726 and is secured by all assets of the Company. The original issue discount was recorded
as a reduction of the principal balance and will be amortized over the life of term of the agreement. On
November 4, 2015, the Company issued a secured promissory note to an investor in the principal amount of $180,461. The note carried
an original issue discount of $30,461, therefore $150,000 was received by the Company, net of the discount. The loan will be repaid
over 187 equal daily payments of $968 and is secured by all assets of the Company. The original issue discount was recorded as
a reduction of the principal balance and will be amortized over the life of term of the agreement. On
November 20, 2015, the Company issued 200,000 shares of common stock pursuant to the terms of a letter agreement dated July 24,
2015 between the Company and a consultant pursuant to which the consultant agreed to provide investor relations services to the
Company in consideration of the payment of a monthly fee of $15,000 per month and the issuance of 200,000 shares of common stock
in the capital of the Company for the initial six month term of the agreement. The shares were valued at $0.64 per share or $128,000. On
November 20, 2015, the Company issued 40,000 shares of common stock pursuant to the terms of an investor relations consulting
agreement having an effective date of September 1, 2015 between the Company and Hayden IR, LLC (Hayden), pursuant
to which Hayden agreed to provide investor relations services to the Company in consideration of: (i) the payment to Hayden of
a monthly fee of $3,500 per month for the first three months of the term, $5,000 per month for months four through six of the
term, $7,500 per month for months seven through ten of the term, and $8,500 per month for months eleven through thirteen of the
term; and (ii) the issuance to Hayden of 40,000 shares of common stock in the capital of the Company. The shares were valued at
$0.64 per share or $25,600. Effective
October 7, 2015, the Company issued 1,250,000 units of the Company, at a price of $0.20 per unit, for proceeds of $250,000. Each
unit was comprised of one share of common stock in the capital of the Company and one share purchase warrant, with each warrant
being exercisable into one additional share at an exercise price of $0.30 per share for a period of two years after the closing
of the financing. Effective
November 20, 2015, the Company issued 1,250,000 units of the Company, at a price of $0.20 per unit, for proceeds of $250,000.
Each unit was comprised of one share of common stock in the capital of the Company and one share purchase warrant, with each warrant
being exercisable into one additional share at an exercise price of $0.30 per share for a period of two years after the closing
of the financing. Effective
December 10, 2015, the Company issued 500,000 shares of common stock in the capital of the Company, at a price of $0.30 per share,
for proceeds of $150,000. Effective
December 31, 2015, the Company issued 500,000 shares of common stock in the capital of the Company, at a price of $0.30 per share,
for proceeds of $150,000. On October 2, 2015, HH-Poca Fiesta, LLC ( HH Pursuant to the terms of the settlement agreement,
HH has agreed to settle its claims against the Company in exchange for payment of $200,000, which is to be paid according to the
following schedule: (i) $17,000 on or before January 5, 2016 (which has been paid); (ii) $2,000 on or before January 11,
2016 (which has been paid); (iii) $2,000 each week thereafter until March 7, 2016; and (iv) the remaining $165,000 on or before
March 11, 2016 (each, a  Settlement Installment In connection with the foregoing, the Company
agreed to deliver an executed stipulation to judgment to HH, which provides for the entry of a judgment in the lawsuit in favor
of HH in the amount of $335,000. In the event that any of the Settlement Installments are not made in the time provided in the
settlement agreement (after giving effect to any applicable grace periods), HH will be entitled to immediately file the stipulation
with the court, and lodge the judgment for immediate entry by the court, provided that the amounts of any Settlement Installments
the Company has previously paid will be deemed payments against the judgment. Assuming the Company pays all Settlement Installments
as provided in the settlement agreement, HH will destroy the executed stipulation and the lawsuit will be dismissed, and HH will
release the Company from any claims related to the lawsuit, the lease and the leased premises. On
January 25, 2016, the Company entered into an amending agreement with the Companys
wholly-owned subsidiary, Epic Stores, LLC, and Epic Store Funding Corp. (the Funding
Corp.) amending a note purchase agreement dated April 16, 2015, pursuant to which
the subsidiary issued Funding Corp. a convertible promissory note dated April 16, 2015
in the principal amount of $200,000, which was to be repaid by the subsidiary to Funding
Corp. on or before June 30, 2015. Under the terms of the original note purchase agreement,
the subsidiary and Epic Funding agreed that they would use their commercially reasonable
efforts to agree upon the price and other terms of securities of the subsidiary into
which Funding Corp. could, at its option, convert the principal and interest of the note
and, in the event that they were unable to so agree on or prior to the June 30, 2015,
the subsidiary would pay Funding Corp., in addition to any other amounts due and owing
under the note, a break-up fee of $50,000. The Company completed the acquisition of the
subsidiary on June 24, 2015. Notwithstanding that the subsidiary and Funding Corp. had
not agreed to conversion terms by June 30, 2015, the fee was not paid. Pursuant to the
terms of the amending agreement entered into on January 25, 2016:
(a) the maturity date
for repayment of the note was changed from June 30, 2015 to December 31, 2015;
(b) the Company agreed
to the pay Funding Corp. the fee of $50,000 on or prior to January 8, 2016, plus accrued interest at a rate of 23% per annum
beginning on July 1, 2015, until the date of payment in full of the fee and any accrued but unpaid interest thereon, which
accrued interest will be payable on the last day of each calendar month with the first such payment made on December 31, 2015;
and
(c) if all amounts owing
under the note and the fee, including all accrued but unpaid interest thereon, have not been wired to Funding Corp. on or
prior to February 2, 2016, the Company would be required to pay Funding Corp. an additional $25,000 on February 2, 2016, with
interest at the rate of 23% per annum to accrue with respect to such $20,000 effective as of February 2, 2016 in the event
such payment is not made on February 2, 2016. In consideration
of the foregoing amendments, the Company agreed to issue Funding Corp., at the time of full repayment of all amounts owing in
connection with the note:
(a) 145,000 stock purchase
warrants, plus
(b) commencing on January
8, 2016, 1,000 warrants per day until the date of repayment of all amounts owing under the note. Each warrant
will be exercisable into one share of the Companys common stock at a price of $1.02 per share until the date that is two
years from the date of issuance. On January
29, 2016, the Company entered into a securities purchase agreement dated January 27, 2016 with Old Main Capital, LLC (Old
Main), pursuant to which Old Main agreed to purchase an aggregate of up to $500,000 in subscription amount corresponding
to an aggregate of up to $543,478 in principal amount of 10% senior secured convertible promissory notes due, subject to the terms
therein, 12 months from the date of issuance. The purchase will occur in up to four tranches, with the first tranche of $250,000
being closed upon the execution of the purchase agreement, the second tranche of $50,000 occurring within three trading days of
the date that a registration statement registering shares of the Companys common stock issuable upon conversion or redemption
of the notes and issuable in lieu of the cash payment of interest on the notes is filed with the SEC, the third tranche of $50,000
occurring within three trading days of the date that the Company receives initial comments from the SEC on such registration statement
or the date that the Company is notified by the SEC that such registration statement will not be reviewed, and the fourth tranche
of $150,000 occurring within three trading days of the date that such registration statement is declared effective by the SEC.
Old Main is not required to fund any of the second through fourth tranches if (a) an event of default occurs, (b) the Company
has not timely filed (or obtained extensions and filed within the applicable grace period) all reports other than Form 8-K reports
required to be filed pursuant to the Securities Exchange Act of 1934 and (c) the Companys common stock is not DWAC eligible
or subject to a DTC chill. The notes
will bear interest at the rate of 10% per annum, which interest amount will be guaranteed for six months and such interest due
on the notes for a period of six months will be deemed earned as of the original issue date of the notes. All overdue accrued
and unpaid interest to be paid under the notes will incur a late fee at an interest rate equal to the lesser of 24% per annum
or the maximum rate permitted by applicable law. At any time upon 10 days written notice to the holder of the notes, the Company
may prepay any portion of the principal amount of the notes and any accrued and unpaid interest by paying the principal amount
of the notes and interest multiplied by 130%. At the earlier of the six month anniversary of the closing date or the effective
date of the registration statement described above, the Company must redeem 1/12 th On January
29, 2016, the Company issued Old Main a note in the principal amount of $271,739 with the original issue date of January 27, 2016
in exchange for $250,000 pursuant to the securities purchase agreement dated January 27, 2016 with Old Main. On January
29, 2016, the Company also entered into a registration rights agreement dated January 27, 2016 with Old Main pursuant to which
the Company is obligated to file a registration statement to register the resale of the shares of the Companys common stock
issuable upon conversion of the notes. The Company also agreed to file the registration statement no later than the 45 th
th On January
29, 2016, the Companys subsidiaries jointly and severally agreed to guarantee and act as surety for the payment of the
notes issued to Old Main pursuant to a subsidiary guarantee dated January 27, 2016. In addition, on January 29, 2016, the Company
and its subsidiaries entered into a security agreement dated January 27, 2016 with Old Main, pursuant to which the Company and
its subsidiaries agreed to pledge, grant and hypothecate to Old Main a perfected, first priority security interest in and to,
a lien upon and a right of set-off against all of their respective right, title and interest of whatsoever kind and nature in
and to, the collateral, including all goods, all contract rights and other general intangibles, all accounts, and all investment
property and general intangibles respecting ownership and/or other equity interests in each of the Companys subsidiaries. On January
29, 2016, the Company issued Old Main an 8% senior convertible promissory note in the principal amount of $500,000 with the original
issue date of January 27, 2016 for Old Mains commitment to the equity line transaction and preparation of the related transaction
documents described above. The 8% note bears interest at the rate of 8% per annum. All overdue accrued and unpaid interest to
be paid under the 8% note will incur a late fee at an interest rate equal to the lesser of 24% per annum or the maximum rate permitted
by applicable law. At any time upon 10 days written notice to the holder of the 8% note, the Company may prepay any portion of
the principal amount of the 8% note and any accrued and unpaid interest by paying the principal amount of the 8% note and interest
multiplied by 130%. At the earlier of the six month anniversary of the original issue date or the date that a registration statement
registering shares of the Companys common stock issuable upon conversion of the 8% note is declared effective by the SEC,
the Company must redeem 1/6 th In connection
with the above transactions with Old Main, on January 29, 2016, the Company entered into a leak-out agreement dated January 27,
2016 with Conner Clay, pursuant to which it was agreed that Mr. Clay will be entitled to sell shares of the Companys common
stock in an amount equal to not more than 20% of the volume of the Companys common stock on any given day of trading until
the six month anniversary of the date of the leak-out agreement.</t>
  </si>
  <si>
    <t>BASIS OF PRESENTATION AND GOING CONCERN (Policies)</t>
  </si>
  <si>
    <t>Principles of Consolidation</t>
  </si>
  <si>
    <t>The condensed consolidated financial
statements include the accounts of the Company and its subsidiaries. All significant intercompany balances and transactions have
been eliminated.</t>
  </si>
  <si>
    <t>The consolidated financial statements
include the accounts of the Company, its subsidiaries and Atlas. All significant intercompany balances and transactions have been
eliminated.</t>
  </si>
  <si>
    <t>Going Concern</t>
  </si>
  <si>
    <t>The accompanying financial statements have been
prepared on a going concern basis, which contemplates the realization of assets and the satisfaction of liabilities in the normal
course of business. The Company has incurred cumulative net losses of $12,267,456 since its inception and requires additional
capital for its contemplated operational and marketing activities to take place. The Companys ability to raise additional
capital through the future issuance of common stock is unknown.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The accompanying financial statements
have been prepared on a going concern basis, which contemplates the realization of assets and the satisfaction of liabilities
in the normal course of business. The Company has incurred cumulative net losses of $6,498,035 since its inception and requires
additional capital for its contemplated operational and marketing activities to take place. The Company's ability to raise additional
capital through the future issuance of common stock is unknown.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SUMMARY OF SIGNIFICANT ACCOUNTING POLICIES (Policies)</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For
purposes of the statement of cash flows, the Company considers all highly liquid investments and short-term debt instruments with
original maturities of three months or less to be cash equivalents. There was $57,063 and $142,034 in cash and cash equivalents
as of September 30, 2015 and December 31, 2014, respectively.</t>
  </si>
  <si>
    <t>For
purposes of the statement of cash flows, the Company considers all highly liquid investments and short-term debt instruments with
original maturities of three months or less to be cash equivalents. There was $142,034 and $223,411 in cash and cash equivalents
as of December 31, 2014 and December 31, 2013, respectively.</t>
  </si>
  <si>
    <t>Concentration of credit risk</t>
  </si>
  <si>
    <t>The
Company maintains cash balances at financial institutions. Accounts at such institutions are insured by the Federal Deposit Insurance
Corporation up to $250,000. As of September 30, 2015 and December 31, 2014, the Company's uninsured cash balances were $nil.</t>
  </si>
  <si>
    <t>Financial
instruments that potentially subject the Company to concentration of credit risk consist primarily of cash (the amounts of which
may, at times, exceed Federal Deposit Insurance Corporation limits on insurable amounts) and trade accounts receivable relating
substantially to the Company's U.S. Wholesale segment. Cash is managed within established guidelines, and the Company mitigates
its risk by investing through major financial institutions. Concentration
of credit risk with respect to trade accounts receivable is limited by performing on-going credit evaluations of the Company's
customers and adjusting credit limits based upon payment history and the customer's current credit worthiness. Collections and
payments from customers are continuously monitored.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FASB ASC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he
three levels of the fair value hierarchy are described below: Level
1: Cash and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Property and Equipment</t>
  </si>
  <si>
    <t xml:space="preserve">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Furniture and Fixtures 5 - 7 Years
Leasehold Improvements Shorter
of lease term or useful life. </t>
  </si>
  <si>
    <t>Impairment of Long-Lived Assets</t>
  </si>
  <si>
    <t>The
Company assesses long-lived assets or asset groups for recoverability on a quarterly basis and when events or changes in circumstances
indicate that their carrying amount may not be recoverable. The Company considers the following indicators, among others, that
may trigger an impairment: (i) loss from operations or income from operations significantly below historical or projected
future operating results; (ii) significant changes in the manner or use of the assets or in the Company's overall strategy
with respect to the manner or use of the acquired assets or changes in its overall business strategy; (iii) significant negative
industry or economic trends; (iv) increased competitive pressures; (v) a significant decline in the Company's stock
price for a sustained period of time; and (vi) regulatory changes. The
Company evaluates the performance of its stores to determine impairment of its long-lived assets at retail stores. Stores that
have been operating for less than 12 months are excluded from the analysis because of lack of historical financial results
or trends. Each new store needs between 12 months and 24 months to mature and begin generating positive cash
flows. For purposes of this evaluation, long-lived assets subject to store impairments include leasehold improvements as well
as certain intangible assets such as broker and finder fees, lease rights, key money on store leases, and any other non-transferable
assets. All intangible assets are subject to impairment analysis if they are non-refundable in nature. If
the Company identifies an indicator of impairment, it assesses recoverability by comparing, per store, the carrying amount of
the store assets to the estimated future undiscounted cash flows associated with the store. An impairment loss is recognized when
the carrying amount is not recoverable and is measured as the excess of carrying value over fair value. Such estimated fair values
are generally determined by using the discounted future cash flows using a rate that approximates the Company's weighted average
cost of capital. The
key assumptions used in management's estimates of projected cash flow at its retail stores deal largely with forecasts of sales
levels, gross margins and payroll costs. These forecasts are typically based on historical trends and take into account recent
developments as well as management's plans and intentions. Any material change in manufacturing costs or raw material costs could
significantly impact projected future cash flows of retail stores, and these factors are considered in evaluating impairment.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 The
Company performed a recoverability test on its stores and did not identify any indicators of impairment at its retail stores,
and determined that no impairment charges were required, for the years ended December 31, 2014 and 2013, respectively.</t>
  </si>
  <si>
    <t>Revenue Recognition</t>
  </si>
  <si>
    <t>The Company recognizes revenue on arrangements
in accordance with ASC Section 605, " Revenue Recognition Revenue Recognition in Financial Statements Revenue Recognition ASC
605-45-50-3 and ASC 605-45-50-4, "Taxes Collected from Customers and Remitted to Governmental Authorities" provide that the presentation
of taxes on either a gross or net basis is an accounting policy decision. The Company collects various taxes assessed by governmental
authorities and records these amounts on a net basis. The
Companys products are acquired on a bulk basis with the same price per pound being paid to suppliers regardless of the
specific product types. To date, the Company has not internally tracked different categories of products as between, for example,
clothing and household goods, as it has not had the system capability to support such categorizations. As such, it is impracticable
to provide information on a per product basis. The Company does, however, differentiate between revenues received from retail
sales versus revenue received from wholesale sales, which are amounts that are easily determinable.</t>
  </si>
  <si>
    <t>Sales Returns and Allowances</t>
  </si>
  <si>
    <t>The Company analyzes its historical
sales return experience and records an allowance for its wholesale and retail store sales. Estimating sales returns is based on
many factors including expected return data communicated by customers. The Company regularly reviews those factors and makes adjustments
when it believes that actual product returns and claims may differ from established reserves. If actual or expected future returns
and claims are significantly greater or lower than reserves established, the Company would decrease or increase net revenues in
the period in which it made such determination.</t>
  </si>
  <si>
    <t>Inventories</t>
  </si>
  <si>
    <t>Merchandise
inventory is valued at the lower of average cost or market, utilizing the weighted average method. Average cost includes
the direct cost of merchandise and related expenses. The Company records merchandise receipts at the time that both title and
risk of loss for the merchandise transfers to the Company. The
Company identifies potentially excess and slow-moving inventories by evaluating turn rates, inventory levels and other factors,
and records lower of cost or market reserves for such identified excess and slow-moving inventories. As of December 31, 2014 and
2013, no such reserve had been recorded.</t>
  </si>
  <si>
    <t>Stock-Based Compensation</t>
  </si>
  <si>
    <t>The Company follows the guidelines
in FASB Codification Topic ASC 718-10 " Compensation - Stock Compensation</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 compensatory shares for services including, but not limited to,
executive, management, accounting, operations, corporate communication, financial and administrative consulting services.</t>
  </si>
  <si>
    <t>Earnings (Loss) per Share</t>
  </si>
  <si>
    <t>The
Company reports earnings (loss) per share in accordance with FASB Standards ASC 260-10  Earnings Per Share</t>
  </si>
  <si>
    <t>The Company reports earnings (loss)
per share in accordance with FASB Standards ASC 260-10 " Earnings Per Share</t>
  </si>
  <si>
    <t>Advertising</t>
  </si>
  <si>
    <t>The Company does not defer advertising
expenses but expenses them as incurred. Advertising expenses were $221,623, and $225,339 for the years ended December 31,
2014 and 2013, respectively, and were included in general and administrative expenses in the consolidated statements of operations.</t>
  </si>
  <si>
    <t>Concentration of Credit Risk</t>
  </si>
  <si>
    <t>Income Taxes</t>
  </si>
  <si>
    <t xml:space="preserve">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 </t>
  </si>
  <si>
    <t>The Company was a limited liability
company from inception until May 20, 2015 and treated as a partnership for federal and state income tax purposes with all income
tax liabilities and/or benefits of the Company being passed through to the members. As such, no recognition of federal or state
income taxes for the Company or its subsidiaries that are organized as limited liability companies have been provided for in the
accompanying consolidated financial statements. Any uncertain tax position taken by the member is not an uncertain position of
the Company. Subsequent
to May 20, 2015 the Company merged with a corporation and, as a result,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ecause the Company has no net income, the tax benefit of the accumulated net loss has been fully offset by an
equal valuation allowance.</t>
  </si>
  <si>
    <t>Deferred Rent, Rent Expense and Tenant Allowances</t>
  </si>
  <si>
    <t>The Company occupies its retail stores,
corporate office, manufacturing facilities, and distribution center under operating leases with terms of one to eleven years.
Some leases contain renewal options for periods ranging from five to seven years under substantially the same
terms and conditions as the original leases but with rent adjustments based on various factors specific to each agreement. Many
of the store leases require payment of a specified minimum rent, a contingent rent based on a percentage of the store's net sales
in excess of a specified threshold, plus defined escalating rent provisions. The Company recognizes its minimum rent expense on
a straight-line basis over the term of the lease (including probable lease renewals) plus the construction period prior to occupancy
of the retail location using a mid-month convention. Further, rent expenses include payments of real estate taxes, insurance and
certain common area and maintenance costs in addition to the future minimum operating lease payments. Certain lease agreements
provide for the Company to receive lease inducements or tenant allowances from landlords to assist in the financing of certain
property. These inducements are recorded as a component of deferred rent and amortized as a reduction of rent expense over the
term of the related lease.</t>
  </si>
  <si>
    <t>Capital Lease Obligations</t>
  </si>
  <si>
    <t>The Company leases certain equipment
and vehicles that are classified as capital leases. The cost of equipment and vehicles under capital lease is included in the
consolidated balance sheets as property and equipment and was recorded, net of accumulated depreciation, at $168,458 and $102,874
at December 31, 2014 and 2013, respectively. Accumulated depreciation of the leased equipment was recorded at $41,081 and $14,350
at December 31, 2014 and 2013, respectively.</t>
  </si>
  <si>
    <t>Recently Issued Accounting Pronouncements</t>
  </si>
  <si>
    <t>The
Company has evaluated all recent accounting pronouncements through September 30, 2015, and believes that none of them will have
a material effect on the Companys consolidated financial position, results of operations or cash flows.</t>
  </si>
  <si>
    <t>On June 10, 2014, the FASB issued Accounting
Standards Update ("ASU") No. 2014-10, Development Stage Entities Elimination of Certain Financial
Reporting Requirements, Including an Amendment to Variable Interest Entities Guidance in Topic 810, Consolidation The
Company has evaluated all other recent accounting pronouncements through December 9, 2015, and believes that none of them will
have a material effect on the Company's financial position, results of operations or cash flows.</t>
  </si>
  <si>
    <t>Restatement</t>
  </si>
  <si>
    <t>On
January 12, 2016, an accounting error was discovered that resulted in the misstatement of certain balance sheet and income statement
amounts previously reported as of September 30, 2014 and 2015. Specifically: (i) in 2015 the Company understated compensation
expense and overstated retained earnings related to a discounted stock purchase by certain officers and stockholders of the Company,
and (ii) in 2014 and 2015 the Company determined that Atlas Global, LLC did not meet the definition of a variable interest
entity under ASC 810-10-15-14(a)(b). This evaluation was based upon the fact that Atlas Global, LLC was deemed sufficiently
capitalized upon inception so as not to constitute a variable interest entity, and no events occurred that required remeasurement.
As a result, the Company has deconsolidated Atlas Global, LLC in its condensed consolidated financial statements., The deconsolidation of Atlas Global,
LLC and increase in compensation expense resulted in an increase in the Companys net loss for the nine months ending September
30, 2015 by $470,647 and an increase in the Companys net loss per share of common stock of $0.02. The deconsolidation
of Atlas Global, LLC resulted in a decrease in the Companys net loss for the nine months ending September 30, 2014 by $116,747.
The Companys net loss per share of common stock was unchanged. The deconsolidation of Atlas Global,
LLC decreased the Companys net loss for the three months ending September 30, 2015 by $8,575. The Companys net loss
per share of common stock was unchanged. The deconsolidation
of Atlas Global, LLC decreased the Companys net loss for the three months ending September 30, 2014 by $103,723. The Companys
net loss per share of common stock was unchanged. The
following is a summary of the impact of the restatement on the Companys consolidated balance sheet at September 30, 2015:
September
30, 2015
As
previously Error As
restated
Cash $ 57,977 $ (914 ) (b) $ 57,063
Total
current assets $ 239,627 $ (914 ) (b) $ 238,713
Deposits $ 56,774 $ (1,749 ) (b) $ 55,025
Fixed
assets, net $ 1,004,971 $ (355,173 ) (b) $ 649,798
Total
assets $ 2,187,922 $ (357,836 ) (b) $ 1,830,086
Accounts
payable and accrued expenses $ 1,644,274 $ (214,538 ) (b) $ 1,429,736
Accounts
payable to related parties $  $ 213,642 (b) $ 213,642
Total
current liabilities $ 2,193,382 $ (896 ) (b) $ 2,192,486
Total
liabilities $ 4,369,643 $ (200,896 ) (b) $ 4,168,747
Additional
paid-in capital $ 9,063,091 $ 862,266 (a)(b) $ 9,925,357
Accumulated
deficit $ (11,405,190 ) $ (862,266 ) (a)(b) $ (12,267,456 )
Non-controlling
interest $ 156,940 $ (156,940 ) (b) $ 
Total
stockholders equity to the Company $ 2,187,922 $ (357,836 ) (a)(b) $ 1,830,086
(a)
To record impact of stock purchase discount granted to certain officers and stockholders (b)
Correction related to the deconsolidation of Atlas Global, LLC The
following is a summary of the impact of the restatement on the Companys consolidated statements of operations for the three
months ended September 30, 2015:
Three
months ended September 30, 2015
As
previously Error As
restated
Wholesale
revenues $ 28,620 $ (8,995 ) (a) $ 19,625
Total
revenues $ 1,592,062 $ (8,995 ) (a) $ 1,583,067
Cost of revenues $ (292,299 ) $ (13,375 ) (a) $ (305,674 )
Gross
profit $ 1,299,763 $ (22,370 ) (a) $ 1,277,393
Payroll
and related expenses $ 1,061,353 $ (54 ) (a) $ 1,061,299
General
and administrative expenses $ 707,153 $ 862 (a) $ 708,015
Professional
fees $ 43,069 $ (8,664 ) (a) $ 34,405
Depreciation
expense $ 89,630 $ (19,472 ) (a) $ 70,158
Total
operating expenses $ 2,677,637 $ (27,328 ) (a) $ 2,650,309
Loss
from operations $ (1,377,874 ) $ 4,958 (a) $ (1,372,916 )
Interest
expense $ (93,843 ) $ 7,671 (a) $ (86,172 )
Other
income $ 9,967 $ (4,054 ) (a) $ 5,913
Total
other expense $ (83,876 ) $ 3,617 (a) $ (80,259 )
Net
loss $ (1,461,750 ) $ 8,575 (a) $ (1,453,175 )
Less:
Net gain (loss) attributable to non-controlling interest $ (8,575 ) $ 8,575 (a) $ 
(a)
Correction related to the deconsolidation of Atlas Global, LLC The following is a summary of the impact of
the restatement on the Companys consolidated statements of operations for the three months ended September 30, 2014:
Three
months ended September 30, 2014
As
previously reported Error correction As
restated
Wholesale
revenues $ 267,020 $ (166,574 ) (a) $ 100,446
Total revenues $ 1,508,903 $ (166,574 ) (a) $ 1,342,329
Cost of revenues $ (187,912 ) $ (41,949 ) (a) $ (229,861 )
Gross profit $ 1,320,911 $ (208,523 ) (a) $ 1,112,468
Payroll and related
expenses $ 781,118 $ (123,680) (a) $ 657,508
General and administrative
expenses $ 1,454,143 $ (38,666 ) (a) $ 1,415,477
Professional fees $ 146,807 $ (17,928 ) (a) $ 128,879
Depreciation expense $ 81,255 $ (36,273 ) (a) $ 44,982
Total operating
expenses $ 2,711,551 $ (216,547 ) (a) $ 2,495,004
Loss from operations $ (1,390,560 ) $ 8,024 (a) $ (1,382,536 )
Interest expense $ 741 $ (741) (a) $ -
Other income $ 119,748 $ (111,006 ) (a) $ 8,742
Total other expense $ 120,489 $ (111,747) (a) $ 8,742
Net loss $ (1,270,071 ) $ (103,723 ) (a) $ (1,373,794 )
Less: Net gain (loss)
attributable to non-controlling interest $ 196,150 $ (196,150 ) (a) $ 
Net loss attributable
to the Company $ (1,466,221 ) $ 92,427 (a) $ (1,373,794 )
(a)
Correction related to the deconsolidation of Atlas Global, LLC The
following is a summary of the impact of the restatement on the Companys consolidated statements of operations for the nine
months ended September 30, 2015:
Nine
months ended September 30, 2015
As
previously Error As
restated
Wholesale
revenues $ 222,198 $ (6,633 ) (b) $ 215,565
Total
revenues $ 5,359,052 $ (6,633 ) (b) $ 5,352,419
Cost of revenues $ (1,176,270 ) $ (177,827 ) (b) $ (1,354,097 )
Gross
profit $ 4,182,782 $ (184,460 ) (b) $ 3,998,322
Payroll
and related expenses $ 3,668,087 $ 463,146 (a)(b) $ 4,131,233
General
and administrative expenses $ 2,013,659 $ (51,557 ) (b) $ 1,962,102
Professional
fees $ 511,637 $ (29,853 ) (b) $ 481,784
Depreciation
expense $ 258,819 $ (62,380 ) (b) $ 196,439
Total
operating expenses $ 8,526,961 $ 319,356 (a)(b) $ 8,846,317
Loss
from operations $ (4,344,179 ) $ (503,816 ) (a)(b) $ (4,847,995 )
Interest
expense $ (210,031 ) $ 32,000 (b) $ (178,031 )
Other
income $ 33,999 $ (28,086 ) (b) $ 5,913
Total
other expense $ (176,032 ) $ 3,914 (b) $ (172,032 )
Net
loss $ (4,520,211 ) $ (499,902 ) (a)(b) $ (5,020,113 )
Less:
Net gain (loss) attributable to non-controlling interest $ 29,255 $ (29,255 ) (b) $ 
Net
loss attributable to the Company $ (4,549,466 ) $ (470,647 ) (a)(b) $ (5,020,113 )
(a)
To record impact of stock purchase discount granted to certain officers and stockholders (b)
Correction related to the deconsolidation of Atlas Global, LLC The following is a summary of the impact of
the restatement on the Companys consolidated statements of operations for the nine months ended September 30, 2014:
Nine months ended
September 30, 2014
As previously reported Error correction As restated
Wholesale revenues $ 746,778 $ (454,278 ) (a) $ 292,510
Total revenues $ 4,344,764 $ (454,278 ) (a) $ 3,890,486
Cost of revenues $ (831,900 ) $ (233,611 ) (a) $ (1,065,511 )
Gross profit $ 3,512,864 $ (687,889 ) (a) $ 2,824,975
Payroll and related expenses $ 2,366,240 $ (287,334) (a) $ 2,078,906
General and administrative expenses $ 2,256,069 $ (257,948 ) (a) $ 1,998,121
Professional fees $ 527,201 $ (48,928 ) (a) $ 478,273
Depreciation expense $ 175,723 $ (70,013 ) (a) $ 105,710
Total operating expenses $ 6,275,712 $ (664,223 ) (a) $ 5,611,489
Loss from operations $ (2,762,848 ) $ (23,666 ) (a) $ (2,786,514 )
Interest expense $ (62,940 ) $ 26,667 (a) $ (36,273 )
Other income $ 127,651 $ (93,081 ) (a) $ 7,903
Total other expense $ (64,711 ) $ (93,081) (a) $ (28,370 )
Net loss $ (2,698,137 ) $ (116,747 ) (a) $ (2,814,884 )
Less: Net gain (loss) attributable to non-controlling interest $ 209,174 $ (209,174 ) (a) $ 
Net loss attributable to the Company $ (2,907,331 ) $ 92,427 (a) $ (2,814,884 )
(a) Correction
related to the deconsolidation of Atlas Global, LLC The
following is a summary of the impact of the restatement on the Companys consolidated statements of cash flows for the nine
months ending September 30, 2015:
Nine
months ending September 30, 2015
As
previously Error As
restated
Net
loss $ (4,520,211 ) $ (499,902 ) (a)(b) $ (5,020,113 )
Stock
based compensation $  $ 470,647 (a)(b) $ 470,647
Depreciation
and amortization $ 258,819 $ (62,380 ) (a) $ 196,439
Increase
in prepaid expenses $ 6,362 $ (1,000 ) (a) $ 5,362
Increase
in deposits $ (21,516 ) $ 868 (a) $ (20,648 )
Increase
(decrease) in accounts payable related party $  $ 158,110 (a) $ 158,110
Increase
(decrease) in accounts payable $ 734,023 $ (79,940 ) (a) $ (654,083 )
Increase
(decrease) in accounts receivable $ 20,471 $ (2,942 ) (a)(b) $ 17,529
Net
cash used in operating activities $ (2,890,200 ) $ (16,539 ) (a)(b) $ (2,906,739 )
Purchase
of fixed assets $ (107,586 ) $ 10,586 (b) $ (97,000 )
Proceeds
from sale of fixed assets $ 60,000 $ (60,000 ) (b) $ 
Net
cash used in investment activities $ (382,649 ) $ (49,414 ) (b) $ (432,063 )
Dividends
paid to shareholders $ (369,713 ) $ 75,450 (b) $ (294,263 )
Principal
payments on capital leases $ (39,367 ) $ 5,247 (b) $ (34,120 )
Net
cash provided by financing activities $ 3,173,134 $ 80,697 (b) $ 3,253,831
Net
increase (decrease) in cash $ (99,715 ) $ 14,744 (b) $ (84,971 )
Beginning
cash balance $ 157,692 $ (15,658 ) (b) $ 142,034
Ending cash balance $ 57,977 $ (914 ) (b) $ 57,063
Supplemental
disclosure of cash flow information
Cash
paid for interest $ 103,858 $ (13,333 ) (b) $ 90,525
(a)
To correct errors related to allowance for doubtful accounts. (b)
Correction related to the deconsolidation of Atlas Global, LLC The
following is a summary of the impact of the restatement on the Companys consolidated
statements of cash flows for the nine months ending September 30, 2014:
Nine months ending
September 30, 2014
As previously reported Error correction As restated
Net loss $ (2,968,137 ) $ (116,747 ) (a) $ (2,814,884 )
Depreciation and amortization $ 175,723 $ (70,013 ) (a) $ 105,710
Increase in prepaid expenses $ (1,000) $ 1,000 (a) $ -
Increase in deposits $ (16,549 ) $ 881 (a) $ (15,668 )
Increase (decrease) in accounts payable related party $  $ 82,015 (a) $ 82,015
Increase (decrease) in accounts payable $ 408,209 $ (42,117 ) (a) $ (366,092 )
Increase (decrease) in accounts receivable $ (12,294) $ 12,701 (a) $ 407
Net cash used in operating activities $ (1,634,206 ) $ (132,280 ) (a) $ (1,766,486 )
Investment in tenant improvements $ (630,669) $ 124,517 (a) $ (506,152 )
Net cash used in investment activities $ (630,669) $ 124,517 (a) $ (506,152 )
Dividends paid to shareholders $ (312,358 ) $ 64,837 (a) $ (247,521 )
Proceeds from related party debt $ 52,000 $ (52,000) (a) $ -
Principal payments on capital leases $ (22,657 ) $ (7,354) (a) $ (30,001 )
Net cash provided by financing activities $ 2,218,097 $ 5,483 (a) $ 2,223,580
Net increase (decrease) in cash $ (46,775 ) $ (2,280) (a) $ (49,058 )
Beginning cash balance $ 250,188 $ (26,777 ) (a) $ 223,441
Ending cash balance $ 203,410 $ (29,057 ) (a) $ 174,353
Supplemental disclosure of cash flow information
Cash paid for interest $ 62,940 $ (26,667 ) (a) $ 36,273
(a) Correction related
to the deconsolidation of Atlas Global, LLC</t>
  </si>
  <si>
    <t>Upon
completing the re-audit of the Companys December 31, 2013 and December 31, 2014 financial statements, an accounting error
was discovered that misstated certain balance sheet amounts previously reported as of December 31, 2013 and December 31, 2014.
Specifically, the Companys financial statements over-reported accounts receivable by $976 for the year ended December 31,
2013 and by $14,091 for the year ended December 31, 2014. In addition, the Companys financial statements as of December
31, 2014 under-reported tenant improvements, net, by $53,866. Further,
on January 12, 2016, an accounting error was discovered that misstated certain balance sheet and income statement amounts previously
reported as of December 31, 2013 and December 31, 2014. Specifically, the Company determined that Atlas Global, LLC did not meet
the definition of a variable interest entity under ASC 810-10-15-14(a)(b). This evaluation was based upon the fact
that Atlas Global, LLC was deemed sufficiently capitalized upon inception so as not to constitute a variable interest entity,
and no events occurred that required remeasurement. As a result, the Company has deconsolidated Atlas Global, LLC in its consolidated
financial statements. The
deconsolidation of Atlas Global, LLC and reduction in reported accounts receivable described above resulted in a decrease in our
net loss of $26,938 for the year ended December 31, 2013 and $139,334 for the year ended December 31, 2014. There was no impact
on our net loss per share of common stock for the year ended December 31, 2013, and a $0.01 decrease in our net loss per share
for the year ended December 31, 2014. Details of the restated amounts for the years ended December 31, 2013 and December 31, 2014
are set out below. The
following is a summary of the impact of the restatement on the Companys consolidated balance sheet at December 31, 2013:
December
31, 2013
As
previously Error As
restated
Cash $ 250,188 $ (26,777 ) (b) $ 223,411
Accounts
receivable $ 21,137 $ (18,988 ) (a)(b $ 2,149
Total
current assets $ 501,443 $ (45,765 ) (a)(b) $ 455,678
Fixed
assets, net $ 858,743 $ (440,047 ) (b) $ 418,696
Total
assets $ 1,432,474 $ (485,812 ) (b) $ 946,662
Accounts
payable and accrued expenses $ 270,525 $ (69,856 ) (b) $ 200,669
Equipment
loan- current portion $ 30,829 $ (7,936 ) (b) $ 22,893
Loans
from related parties-current portion $ 37,000 $ (37,000 ) (b) $ 
Total
current liabilities $ 469,936 $ (75,166 ) (b) $ 394,770
Equipment
loan $ 84,523 $ (5,247 ) (b) $ 79,276
Notes
payable to related party $ 200,000 $ (200,000 ) (b) $ 
Notes
payable $ 200,000 $ (200,000 ) (b) $ 
Total
liabilities $ 1,117,867 $ (480,413 ) (b) $ 637,454
Accumulated
deficit $ (1,744,347 ) $ (80,217 ) (a)(b) $ (1,824,564 )
Total
stockholders equity of the Company $ 389,425 $ (80,217 ) (a) $ 309,208
Non-controlling
interest $ 74,818 $ 74,818 (b) $ 
Total
stockholders equity to the Company $ 314,607 $ (5,399 ) (a)(b) $ 309,208
(a)
To correct errors related to allowance for doubtful accounts. (b)
Correction related to the deconsolidation of Atlas Global, LLC The
following is a summary of the impact of the restatement on the Companys consolidated statements of operations for the fiscal
year ended December 31, 2013:
December
31, 2013
As
previously Error As
restated
Wholesale
revenues $ 1,359,243 $ (1,306,497 ) (b) $ 52,746
Total
revenues $ 4,512,807 $ (1,306,497 ) (b) $ 3,206,310
Cost of revenues $ (1,059,740 ) $ 538,643 (b) $ (521,097 )
Gross
profit $ 3,453,067 $ (767,854 ) (b) $ 2,685,213
Payroll
and related expenses $ 1,593,230 $ (110,792 ) (b) $ 1,482,438
General
and administrative expenses $ 1,523,904 $ (459,299 ) (a)(b) $ 1,064,605
Rent
expense $ 667,590 $ (36,892 ) (b) $ 630,698
Professional
fees $ 1,000,133 $ (145,455 ) (b) $ 854,678
Depreciation
expense $ 180,688 $ (102,367 ) (b) $ 78,321
Total
operating expenses $ 4,965,545 $ (854,805 ) (b) $ 4,110,740
Loss
from operations $ (1,512,478 ) $ 86,951 (b) $ (1,425,527 )
Interest
expense $ (80,152 ) $ 79,648 (b) $ (504 )
Other
income $ 38,011 $ (38,011 ) (b) $ 
Total
other expense $ (42,141 ) $ 41,637 (b) $ (504 )
Net
loss $ (1,554,619 ) $ 128,588 ) (b) $ (1,426,031 )
Less:
Net gain (loss) attributable to non-controlling interest $ (101,650 ) $ 101,650 (b) $ 
Net
loss attributable to the Company $ (1,452,969 ) $ ( 26,938 ) (b) $ (1,426,031 )
(a)
To correct errors related to allowance for doubtful accounts. (b)
Correction related to the deconsolidation of Atlas Global, LLC The
following is a summary of the impact of the restatement on the Companys consolidated statements of equity for the fiscal
year ended December 31, 2013:
December
31, 2013
As
previously Error As
restated
Accumulated
deficit $ (1,744,347 ) $ (80,217 ) (a)(b) $ (1,824,564 )
Total
stockholders equity of the Company $ 389,425 $ (80,217 ) (a) $ 309,208
Non-controlling
interest $ 74,818 $ 74,818 (b) $ 
(a)
To correct errors related to allowance for doubtful accounts. (b)
Correction related to the deconsolidation of Atlas Global, LLC The
following is a summary of the impact of the restatement on the Companys consolidated statements of cash flows for the fiscal
year ended December 31, 2013:
December
31, 2013
As
previously Error As
restated
Net
loss $ (1,554,619 ) $ 128,588 (a)(b) $ (1,426,031 )
Depreciation
and amortization $ 180,688 $ (102,367 ) (a) $ 78,321
Increase
in deposits $ (14,267 ) $ (881 ) (a) $ (15,148 )
Increase
(decrease) in accounts payable $ 130,065 $ (61,274 ) (a) $ (68,791 )
Increase
(decrease) in accounts receivable $ 39,932 $ (22,232 ) (a)(b) $ 17,700
Net
cash used in operating activities $ (1,101,855 ) $ (18,540 ) (a)(b) $ (1,120,395 )
Purchase
of fixed assets $ (110,677 ) $ (74,271 ) (b) $ (184,948 )
Net
cash used in investment activities $ (110,677 ) $ (74,271 ) (b) $ (184,948 )
Dividends
paid to shareholders $ (113,042 ) $ 106,065 (b) $ (6,977 )
Proceeds
from related party debts $ 37,000 $ (37,000 ) (b) $ 
Principal
payments on capital leases $ (19,245 ) $ 6,770 (b) $ (12,475 )
Net
cash provided by financing activities $ 1,404,713 $ 75,835 (b) $ 1,480,548
Net
increase (decrease) in cash $ 192,181 $ (16,976 ) (b) $ 175,205
Beginning
cash balance $ 58,007 $ (9,801 ) (b) $ 48,206
Ending cash balance $ 250,188 $ (26,777 ) (b) $ 223,411
Supplemental
disclosure of cash flow information
Cash
paid for interest $ 73,485 $ (72,9814 ) (b) $ 504
(a)
To correct errors related to allowance for doubtful accounts. (b)
Correction related to the deconsolidation of Atlas Global, LLC The
following is a summary of the impact of the restatement on the Companys consolidated balance sheet at December 31, 2014:
December
31, 2014
As
previously Error As
restated
Cash $ 157,692 $ (15,658 ) (b) $ 142,034
Accounts
receivable $ 34,562 $ (17,033 ) (a)(b) $ 17,529
Prepaid
assets $ 9,362 $ (1,000 ) (a)(b) $ 8,362
Total
current assets $ 418,725 $ (33,691 ) (a)(b) $ 385,034
Deposits $ 35,258 $ (881 ) (a)(b) $ 34,377
Fixed
assets, net $ 1,129,151 $ (466,967 ) (b) $ 662,184
Tenant
improvements, net $ 523,915 $ 53,866 (b)(c) $ 577,781
Total
assets $ 2,107,049 $ (447,673 ) (a)(b)(c) $ 1,659,376
Accounts
payable and accrued expenses $ 910,251 $ (134,598 ) (b) $ 775,653
Equipment
loan- current portion $ 45,052 $ (5,247 ) (b) $ 39,805
Loans
from related parties-current portion $ 89,000 $ (89,000 ) (b) $ 
Total
current liabilities $ 1,167,923 $ (173,313 ) (b) $ 994,610
Notes
payable to related party $ 200,000 $ (200,000 ) (b) $ 
Notes
payable $ 700,000 $ (200,000 ) (b) $ 500,000
Total
liabilities $ 3,112,840 $ (573,313 ) (b) $ 2,539,527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he
following is a summary of the impact of the restatement on the Companys consolidated statements of operations for the fiscal
year ended December 31, 2014:
December
31, 2014
As
previously Error As
restated
Wholesale
revenues $ 853,293 $ (463,771 ) (b) $ 389,522
Total
revenues $ 6,060,865 $ (463,771 ) (b) $ 5,597,094
Cost
of revenues $ (1,367,870 ) $ (385,626 ) (b) $ (1,753,496 )
Gross
profit $ 4,692,995 $ (849,397 ) (b) $ 3,843,598
Payroll
and related expenses $ 3,486,860 $ (326,097 ) (b) $ 3,160,763
General
and administrative expenses $ 2,564,527 $ (426,960 ) (a)(b)(c) $ 2,137,567
Rent
expense $ 1,742,732 $ (500 ) (b) $ 1,742,232
Professional
fees $ 862,439 $ (62,949 ) (b) $ 799,490
Depreciation
expense $ 249,703 $ (97,993 ) (b) $ 151,710
Total
operating expenses $ 8,906,261 $ (914,499 ) (b) $ 7,991,762
Loss
from operations $ (4,213,266 ) $ 65,102 (a)(b)(c) $ (4,148,164 )
Interest
expense $ (81,617 ) $ 65,544 (b) $ (16,073 )
Other
income $ 41,266 $ (33,363 ) (b) $ 7,903
Total
other expense $ (40,351 ) $ 32,181 (b) $ (8,170 )
Net
loss $ (4,253,617 ) $ 97,283 (a)(b)(c)
$ (4,156,334 )
Less:
Net gain (loss) attributable to non-controlling interest $ 42,051 $ (42,051 ) (b) $ 
Net
loss attributable to the Company $ (4,295,668 ) $ 139,334 (b) $ (4,156,334 )
Basic
loss per common share $ (0.24 ) $ 0.01 (a)(b)(c) $ (0.23 )
(a)
To correct errors related to allowance for doubtful accounts. (b)
Correction related to the deconsolidation of Atlas Global, LLC Correct (c)
Error related to undercapitalized assets The
following is a summary of the impact of the restatement on the Companys consolidated statements of equity for the fiscal
year ended December 31, 2014:
December
31, 2014
As
previously Error As
restated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he
following is a summary of the impact of the restatement on the Companys consolidated statements of cash flows for the fiscal
year ended December 31, 2014:
December
31, 2014
As
previously Error As
restated
Net
loss $ (4,253,617 ) $ 97,283 (a)(b) $ (4,156,334 )
Depreciation
and amortization $ 249,703 $ (97,993 ) (a) $ 151,710
Increase
in deposits $ (14,991 ) $ (881 ) (a) $ (14,110 )
Increase
in prepaid expenses $ (9,362 ) $ 1,000 (a) $ (8,362 )
Increase
(decrease in accounts payable $  $ 15,906 (a) $ 15,906
Increase
(decrease) in accounts payable $ 639,726 $ (64,742 ) (a) $ 574,984
Increase
(decrease) in accounts receivable $ (13,425 ) $ (1,955 ) (a)(b) $ (15,380 )
Net
cash used in operating activities $ (2,486,978 ) $ (36,424 ) (a)(b) $ (2,536,598 )
Purchase
of fixed assets $ (420,303 ) $ 126,079 (b) $ (294,224 )
Investment
in tenant improvements $ (479,386 ) $ (53,866 ) (b) $ (533,252 )
Net
cash used in investing activities $ (899,689 ) $ 72,213 (b) $ (827,476 )
Proceeds
from issuance of Common stock $ 3,251,112 $ (20,000 ) (b) $ 3,231,112
Dividends
paid to shareholders $ (474,233 ) $ 53,756 (b) $ (420,477 )
Proceeds
from related party debts $ 52,000 $ (52,000 ) (b) $ 
Principal
payments on capital leases $ (34,708 ) $ 6,770 (b) $ (27,938 )
Net
cash provided by financing activities $ 3,294,171 $ (11,474 ) (b) $ 3,282,697
Net
increase (decrease) in cash $ (92,496 ) $ 11,119 (b) $ (81,377 )
Beginning
cash balance $ 250,188 $ (26,777 ) (b) $ 223,411
Ending cash balance $ 157,692 $ (15,658 ) (b) $ 142,034
Supplemental
disclosure of cash flow information
Cash
paid for interest $ 49,617 $ (33,544 ) (b) $ 16,073
(a)
To correct errors related to allowance for doubtful accounts. (b)
Correction related to the deconsolidation of Atlas Global, LLC</t>
  </si>
  <si>
    <t>SUMMARY OF SIGNIFICANT ACCOUNTING POLICIES (Tables)</t>
  </si>
  <si>
    <t>Summary Of Significant Accounting Policies Tables</t>
  </si>
  <si>
    <t>Restatement of Consolidated Balance Sheet</t>
  </si>
  <si>
    <t xml:space="preserve">September
30, 2015
As
previously Error As
restated
Cash $ 57,977 $ (914 ) (b) $ 57,063
Total
current assets $ 239,627 $ (914 ) (b) $ 238,713
Deposits $ 56,774 $ (1,749 ) (b) $ 55,025
Fixed
assets, net $ 1,004,971 $ (355,173 ) (b) $ 649,798
Total
assets $ 2,187,922 $ (357,836 ) (b) $ 1,830,086
Accounts
payable and accrued expenses $ 1,644,274 $ (214,538 ) (b) $ 1,429,736
Accounts
payable to related parties $  $ 213,642 (b) $ 213,642
Total
current liabilities $ 2,193,382 $ (896 ) (b) $ 2,192,486
Total
liabilities $ 4,369,643 $ (200,896 ) (b) $ 4,168,747
Additional
paid-in capital $ 9,063,091 $ 862,266 (a)(b) $ 9,925,357
Accumulated
deficit $ (11,405,190 ) $ (862,266 ) (a)(b) $ (12,267,456 )
Non-controlling
interest $ 156,940 $ (156,940 ) (b) $ 
Total
stockholders equity to the Company $ 2,187,922 $ (357,836 ) (a)(b) $ 1,830,086
(a)
To record impact of stock purchase discount granted to certain officers and stockholders (b)
Correction related to the deconsolidation of Atlas Global, LLC </t>
  </si>
  <si>
    <t xml:space="preserve">December
31, 2014
As
previously Error As
restated
Cash $ 157,692 $ (15,658 ) (b) $ 142,034
Accounts
receivable $ 34,562 $ (17,033 ) (a)(b) $ 17,529
Prepaid
assets $ 9,362 $ (1,000 ) (a)(b) $ 8,362
Total
current assets $ 418,725 $ (33,691 ) (a)(b) $ 385,034
Deposits $ 35,258 $ (881 ) (a)(b) $ 34,377
Fixed
assets, net $ 1,129,151 $ (466,967 ) (b) $ 662,184
Tenant
improvements, net $ 523,915 $ 53,866 (b)(c) $ 577,781
Total
assets $ 2,107,049 $ (447,673 ) (a)(b)(c) $ 1,659,376
Accounts
payable and accrued expenses $ 910,251 $ (134,598 ) (b) $ 775,653
Equipment
loan- current portion $ 45,052 $ (5,247 ) (b) $ 39,805
Loans
from related parties-current portion $ 89,000 $ (89,000 ) (b) $ 
Total
current liabilities $ 1,167,923 $ (173,313 ) (b) $ 994,610
Notes
payable to related party $ 200,000 $ (200,000 ) (b) $ 
Notes
payable $ 700,000 $ (200,000 ) (b) $ 500,000
Total
liabilities $ 3,112,840 $ (573,313 ) (b) $ 2,539,527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
  </si>
  <si>
    <t xml:space="preserve">December
31, 2013
As
previously Error As
restated
Cash $ 250,188 $ (26,777 ) (b) $ 223,411
Accounts
receivable $ 21,137 $ (18,988 ) (a)(b $ 2,149
Total
current assets $ 501,443 $ (45,765 ) (a)(b) $ 455,678
Fixed
assets, net $ 858,743 $ (440,047 ) (b) $ 418,696
Total
assets $ 1,432,474 $ (485,812 ) (b) $ 946,662
Accounts
payable and accrued expenses $ 270,525 $ (69,856 ) (b) $ 200,669
Equipment
loan- current portion $ 30,829 $ (7,936 ) (b) $ 22,893
Loans
from related parties-current portion $ 37,000 $ (37,000 ) (b) $ 
Total
current liabilities $ 469,936 $ (75,166 ) (b) $ 394,770
Equipment
loan $ 84,523 $ (5,247 ) (b) $ 79,276
Notes
payable to related party $ 200,000 $ (200,000 ) (b) $ 
Notes
payable $ 200,000 $ (200,000 ) (b) $ 
Total
liabilities $ 1,117,867 $ (480,413 ) (b) $ 637,454
Accumulated
deficit $ (1,744,347 ) $ (80,217 ) (a)(b) $ (1,824,564 )
Total
stockholders equity of the Company $ 389,425 $ (80,217 ) (a) $ 309,208
Non-controlling
interest $ 74,818 $ 74,818 (b) $ 
Total
stockholders equity to the Company $ 314,607 $ (5,399 ) (a)(b) $ 309,208
(a)
To correct errors related to allowance for doubtful accounts. (b)
Correction related to the deconsolidation of Atlas Global, LLC </t>
  </si>
  <si>
    <t>Restatement of Consolidated Statements of Operations</t>
  </si>
  <si>
    <t xml:space="preserve">Three
months ended September 30, 2015
As
previously Error As
restated
Wholesale
revenues $ 28,620 $ (8,995 ) (a) $ 19,625
Total
revenues $ 1,592,062 $ (8,995 ) (a) $ 1,583,067
Cost of revenues $ (292,299 ) $ (13,375 ) (a) $ (305,674 )
Gross
profit $ 1,299,763 $ (22,370 ) (a) $ 1,277,393
Payroll
and related expenses $ 1,061,353 $ (54 ) (a) $ 1,061,299
General
and administrative expenses $ 707,153 $ 862 (a) $ 708,015
Professional
fees $ 43,069 $ (8,664 ) (a) $ 34,405
Depreciation
expense $ 89,630 $ (19,472 ) (a) $ 70,158
Total
operating expenses $ 2,677,637 $ (27,328 ) (a) $ 2,650,309
Loss
from operations $ (1,377,874 ) $ 4,958 (a) $ (1,372,916 )
Interest
expense $ (93,843 ) $ 7,671 (a) $ (86,172 )
Other
income $ 9,967 $ (4,054 ) (a) $ 5,913
Total
other expense $ (83,876 ) $ 3,617 (a) $ (80,259 )
Net
loss $ (1,461,750 ) $ 8,575 (a) $ (1,453,175 )
Less:
Net gain (loss) attributable to non-controlling interest $ (8,575 ) $ 8,575 (a) $ 
(a)
Correction related to the deconsolidation of Atlas Global, LLC </t>
  </si>
  <si>
    <t>Three
months ended September 30, 2014
As
previously reported Error correction As
restated
Wholesale
revenues $ 267,020 $ (166,574 ) (a) $ 100,446
Total revenues $ 1,508,903 $ (166,574 ) (a) $ 1,342,329
Cost of revenues $ (187,912 ) $ (41,949 ) (a) $ (229,861 )
Gross profit $ 1,320,911 $ (208,523 ) (a) $ 1,112,468
Payroll and related
expenses $ 781,118 $ (123,680) (a) $ 657,508
General and administrative
expenses $ 1,454,143 $ (38,666 ) (a) $ 1,415,477
Professional fees $ 146,807 $ (17,928 ) (a) $ 128,879
Depreciation expense $ 81,255 $ (36,273 ) (a) $ 44,982
Total operating
expenses $ 2,711,551 $ (216,547 ) (a) $ 2,495,004
Loss from operations $ (1,390,560 ) $ 8,024 (a) $ (1,382,536 )
Interest expense $ 741 $ (741) (a) $ -
Other income $ 119,748 $ (111,006 ) (a) $ 8,742
Total other expense $ 120,489 $ (111,747) (a) $ 8,742
Net loss $ (1,270,071 ) $ (103,723 ) (a) $ (1,373,794 )
Less: Net gain (loss)
attributable to non-controlling interest $ 196,150 $ (196,150 ) (a) $ 
Net loss attributable
to the Company $ (1,466,221 ) $ 92,427 (a) $ (1,373,794 )
(a)
Correction related to the deconsolidation of Atlas Global, LLC</t>
  </si>
  <si>
    <t xml:space="preserve">Nine
months ended September 30, 2015
As
previously Error As
restated
Wholesale
revenues $ 222,198 $ (6,633 ) (b) $ 215,565
Total
revenues $ 5,359,052 $ (6,633 ) (b) $ 5,352,419
Cost of revenues $ (1,176,270 ) $ (177,827 ) (b) $ (1,354,097 )
Gross
profit $ 4,182,782 $ (184,460 ) (b) $ 3,998,322
Payroll
and related expenses $ 3,668,087 $ 463,146 (a)(b) $ 4,131,233
General
and administrative expenses $ 2,013,659 $ (51,557 ) (b) $ 1,962,102
Professional
fees $ 511,637 $ (29,853 ) (b) $ 481,784
Depreciation
expense $ 258,819 $ (62,380 ) (b) $ 196,439
Total
operating expenses $ 8,526,961 $ 319,356 (a)(b) $ 8,846,317
Loss
from operations $ (4,344,179 ) $ (503,816 ) (a)(b) $ (4,847,995 )
Interest
expense $ (210,031 ) $ 32,000 (b) $ (178,031 )
Other
income $ 33,999 $ (28,086 ) (b) $ 5,913
Total
other expense $ (176,032 ) $ 3,914 (b) $ (172,032 )
Net
loss $ (4,520,211 ) $ (499,902 ) (a)(b) $ (5,020,113 )
Less:
Net gain (loss) attributable to non-controlling interest $ 29,255 $ (29,255 ) (b) $ 
Net
loss attributable to the Company $ (4,549,466 ) $ (470,647 ) (a)(b) $ (5,020,113 )
(a)
To record impact of stock purchase discount granted to ceratin officers and stockholders (b)
Correction related to the deconsolidation of Atlas Global, LLC </t>
  </si>
  <si>
    <t>Nine months ended
September 30, 2014
As previously reported Error correction As restated
Wholesale revenues $ 746,778 $ (454,278 ) (a) $ 292,510
Total revenues $ 4,344,764 $ (454,278 ) (a) $ 3,890,486
Cost of revenues $ (831,900 ) $ (233,611 ) (a) $ (1,065,511 )
Gross profit $ 3,512,864 $ (687,889 ) (a) $ 2,824,975
Payroll and related expenses $ 2,366,240 $ (287,334) (a) $ 2,078,906
General and administrative expenses $ 2,256,069 $ (257,948 ) (a) $ 1,998,121
Professional fees $ 527,201 $ (48,928 ) (a) $ 478,273
Depreciation expense $ 175,723 $ (70,013 ) (a) $ 105,710
Total operating expenses $ 6,275,712 $ (664,223 ) (a) $ 5,611,489
Loss from operations $ (2,762,848 ) $ (23,666 ) (a) $ (2,786,514 )
Interest expense $ (62,940 ) $ 26,667 (a) $ (36,273 )
Other income $ 127,651 $ (93,081 ) (a) $ 7,903
Total other expense $ (64,711 ) $ (93,081) (a) $ (28,370 )
Net loss $ (2,698,137 ) $ (116,747 ) (a) $ (2,814,884 )
Less: Net gain (loss) attributable to non-controlling interest $ 209,174 $ (209,174 ) (a) $ 
Net loss attributable to the Company $ (2,907,331 ) $ 92,427 (a) $ (2,814,884 )
(a) Correction
related to the deconsolidation of Atlas Global, LLC</t>
  </si>
  <si>
    <t xml:space="preserve">December
31, 2014
As
previously Error As
restated
Wholesale
revenues $ 853,293 $ (463,771 ) (b) $ 389,522
Total
revenues $ 6,060,865 $ (463,771 ) (b) $ 5,597,094
Cost
of revenues $ (1,367,870 ) $ (385,626 ) (b) $ (1,753,496 )
Gross
profit $ 4,692,995 $ (849,397 ) (b) $ 3,843,598
Payroll
and related expenses $ 3,486,860 $ (326,097 ) (b) $ 3,160,763
General
and administrative expenses $ 2,564,527 $ (426,960 ) (a)(b)(c) $ 2,137,567
Rent
expense $ 1,742,732 $ (500 ) (b) $ 1,742,232
Professional
fees $ 862,439 $ (62,949 ) (b) $ 799,490
Depreciation
expense $ 249,703 $ (97,993 ) (b) $ 151,710
Total
operating expenses $ 8,906,261 $ (914,499 ) (b) $ 7,991,762
Loss
from operations $ (4,213,266 ) $ 65,102 (a)(b)(c) $ (4,148,164 )
Interest
expense $ (81,617 ) $ 65,544 (b) $ (16,073 )
Other
income $ 41,266 $ (33,363 ) (b) $ 7,903
Total
other expense $ (40,351 ) $ 32,181 (b) $ (8,170 )
Net
loss $ (4,253,617 ) $ 97,283 (a)(b)(c)
$ (4,156,334 )
Less:
Net gain (loss) attributable to non-controlling interest $ 42,051 $ (42,051 ) (b) $ 
Net
loss attributable to the Company $ (4,295,668 ) $ 139,334 (b) $ (4,156,334 )
Basic
loss per common share $ (0.24 ) $ 0.01 (a)(b)(c) $ (0.23 )
(a)
To correct errors related to allowance for doubtful accounts. (b)
Correction related to the deconsolidation of Atlas Global, LLC Correct (c)
Error related to undercapitalized assets </t>
  </si>
  <si>
    <t xml:space="preserve">December
31, 2013
As
previously Error As
restated
Wholesale
revenues $ 1,359,243 $ (1,306,497 ) (b) $ 52,746
Total
revenues $ 4,512,807 $ (1,306,497 ) (b) $ 3,206,310
Cost of revenues $ (1,059,740 ) $ 538,643 (b) $ (521,097 )
Gross
profit $ 3,453,067 $ (767,854 ) (b) $ 2,685,213
Payroll
and related expenses $ 1,593,230 $ (110,792 ) (b) $ 1,482,438
General
and administrative expenses $ 1,523,904 $ (459,299 ) (a)(b) $ 1,064,605
Rent
expense $ 667,590 $ (36,892 ) (b) $ 630,698
Professional
fees $ 1,000,133 $ (145,455 ) (b) $ 854,678
Depreciation
expense $ 180,688 $ (102,367 ) (b) $ 78,321
Total
operating expenses $ 4,965,545 $ (854,805 ) (b) $ 4,110,740
Loss
from operations $ (1,512,478 ) $ 86,951 (b) $ (1,425,527 )
Interest
expense $ (80,152 ) $ 79,648 (b) $ (504 )
Other
income $ 38,011 $ (38,011 ) (b) $ 
Total
other expense $ (42,141 ) $ 41,637 (b) $ (504 )
Net
loss $ (1,554,619 ) $ 128,588 ) (b) $ (1,426,031 )
Less:
Net gain (loss) attributable to non-controlling interest $ (101,650 ) $ 101,650 (b) $ 
Net
loss attributable to the Company $ (1,452,969 ) $ ( 26,938 ) (b) $ (1,426,031 )
(a)
To correct errors related to allowance for doubtful accounts. (b)
Correction related to the deconsolidation of Atlas Global, LLC </t>
  </si>
  <si>
    <t>Restatement of Consolidated Statements of Equity</t>
  </si>
  <si>
    <t xml:space="preserve">December
31, 2014
As
previously Error As
restated
Accumulated
deficit $ (6,557,152 ) $ 59,117 (a)(b)(c) $ (6,498,035 ))
Total
stockholders equity of the Company $ (939,268 ) $ 59,117 (a)(b)(c) $ (880,151 )
Non-controlling
interest $ (66,523 ) $ 66,523 (b) $ 
Total
stockholders equity to the Company $ (1,005,791 ) $ 125,640 (a)(b)(c) $ (880,151 )
(a)
To correct errors related to allowance for doubtful accounts. (b)
Correction related to the deconsolidation of Atlas Global, LLC (c)
To correct error related to undercapitalized assets </t>
  </si>
  <si>
    <t xml:space="preserve">December
31, 2013
As
previously Error As
restated
Accumulated
deficit $ (1,744,347 ) $ (80,217 ) (a)(b) $ (1,824,564 )
Total
stockholders equity of the Company $ 389,425 $ (80,217 ) (a) $ 309,208
Non-controlling
interest $ 74,818 $ 74,818 (b) $ 
(a)
To correct errors related to allowance for doubtful accounts. (b)
Correction related to the deconsolidation of Atlas Global, LLC </t>
  </si>
  <si>
    <t>Restatement of Consolidated Statements of Cash Flows</t>
  </si>
  <si>
    <t xml:space="preserve">Nine
months ending September 30, 2015
As
previously Error As
restated
Net
loss $ (4,520,211 ) $ (499,902 ) (a)(b) $ (5,020,113 )
Stock
based compensation $  $ 470,647 (a)(b) $ 470,647
Depreciation
and amortization $ 258,819 $ (62,380 ) (a) $ 196,439
Increase
in prepaid expenses $ 6,362 $ (1,000 ) (a) $ 5,362
Increase
in deposits $ (21,516 ) $ 868 (a) $ (20,648 )
Increase
(decrease) in accounts payable related party $  $ 158,110 (a) $ 158,110
Increase
(decrease) in accounts payable $ 734,023 $ (79,940 ) (a) $ (654,083 )
Increase
(decrease) in accounts receivable $ 20,471 $ (2,942 ) (a)(b) $ 17,529
Net
cash used in operating activities $ (2,890,200 ) $ (16,539 ) (a)(b) $ (2,906,739 )
Purchase
of fixed assets $ (107,586 ) $ 10,586 (b) $ (97,000 )
Proceeds
from sale of fixed assets $ 60,000 $ (60,000 ) (b) $ 
Net
cash used in investment activities $ (382,649 ) $ (49,414 ) (b) $ (432,063 )
Dividends
paid to shareholders $ (369,713 ) $ 75,450 (b) $ (294,263 )
Principal
payments on capital leases $ (39,367 ) $ 5,247 (b) $ (34,120 )
Net
cash provided by financing activities $ 3,173,134 $ 80,697 (b) $ 3,253,831
Net
increase (decrease) in cash $ (99,715 ) $ 14,744 (b) $ (84,971 )
Beginning
cash balance $ 157,692 $ (15,658 ) (b) $ 142,034
Ending cash balance $ 57,977 $ (914 ) (b) $ 57,063
Supplemental
disclosure of cash flow information
Cash
paid for interest $ 103,858 $ (13,333 ) (b) $ 90,525
(a)
To correct errors related to allowance for doubtful accounts. (b)
Correction related to the deconsolidation of Atlas Global, LLC </t>
  </si>
  <si>
    <t>Nine months ending
September 30, 2014
As previously reported Error correction As restated
Net loss $ (2,968,137 ) $ (116,747 ) (a) $ (2,814,884 )
Depreciation and amortization $ 175,723 $ (70,013 ) (a) $ 105,710
Increase in prepaid expenses $ (1,000) $ 1,000 (a) $ -
Increase in deposits $ (16,549 ) $ 881 (a) $ (15,668 )
Increase (decrease) in accounts payable related party $  $ 82,015 (a) $ 82,015
Increase (decrease) in accounts payable $ 408,209 $ (42,117 ) (a) $ (366,092 )
Increase (decrease) in accounts receivable $ (12,294) $ 12,701 (a) $ 407
Net cash used in operating activities $ (1,634,206 ) $ (132,280 ) (a) $ (1,766,486 )
Investment in tenant improvements $ (630,669) $ 124,517 (a) $ (506,152 )
Net cash used in investment activities $ (630,669) $ 124,517 (a) $ (506,152 )
Dividends paid to shareholders $ (312,358 ) $ 64,837 (a) $ (247,521 )
Proceeds from related party debt $ 52,000 $ (52,000) (a) $ -
Principal payments on capital leases $ (22,657 ) $ (7,354) (a) $ (30,001 )
Net cash provided by financing activities $ 2,218,097 $ 5,483 (a) $ 2,223,580
Net increase (decrease) in cash $ (46,775 ) $ (2,280) (a) $ (49,058 )
Beginning cash balance $ 250,188 $ (26,777 ) (a) $ 223,441
Ending cash balance $ 203,410 $ (29,057 ) (a) $ 174,353
Supplemental disclosure of cash flow information
Cash paid for interest $ 62,940 $ (26,667 ) (a) $ 36,273
(a) Correction related
to the deconsolidation of Atlas Global, LLC</t>
  </si>
  <si>
    <t>December
31, 2014
As
previously Error As
restated
Net
loss $ (4,253,617 ) $ 97,283 (a)(b) $ (4,156,334 )
Depreciation
and amortization $ 249,703 $ (97,993 ) (a) $ 151,710
Increase
in deposits $ (14,991 ) $ (881 ) (a) $ (14,110 )
Increase
in prepaid expenses $ (9,362 ) $ 1,000 (a) $ (8,362 )
Increase
(decrease in accounts payable $  $ 15,906 (a) $ 15,906
Increase
(decrease) in accounts payable $ 639,726 $ (64,742 ) (a) $ 574,984
Increase
(decrease) in accounts receivable $ (13,425 ) $ (1,955 ) (a)(b) $ (15,380 )
Net
cash used in operating activities $ (2,486,978 ) $ (36,424 ) (a)(b) $ (2,536,598 )
Purchase
of fixed assets $ (420,303 ) $ 126,079 (b) $ (294,224 )
Investment
in tenant improvements $ (479,386 ) $ (53,866 ) (b) $ (533,252 )
Net
cash used in investing activities $ (899,689 ) $ 72,213 (b) $ (827,476 )
Proceeds
from issuance of Common stock $ 3,251,112 $ (20,000 ) (b) $ 3,231,112
Dividends
paid to shareholders $ (474,233 ) $ 53,756 (b) $ (420,477 )
Proceeds
from related party debts $ 52,000 $ (52,000 ) (b) $ 
Principal
payments on capital leases $ (34,708 ) $ 6,770 (b) $ (27,938 )
Net
cash provided by financing activities $ 3,294,171 $ (11,474 ) (b) $ 3,282,697
Net
increase (decrease) in cash $ (92,496 ) $ 11,119 (b) $ (81,377 )
Beginning
cash balance $ 250,188 $ (26,777 ) (b) $ 223,411
Ending cash balance $ 157,692 $ (15,658 ) (b) $ 142,034
Supplemental
disclosure of cash flow information
Cash
paid for interest $ 49,617 $ (33,544 ) (b) $ 16,073
(a)
To correct errors related to allowance for doubtful accounts. (b)
Correction related to the deconsolidation of Atlas Global, LLC</t>
  </si>
  <si>
    <t xml:space="preserve">December
31, 2013
As
previously Error As
restated
Net
loss $ (1,554,619 ) $ 128,588 (a)(b) $ (1,426,031 )
Depreciation
and amortization $ 180,688 $ (102,367 ) (a) $ 78,321
Increase
in deposits $ (14,267 ) $ (881 ) (a) $ (15,148 )
Increase
(decrease) in accounts payable $ 130,065 $ (61,274 ) (a) $ (68,791 )
Increase
(decrease) in accounts receivable $ 39,932 $ (22,232 ) (a)(b) $ 17,700
Net
cash used in operating activities $ (1,101,855 ) $ (18,540 ) (a)(b) $ (1,120,395 )
Purchase
of fixed assets $ (110,677 ) $ (74,271 ) (b) $ (184,948 )
Net
cash used in investment activities $ (110,677 ) $ (74,271 ) (b) $ (184,948 )
Dividends
paid to shareholders $ (113,042 ) $ 106,065 (b) $ (6,977 )
Proceeds
from related party debts $ 37,000 $ (37,000 ) (b) $ 
Principal
payments on capital leases $ (19,245 ) $ 6,770 (b) $ (12,475 )
Net
cash provided by financing activities $ 1,404,713 $ 75,835 (b) $ 1,480,548
Net
increase (decrease) in cash $ 192,181 $ (16,976 ) (b) $ 175,205
Beginning
cash balance $ 58,007 $ (9,801 ) (b) $ 48,206
Ending cash balance $ 250,188 $ (26,777 ) (b) $ 223,411
Supplemental
disclosure of cash flow information
Cash
paid for interest $ 73,485 $ (72,9814 ) (b) $ 504
(a)
To correct errors related to allowance for doubtful accounts. (b)
Correction related to the deconsolidation of Atlas Global, LLC </t>
  </si>
  <si>
    <t>INVENTORY (Tables)</t>
  </si>
  <si>
    <t>Schedule of Inventory</t>
  </si>
  <si>
    <t xml:space="preserve">September
30, 2015 December
31, 2014
Merchandise
goods $ 149,754 $ 217,109
Less
reserve for inventory shrinkage and obsolescence  
Total,
net of reserves $ 149,754 $ 217,109 </t>
  </si>
  <si>
    <t xml:space="preserve">December
31,
2014 2013
Merchandise
goods $ 217,109 $ 230,118
217,109 230,118
Less
reserve for inventory shrinkage and obsolescence - -
Total,
net of reserves $ 217,109 $ 230,118 </t>
  </si>
  <si>
    <t>FIXED ASSETS (Tables)</t>
  </si>
  <si>
    <t>Schedule of Fixed Assets</t>
  </si>
  <si>
    <t xml:space="preserve">September
30, 2015 December
31, 2014
Furniture
and fixtures $ 841,687 $ 716,457
Capitalized
equipment leases 241,936 209,539
1,083,623 925,996
Less
accumulated depreciation and amortization (433,825 ) (263,812 )
Property
and equipment, net $ 649,798 $ 662,184 </t>
  </si>
  <si>
    <t xml:space="preserve">December
31,
2014 2013
Furniture
and fixtures $ 716,457 $ 426,216
Capitalized
equipment leases 209,539 117,223
925,996 543,439
Less
accumulated depreciation and amortization (263,812 ) (124,743 )
Property
and equipment, net $ 662,184 $ 418,696 </t>
  </si>
  <si>
    <t>TENANT IMPROVEMENTS (Tables)</t>
  </si>
  <si>
    <t>Schedule of Tenant Improvements</t>
  </si>
  <si>
    <t xml:space="preserve">September
30, 2015 December
31, 2014
Tenant
Improvements $ 927,258 $ 592,195
Less
accumulated depreciation and amortization (40,708 ) (14,414 )
Tenant
improvements, net $ 886,550 $ 577,781 </t>
  </si>
  <si>
    <t xml:space="preserve">December
31,
2014 2013
Tenant Improvements $ 592,195 $ 58,855
Less
accumulated depreciation and amortization (14,414 ) (6,834 )
Property
and equipment, net $ 577,781 $ 52,021 </t>
  </si>
  <si>
    <t>NOTES PAYABLE (Tables)</t>
  </si>
  <si>
    <t>Notes Payable Tables</t>
  </si>
  <si>
    <t>Schedule of Unamortized Debt Discount</t>
  </si>
  <si>
    <t xml:space="preserve">September
30, 2015
Note
payable $ 143,929
Less
unamortized debt discount (31,909 )
Note
payable, net $ 112,020 </t>
  </si>
  <si>
    <t>STOCK OPTIONS AND WARRANTS (Tables)</t>
  </si>
  <si>
    <t>Schedule of Warrany Activity</t>
  </si>
  <si>
    <t xml:space="preserve">Number
of Warrant Shares Weighted
Average Exercise Price
Balance,
December 31, 2014 104,167 $ 0.24
Warrants
granted and assumed 3,679,162 1.02
Warrants
expired  
Warrants
cancelled 104,164 
Warrants
exercised  
Balance,
September 30, 2015 3,679,162 $ 1.02 </t>
  </si>
  <si>
    <t>COMMITMENTS AND CONTINGENCIES (Tables)</t>
  </si>
  <si>
    <t>Schedule of Contractual Obligations</t>
  </si>
  <si>
    <t xml:space="preserve">Year
1 Year 2 Year 3 Year 4 Year 5
Total December 2015 December
2016 December 2017 December 2018 December 2019 Thereafter
Long-Term
Debt Obligations $ 250,000 $  $  250,000 $  $  $ 
Current
Debt Obligations $ 422,851 $ 379,915 $ 42,936  $  $  $ 
Capital Leases $ 165,990 $ 10,993 $ 47,046 47,996 $ 34,886 $ 17,287 $ 7,782
Operating
Lease Obligations $ 16,805,674 $ 583,301 $ 2,145,105 2,160,884 $ 2,137,230 $ 1,837,408 $ 7,941,746
Total $ 17,644,515 $ 974,209 $ 2,235,087 2,458,880 $ 2,172,116 $ 1,854,695 $ 7,949,528 </t>
  </si>
  <si>
    <t xml:space="preserve">Year
1 Year
2 Year
3 Year
4 Year
5
Total December
2015 December
2016 December
2017 December
2018 December
2019 Thereafter
Long-Term
Debt Obligations $ 500,000 $  $  $ 500,000 $  $  $ 
Capital
Leases 167,713 39,805 40,842 40,724 26,360 12,587 7,395
Operating
Lease Obligations 16,797,426 1,887,780 2,009,821 2,028,724 2,005,070 1,705,248 7,160,782
Total $ 17,465,138 1,927,585 2,050,663 2,569,448 2,031,430 1,717,835 7,168,177 </t>
  </si>
  <si>
    <t>Schedule of Operating Leases</t>
  </si>
  <si>
    <t xml:space="preserve">2015 $ 583,301
2016 2,145,105
2017 2,160,884
2018 2,137,230
2019 1,837,408
Thereafter 7,941,746
$ 16,805,674 </t>
  </si>
  <si>
    <t>2015 $ 1,887,780
2016 2,009,821
2017 2,028,724
2018 2,005,070
2019 1,705,248
Thereafter 7,160,782
$ 16,797,426</t>
  </si>
  <si>
    <t>ORGANIZATION AND DESCRIPTION OF BUSINESS (Details Narrative)</t>
  </si>
  <si>
    <t>Sep. 30, 2015$ / sharesshares</t>
  </si>
  <si>
    <t>Dec. 31, 2014shares</t>
  </si>
  <si>
    <t>Dec. 31, 2013shares</t>
  </si>
  <si>
    <t>Date of Incorporation</t>
  </si>
  <si>
    <t>Apr. 30,
		2012</t>
  </si>
  <si>
    <t>Stock Split Ratio</t>
  </si>
  <si>
    <t>Exchange Agreement</t>
  </si>
  <si>
    <t>Shares Issued</t>
  </si>
  <si>
    <t>Warrants Issued</t>
  </si>
  <si>
    <t>Warrants, Exercise Price | $ / shares</t>
  </si>
  <si>
    <t>Warrants, Maturity Date</t>
  </si>
  <si>
    <t>Jun. 24,
		2018</t>
  </si>
  <si>
    <t>BASIS OF PRESENTATION AND GOING CONCERN (Details Narrative) - USD ($)</t>
  </si>
  <si>
    <t>Basis Of Presentation And Going Concern Details Narrative</t>
  </si>
  <si>
    <t>Cumulative Net Losses</t>
  </si>
  <si>
    <t>SUMMARY OF SIGNIFICANT ACCOUNTING POLICIES - Restatement of Consolidated Balance Sheet (Details) - USD ($)</t>
  </si>
  <si>
    <t>Dec. 31, 2012</t>
  </si>
  <si>
    <t>Equipment loan- current portion</t>
  </si>
  <si>
    <t>Loans from related parties-current portion</t>
  </si>
  <si>
    <t>Total stockholders equity of the Company</t>
  </si>
  <si>
    <t>Total stockholders equity to the Company</t>
  </si>
  <si>
    <t>As Previously Reported</t>
  </si>
  <si>
    <t>Non-controlling interest</t>
  </si>
  <si>
    <t>Error Correction</t>
  </si>
  <si>
    <t>As Restated</t>
  </si>
  <si>
    <t>SUMMARY OF SIGNIFICANT ACCOUNTING POLICIES - Restatement of Consolidated Statements of Operations (Details) - USD ($)</t>
  </si>
  <si>
    <t>Rent Expense</t>
  </si>
  <si>
    <t>Less: Net gain (loss) attributable to non-controlling interest</t>
  </si>
  <si>
    <t>Net loss attributable to the Company</t>
  </si>
  <si>
    <t>SUMMARY OF SIGNIFICANT ACCOUNTING POLICIES - Restatement of Consolidated Statements of Equity (Details) - USD ($)</t>
  </si>
  <si>
    <t>SUMMARY OF SIGNIFICANT ACCOUNTING POLICIES - Restatement of Consolidated Statements of Cash Flows (Details) - USD ($)</t>
  </si>
  <si>
    <t>Proceeds from sale of fixed assets</t>
  </si>
  <si>
    <t>SUMMARY OF SIGNIFICANT ACCOUNTING POLICIES (Details Narrative) - USD ($)</t>
  </si>
  <si>
    <t>FDIC</t>
  </si>
  <si>
    <t>Advertising Expense</t>
  </si>
  <si>
    <t>Accumulated depreciation</t>
  </si>
  <si>
    <t>Cumulative-Effect Adjustment, Deconsolidation of Variable Interest Entity [Member]</t>
  </si>
  <si>
    <t>Leased Equipment</t>
  </si>
  <si>
    <t>Cost of Equipment</t>
  </si>
  <si>
    <t>INVENTORY - Schedule of Inventory (Details) - USD ($)</t>
  </si>
  <si>
    <t>Merchandise goods</t>
  </si>
  <si>
    <t>Less reserve for inventory shrinkage and obsolescence</t>
  </si>
  <si>
    <t>Total, net of reserves</t>
  </si>
  <si>
    <t>FIXED ASSETS - Schedule of Fixed Assets (Details) - USD ($)</t>
  </si>
  <si>
    <t>Furniture and fixtures</t>
  </si>
  <si>
    <t>Capitalized equipment leases</t>
  </si>
  <si>
    <t>Fixed assets, gross</t>
  </si>
  <si>
    <t>Less accumulated depreciation and amortization</t>
  </si>
  <si>
    <t>FIXED ASSETS (Details Narrative) - USD ($)</t>
  </si>
  <si>
    <t>Depreciation expense</t>
  </si>
  <si>
    <t>Tenant Improvement</t>
  </si>
  <si>
    <t>Fixed Assets</t>
  </si>
  <si>
    <t>TENANT IMPROVEMENTS - Schedule of Tenant Improvements (Details) - USD ($)</t>
  </si>
  <si>
    <t>Tenant Improvements</t>
  </si>
  <si>
    <t>TENANT IMPROVEMENTS (Details Narrative) - USD ($)</t>
  </si>
  <si>
    <t>RELATED PARTY TRANSACTIONS (Details Narrative)</t>
  </si>
  <si>
    <t>4 Months Ended</t>
  </si>
  <si>
    <t>Sep. 30, 2015USD ($)$ / lb</t>
  </si>
  <si>
    <t>Sep. 30, 2014USD ($)</t>
  </si>
  <si>
    <t>Apr. 30, 2015USD ($)</t>
  </si>
  <si>
    <t>Dec. 31, 2014USD ($)$ / lb</t>
  </si>
  <si>
    <t>Dec. 31, 2013USD ($)</t>
  </si>
  <si>
    <t>Loans from related parties current portion</t>
  </si>
  <si>
    <t>Professional Fees</t>
  </si>
  <si>
    <t>COO</t>
  </si>
  <si>
    <t>Salary compensation</t>
  </si>
  <si>
    <t>Manager</t>
  </si>
  <si>
    <t>CEO</t>
  </si>
  <si>
    <t>Dynamic</t>
  </si>
  <si>
    <t>Debt Settlement</t>
  </si>
  <si>
    <t>Date of Debt Instrument</t>
  </si>
  <si>
    <t>May 19,
		2015</t>
  </si>
  <si>
    <t>Promissory Note Settlement</t>
  </si>
  <si>
    <t>May 20,
		2015</t>
  </si>
  <si>
    <t>Debt Instrument, Interest Rate</t>
  </si>
  <si>
    <t>16.00%</t>
  </si>
  <si>
    <t>Debt Instrument, Maturity Date</t>
  </si>
  <si>
    <t>Sep. 1,
		2018</t>
  </si>
  <si>
    <t>Bluechip</t>
  </si>
  <si>
    <t>Monthly Consulting Fee</t>
  </si>
  <si>
    <t>CFO</t>
  </si>
  <si>
    <t>Monthly Additional Fee</t>
  </si>
  <si>
    <t>Atlas</t>
  </si>
  <si>
    <t>Inventory Purchase Price | $ / lb</t>
  </si>
  <si>
    <t>Inventory Purchase</t>
  </si>
  <si>
    <t>RELATED PARTY TRANSACTIONS 12M (Details Narrative)</t>
  </si>
  <si>
    <t>Dec. 31, 2014USD ($)$ / lbshares</t>
  </si>
  <si>
    <t>Dec. 31, 2013USD ($)shares</t>
  </si>
  <si>
    <t>Advances from related parties</t>
  </si>
  <si>
    <t>Shares issued for Compensation, value</t>
  </si>
  <si>
    <t>Promissory Note #1</t>
  </si>
  <si>
    <t>Sep. 1,
		2013</t>
  </si>
  <si>
    <t>Debt Instrument</t>
  </si>
  <si>
    <t>Shares issued for Compensation | shares</t>
  </si>
  <si>
    <t>Titan</t>
  </si>
  <si>
    <t>Epic</t>
  </si>
  <si>
    <t>NOTES PAYABLE - Schedule of Unamortized Debt Discount (Details) - USD ($)</t>
  </si>
  <si>
    <t>Note payable, net</t>
  </si>
  <si>
    <t>E6</t>
  </si>
  <si>
    <t>Note payable</t>
  </si>
  <si>
    <t>Less unamortized debt discount</t>
  </si>
  <si>
    <t>NOTES PAYABLE (Details Narrative) - USD ($)</t>
  </si>
  <si>
    <t>Sep. 30, 2016</t>
  </si>
  <si>
    <t>E1</t>
  </si>
  <si>
    <t>Aug. 15,
		2014</t>
  </si>
  <si>
    <t>Dec. 31,
		2018</t>
  </si>
  <si>
    <t>Debt Instrument, Shares Issued</t>
  </si>
  <si>
    <t>E2</t>
  </si>
  <si>
    <t>E3</t>
  </si>
  <si>
    <t>Jan. 15,
		2015</t>
  </si>
  <si>
    <t>E5</t>
  </si>
  <si>
    <t>Mar. 2,
		2015</t>
  </si>
  <si>
    <t>Sep. 18,
		2015</t>
  </si>
  <si>
    <t>Debt Instrument Description</t>
  </si>
  <si>
    <t>In connection with the closing of the Exchange Agreement
on June 24, 2015, the principal amount outstanding under the March 18, 2015 note, and accrued interest thereon, totaling $770,959,
was settled by the issuance of units of the Company at a deemed price of $0.882 per unit. Each unit consisted of one share of
common stock in the capital of the Company and one warrant, each of which is exercisable into one share of common stock of the
Company at a price of $1.02 until June 24, 2018.</t>
  </si>
  <si>
    <t>E4</t>
  </si>
  <si>
    <t>Apr. 16,
		2015</t>
  </si>
  <si>
    <t>23.00%</t>
  </si>
  <si>
    <t>Jun. 30,
		2015</t>
  </si>
  <si>
    <t>Debt Instrument, Value of Convertible Feature</t>
  </si>
  <si>
    <t>Debt Instrument Fee</t>
  </si>
  <si>
    <t>Break-Up</t>
  </si>
  <si>
    <t>Debt Instrument Fee Amount</t>
  </si>
  <si>
    <t>Debt Instrument Fee, Maturity Date</t>
  </si>
  <si>
    <t>Jul. 1,
		2015</t>
  </si>
  <si>
    <t>Aug. 13,
		2015</t>
  </si>
  <si>
    <t>Debt Instrument, Original Issue Discount</t>
  </si>
  <si>
    <t>Debt Instrument, net</t>
  </si>
  <si>
    <t>Principal and Interest, Paid</t>
  </si>
  <si>
    <t>STOCKHOLDERS DEFICIT (Details Narrative)</t>
  </si>
  <si>
    <t>Sep. 30, 2015USD ($)$ / sharesshares</t>
  </si>
  <si>
    <t>Dec. 31, 2014USD ($)$ / sharesshares</t>
  </si>
  <si>
    <t>Dec. 31, 2013USD ($)$ / sharesshares</t>
  </si>
  <si>
    <t>Preferred stock, par value (in dollars per share) | $ / shares</t>
  </si>
  <si>
    <t>Preferred stock, shares authorized | shares</t>
  </si>
  <si>
    <t>Common stock, par value (in dollars per share) | $ / shares</t>
  </si>
  <si>
    <t>Common stock, shares authorized | shares</t>
  </si>
  <si>
    <t>Common stock, shares issued | shares</t>
  </si>
  <si>
    <t>Common stock, shares outstanding | shares</t>
  </si>
  <si>
    <t>Shares Issued, New Issuances, Value</t>
  </si>
  <si>
    <t>Dividends</t>
  </si>
  <si>
    <t>Payroll and Related Expenses</t>
  </si>
  <si>
    <t>Investment in Epic</t>
  </si>
  <si>
    <t>Shares Issued, New Issuances | shares</t>
  </si>
  <si>
    <t>Shares Exchanged | shares</t>
  </si>
  <si>
    <t>Investment in Epic #2</t>
  </si>
  <si>
    <t>Investment in Epic #3</t>
  </si>
  <si>
    <t>Date of Issuance</t>
  </si>
  <si>
    <t>Jun. 3,
		2015</t>
  </si>
  <si>
    <t>Decreased in Retained Earnings</t>
  </si>
  <si>
    <t>Investment in Epic Stores</t>
  </si>
  <si>
    <t>Conversion price per share | $ / shares</t>
  </si>
  <si>
    <t>Shares Exchanged, Unit Description</t>
  </si>
  <si>
    <t>Each unit consisted of one share of common stock in the capital of the
Company and one warrant, each of which is exercisable into one share of common stock of the Company at a price of $1.02 until
June 24, 2018.</t>
  </si>
  <si>
    <t>Investment in Epic Stores #2</t>
  </si>
  <si>
    <t>Epic - Class C</t>
  </si>
  <si>
    <t>Dividend Declared</t>
  </si>
  <si>
    <t>Dividend Paid</t>
  </si>
  <si>
    <t>STOCK OPTIONS AND WARRANTS - Schedule of Warrany Activity (Details) - $ / shares</t>
  </si>
  <si>
    <t>Beginning Balance, number of shares</t>
  </si>
  <si>
    <t>Beginning Balance, weighted average exercise price</t>
  </si>
  <si>
    <t>Warrants granted and assumed, number of shares</t>
  </si>
  <si>
    <t>Warrants granted and assumed, weighted average exercise price</t>
  </si>
  <si>
    <t>Warrants expired, number of shares</t>
  </si>
  <si>
    <t>Warrants expired, weighted average exercise price</t>
  </si>
  <si>
    <t>Warrants cancelled, number of shares</t>
  </si>
  <si>
    <t>Warrants cancelled, weighted average exercise price</t>
  </si>
  <si>
    <t>Warrants exercised, number of shares</t>
  </si>
  <si>
    <t>Warrants exercised, weighted average exercise price</t>
  </si>
  <si>
    <t>Ending Balance, number of shares</t>
  </si>
  <si>
    <t>Ending Balance, weighted average exercise price</t>
  </si>
  <si>
    <t>COMMITMENTS AND CONTINGENCIES - Schedule of Contractual Obligations (Details) - USD ($)</t>
  </si>
  <si>
    <t>Long-Term Debt Obligations</t>
  </si>
  <si>
    <t>Capital Leases</t>
  </si>
  <si>
    <t>Operating Lease Obligations</t>
  </si>
  <si>
    <t>Thereafter</t>
  </si>
  <si>
    <t>COMMITMENTS AND CONTINGENCIES - Schedule of Operating Leases (Details) - USD ($)</t>
  </si>
  <si>
    <t>COMMITMENTS AND CONTINGENCIES (Details Narrative) - USD ($)</t>
  </si>
  <si>
    <t>Lease Term, Min</t>
  </si>
  <si>
    <t>5 years</t>
  </si>
  <si>
    <t>Lease Term, Max</t>
  </si>
  <si>
    <t>10 years</t>
  </si>
  <si>
    <t>Deferred Rent</t>
  </si>
  <si>
    <t>INCENTIVES FROM LESSORS (Details Narrative) - USD ($)</t>
  </si>
  <si>
    <t>Contributions</t>
  </si>
  <si>
    <t>Amortization of incentives</t>
  </si>
  <si>
    <t>Landlord</t>
  </si>
  <si>
    <t>SUBSEQUENT EVENTS (Details Narrative) - USD ($)</t>
  </si>
  <si>
    <t>Dec. 31, 2015</t>
  </si>
  <si>
    <t>Common Stock, Value</t>
  </si>
  <si>
    <t>Settlement Agmt</t>
  </si>
  <si>
    <t>Lawsuit Action Date</t>
  </si>
  <si>
    <t>10/2/15</t>
  </si>
  <si>
    <t>Settlement Agreement Date</t>
  </si>
  <si>
    <t>1/5/16</t>
  </si>
  <si>
    <t>Settlement Amount</t>
  </si>
  <si>
    <t>Settlement Description</t>
  </si>
  <si>
    <t>Pursuant to the terms of the settlement agreement,
HH has agreed to settle its claims against the Company in exchange for payment of $200,000, which is to be paid according to the
following schedule: (i) $17,000 on or before January 5, 2016 (which has been paid); (ii) $2,000 on or before January 11,
2016 (which has been paid); (iii) $2,000 each week thereafter until March 7, 2016; and (iv) the remaining $165,000 on or before
March 11, 2016 (each, a Settlement Installment).</t>
  </si>
  <si>
    <t>SPA</t>
  </si>
  <si>
    <t>Jan. 29,
		2016</t>
  </si>
  <si>
    <t>On January 29, 2016, the Company entered
into a securities purchase agreement dated January 27, 2016 with Old Main Capital, LLC (Old Main), pursuant to which
Old Main agreed to purchase an aggregate of up to $500,000 in subscription amount corresponding to an aggregate of up to $543,478
in principal amount of 10% senior secured convertible promissory notes due, subject to the terms therein, 12 months from the date
of issuance.</t>
  </si>
  <si>
    <t>10.00%</t>
  </si>
  <si>
    <t>Promissory Note #2</t>
  </si>
  <si>
    <t>Nov. 3,
		2015</t>
  </si>
  <si>
    <t>Debt Instrument, Term</t>
  </si>
  <si>
    <t>126 months</t>
  </si>
  <si>
    <t>Debt Instrument, Repayment Description</t>
  </si>
  <si>
    <t>The loan will be repaid over 126 equal daily payments of
$1,726 and is secured by all assets of the Company.</t>
  </si>
  <si>
    <t>Promissory Note #3</t>
  </si>
  <si>
    <t>Nov. 4,
		2015</t>
  </si>
  <si>
    <t>187 months</t>
  </si>
  <si>
    <t>The loan will be repaid over 187 equal daily payments of
$968 and is secured by all assets of the Company.</t>
  </si>
  <si>
    <t>Issuance #1</t>
  </si>
  <si>
    <t>Nov. 20,
		2015</t>
  </si>
  <si>
    <t>Common Stock, Shares Issued</t>
  </si>
  <si>
    <t>Issuance #2</t>
  </si>
  <si>
    <t>Issuance #3</t>
  </si>
  <si>
    <t>Oct. 7,
		2015</t>
  </si>
  <si>
    <t>Issuance Description</t>
  </si>
  <si>
    <t>Each unit was comprised of one share of common stock
in the capital of the Company and one share purchase warrant, with each warrant being exercisable into one additional share at
an exercise price of $0.30 per share for a period of two years after the closing of the financing.</t>
  </si>
  <si>
    <t>Issuance #4</t>
  </si>
  <si>
    <t>Issuance #5</t>
  </si>
  <si>
    <t>Dec. 10,
		2015</t>
  </si>
  <si>
    <t>Issuance #6</t>
  </si>
  <si>
    <t>Dec. 31,
		2015</t>
  </si>
  <si>
    <t>E-4 Amdt</t>
  </si>
  <si>
    <t>Jan. 25,
		2016</t>
  </si>
  <si>
    <t>Pursuant
to the terms of the amending agreement entered into on January 25, 2016:
(a) the
maturity date for repayment of the note was changed from June 30, 2015 to December 31, 2015;
(b) the
Company agreed to the pay Funding Corp. the fee of $50,000 on or prior to January 8, 2016, plus accrued interest at a rate
of 23% per annum beginning on July 1, 2015, until the date of payment in full of the fee and any accrued but unpaid interest
thereon, which accrued interest will be payable on the last day of each calendar month with the first such payment made on
December 31, 2015; and
(c) if
all amounts owing under the note and the fee, including all accrued but unpaid interest thereon, have not been wired to Funding
Corp. on or prior to February 2, 2016, the Company would be required to pay Funding Corp. an additional $25,000 on February
2, 2016, with interest at the rate of 23% per annum to accrue with respect to such $20,000 effective as of February 2, 2016
in the event such payment is not made on February 2, 2016.</t>
  </si>
  <si>
    <t>Warrant to Purchase</t>
  </si>
  <si>
    <t>Warrant to Purchase, price per share</t>
  </si>
  <si>
    <t>Promissory Note #4</t>
  </si>
  <si>
    <t>8.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_);_(&quot;$ &quot;(#,##0.000)" numFmtId="167"/>
    <numFmt formatCode="_(&quot;$ &quot;#,##0.00_);_(&quot;$ &quot;(#,##0.00)" numFmtId="168"/>
    <numFmt formatCode="#,##0.0_);(#,##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580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6" t="n">
        <v>34383109</v>
      </c>
    </row>
    <row r="15" spans="1:3">
      <c r="A15" s="4" t="s">
        <v>23</v>
      </c>
      <c r="B15" s="6" t="n">
        <v>2015</v>
      </c>
    </row>
    <row r="16" spans="1:3">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164</v>
      </c>
      <c r="B1" s="2" t="s">
        <v>1</v>
      </c>
      <c r="C1" s="2" t="s">
        <v>74</v>
      </c>
    </row>
    <row r="2" spans="1:3">
      <c r="B2" s="2" t="s">
        <v>2</v>
      </c>
      <c r="C2" s="2" t="s">
        <v>27</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168</v>
      </c>
      <c r="B1" s="2" t="s">
        <v>1</v>
      </c>
      <c r="C1" s="2" t="s">
        <v>74</v>
      </c>
    </row>
    <row r="2" spans="1:3">
      <c r="B2" s="2" t="s">
        <v>2</v>
      </c>
      <c r="C2" s="2" t="s">
        <v>27</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72</v>
      </c>
      <c r="B1" s="2" t="s">
        <v>1</v>
      </c>
      <c r="C1" s="2" t="s">
        <v>74</v>
      </c>
    </row>
    <row r="2" spans="1:3">
      <c r="B2" s="2" t="s">
        <v>2</v>
      </c>
      <c r="C2" s="2" t="s">
        <v>27</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r="1" spans="1:3">
      <c r="A1" s="1" t="s">
        <v>176</v>
      </c>
      <c r="B1" s="2" t="s">
        <v>1</v>
      </c>
      <c r="C1" s="2" t="s">
        <v>74</v>
      </c>
    </row>
    <row r="2" spans="1:3">
      <c r="B2" s="2" t="s">
        <v>2</v>
      </c>
      <c r="C2" s="2" t="s">
        <v>27</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180</v>
      </c>
      <c r="B1" s="2" t="s">
        <v>1</v>
      </c>
      <c r="C1" s="2" t="s">
        <v>74</v>
      </c>
    </row>
    <row r="2" spans="1:3">
      <c r="B2" s="2" t="s">
        <v>2</v>
      </c>
      <c r="C2" s="2" t="s">
        <v>27</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r="A1" s="1" t="s">
        <v>184</v>
      </c>
      <c r="B1" s="2" t="s">
        <v>1</v>
      </c>
      <c r="C1" s="2" t="s">
        <v>74</v>
      </c>
    </row>
    <row r="2" spans="1:3">
      <c r="B2" s="2" t="s">
        <v>2</v>
      </c>
      <c r="C2" s="2" t="s">
        <v>27</v>
      </c>
    </row>
    <row r="3" spans="1:3">
      <c r="A3" s="3" t="s">
        <v>185</v>
      </c>
    </row>
    <row r="4" spans="1:3">
      <c r="A4" s="4" t="s">
        <v>186</v>
      </c>
      <c r="B4" s="4" t="s">
        <v>187</v>
      </c>
      <c r="C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192</v>
      </c>
      <c r="B1" s="2" t="s">
        <v>1</v>
      </c>
      <c r="C1" s="2" t="s">
        <v>74</v>
      </c>
    </row>
    <row r="2" spans="1:3">
      <c r="B2" s="2" t="s">
        <v>2</v>
      </c>
      <c r="C2" s="2" t="s">
        <v>27</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4"/>
    <col customWidth="1" max="2" min="2" width="80"/>
    <col customWidth="1" max="3" min="3" width="80"/>
  </cols>
  <sheetData>
    <row r="1" spans="1:3">
      <c r="A1" s="1" t="s">
        <v>196</v>
      </c>
      <c r="B1" s="2" t="s">
        <v>1</v>
      </c>
      <c r="C1" s="2" t="s">
        <v>74</v>
      </c>
    </row>
    <row r="2" spans="1:3">
      <c r="B2" s="2" t="s">
        <v>2</v>
      </c>
      <c r="C2" s="2" t="s">
        <v>27</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r="A1" s="1" t="s">
        <v>200</v>
      </c>
      <c r="B1" s="2" t="s">
        <v>1</v>
      </c>
      <c r="C1" s="2" t="s">
        <v>74</v>
      </c>
    </row>
    <row r="2" spans="1:3">
      <c r="B2" s="2" t="s">
        <v>2</v>
      </c>
      <c r="C2" s="2" t="s">
        <v>27</v>
      </c>
    </row>
    <row r="3" spans="1:3">
      <c r="A3" s="3" t="s">
        <v>201</v>
      </c>
    </row>
    <row r="4" spans="1:3">
      <c r="A4" s="4" t="s">
        <v>200</v>
      </c>
      <c r="B4" s="4" t="s">
        <v>202</v>
      </c>
      <c r="C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57063</v>
      </c>
      <c r="C3" s="7" t="n">
        <v>142034</v>
      </c>
      <c r="D3" s="7" t="n">
        <v>223411</v>
      </c>
    </row>
    <row r="4" spans="1:4">
      <c r="A4" s="4" t="s">
        <v>31</v>
      </c>
      <c r="B4" s="4" t="s">
        <v>32</v>
      </c>
      <c r="C4" s="6" t="n">
        <v>17529</v>
      </c>
      <c r="D4" s="6" t="n">
        <v>2149</v>
      </c>
    </row>
    <row r="5" spans="1:4">
      <c r="A5" s="4" t="s">
        <v>33</v>
      </c>
      <c r="B5" s="7" t="n">
        <v>149754</v>
      </c>
      <c r="C5" s="7" t="n">
        <v>217109</v>
      </c>
      <c r="D5" s="7" t="n">
        <v>230118</v>
      </c>
    </row>
    <row r="6" spans="1:4">
      <c r="A6" s="4" t="s">
        <v>34</v>
      </c>
      <c r="B6" s="6" t="n">
        <v>28896</v>
      </c>
      <c r="C6" s="4" t="s">
        <v>32</v>
      </c>
    </row>
    <row r="7" spans="1:4">
      <c r="A7" s="4" t="s">
        <v>35</v>
      </c>
      <c r="B7" s="6" t="n">
        <v>3000</v>
      </c>
      <c r="C7" s="7" t="n">
        <v>8362</v>
      </c>
      <c r="D7" s="4" t="s">
        <v>32</v>
      </c>
    </row>
    <row r="8" spans="1:4">
      <c r="A8" s="4" t="s">
        <v>36</v>
      </c>
      <c r="B8" s="6" t="n">
        <v>238713</v>
      </c>
      <c r="C8" s="6" t="n">
        <v>385034</v>
      </c>
      <c r="D8" s="7" t="n">
        <v>455678</v>
      </c>
    </row>
    <row r="9" spans="1:4">
      <c r="A9" s="4" t="s">
        <v>37</v>
      </c>
      <c r="B9" s="6" t="n">
        <v>55025</v>
      </c>
      <c r="C9" s="6" t="n">
        <v>34377</v>
      </c>
      <c r="D9" s="6" t="n">
        <v>20267</v>
      </c>
    </row>
    <row r="10" spans="1:4">
      <c r="A10" s="4" t="s">
        <v>38</v>
      </c>
      <c r="B10" s="6" t="n">
        <v>649798</v>
      </c>
      <c r="C10" s="6" t="n">
        <v>662184</v>
      </c>
      <c r="D10" s="6" t="n">
        <v>418696</v>
      </c>
    </row>
    <row r="11" spans="1:4">
      <c r="A11" s="4" t="s">
        <v>39</v>
      </c>
      <c r="B11" s="6" t="n">
        <v>886550</v>
      </c>
      <c r="C11" s="6" t="n">
        <v>577781</v>
      </c>
      <c r="D11" s="6" t="n">
        <v>52021</v>
      </c>
    </row>
    <row r="12" spans="1:4">
      <c r="A12" s="4" t="s">
        <v>40</v>
      </c>
      <c r="B12" s="6" t="n">
        <v>1830086</v>
      </c>
      <c r="C12" s="6" t="n">
        <v>1659376</v>
      </c>
      <c r="D12" s="6" t="n">
        <v>946662</v>
      </c>
    </row>
    <row r="13" spans="1:4">
      <c r="A13" s="3" t="s">
        <v>41</v>
      </c>
    </row>
    <row r="14" spans="1:4">
      <c r="A14" s="4" t="s">
        <v>42</v>
      </c>
      <c r="B14" s="6" t="n">
        <v>1429736</v>
      </c>
      <c r="C14" s="6" t="n">
        <v>775653</v>
      </c>
      <c r="D14" s="6" t="n">
        <v>200669</v>
      </c>
    </row>
    <row r="15" spans="1:4">
      <c r="A15" s="4" t="s">
        <v>43</v>
      </c>
      <c r="B15" s="7" t="n">
        <v>213642</v>
      </c>
      <c r="C15" s="6" t="n">
        <v>55532</v>
      </c>
      <c r="D15" s="6" t="n">
        <v>39626</v>
      </c>
    </row>
    <row r="16" spans="1:4">
      <c r="A16" s="4" t="s">
        <v>44</v>
      </c>
      <c r="B16" s="4" t="s">
        <v>32</v>
      </c>
      <c r="C16" s="6" t="n">
        <v>123620</v>
      </c>
      <c r="D16" s="6" t="n">
        <v>131582</v>
      </c>
    </row>
    <row r="17" spans="1:4">
      <c r="A17" s="4" t="s">
        <v>45</v>
      </c>
      <c r="B17" s="7" t="n">
        <v>46720</v>
      </c>
      <c r="C17" s="7" t="n">
        <v>39805</v>
      </c>
      <c r="D17" s="6" t="n">
        <v>22893</v>
      </c>
    </row>
    <row r="18" spans="1:4">
      <c r="A18" s="4" t="s">
        <v>46</v>
      </c>
      <c r="B18" s="6" t="n">
        <v>422851</v>
      </c>
      <c r="C18" s="4" t="s">
        <v>32</v>
      </c>
    </row>
    <row r="19" spans="1:4">
      <c r="A19" s="4" t="s">
        <v>47</v>
      </c>
      <c r="B19" s="6" t="n">
        <v>79537</v>
      </c>
    </row>
    <row r="20" spans="1:4">
      <c r="A20" s="4" t="s">
        <v>48</v>
      </c>
      <c r="B20" s="6" t="n">
        <v>2192486</v>
      </c>
      <c r="C20" s="7" t="n">
        <v>994610</v>
      </c>
      <c r="D20" s="6" t="n">
        <v>394770</v>
      </c>
    </row>
    <row r="21" spans="1:4">
      <c r="A21" s="4" t="s">
        <v>34</v>
      </c>
      <c r="B21" s="6" t="n">
        <v>1521592</v>
      </c>
      <c r="C21" s="6" t="n">
        <v>820349</v>
      </c>
      <c r="D21" s="6" t="n">
        <v>163408</v>
      </c>
    </row>
    <row r="22" spans="1:4">
      <c r="A22" s="4" t="s">
        <v>49</v>
      </c>
      <c r="B22" s="7" t="n">
        <v>119270</v>
      </c>
      <c r="C22" s="7" t="n">
        <v>127908</v>
      </c>
      <c r="D22" s="7" t="n">
        <v>79276</v>
      </c>
    </row>
    <row r="23" spans="1:4">
      <c r="A23" s="4" t="s">
        <v>50</v>
      </c>
      <c r="B23" s="4" t="s">
        <v>32</v>
      </c>
      <c r="C23" s="4" t="s">
        <v>32</v>
      </c>
    </row>
    <row r="24" spans="1:4">
      <c r="A24" s="4" t="s">
        <v>51</v>
      </c>
      <c r="B24" s="7" t="n">
        <v>250000</v>
      </c>
      <c r="C24" s="7" t="n">
        <v>500000</v>
      </c>
    </row>
    <row r="25" spans="1:4">
      <c r="A25" s="4" t="s">
        <v>52</v>
      </c>
      <c r="B25" s="6" t="n">
        <v>85399</v>
      </c>
      <c r="C25" s="6" t="n">
        <v>96660</v>
      </c>
      <c r="D25" s="4" t="s">
        <v>32</v>
      </c>
    </row>
    <row r="26" spans="1:4">
      <c r="A26" s="4" t="s">
        <v>53</v>
      </c>
      <c r="B26" s="7" t="n">
        <v>4168747</v>
      </c>
      <c r="C26" s="7" t="n">
        <v>2539527</v>
      </c>
      <c r="D26" s="7" t="n">
        <v>637454</v>
      </c>
    </row>
    <row r="27" spans="1:4">
      <c r="A27" s="3" t="s">
        <v>54</v>
      </c>
    </row>
    <row r="28" spans="1:4">
      <c r="A28" s="4" t="s">
        <v>55</v>
      </c>
      <c r="B28" s="4" t="s">
        <v>32</v>
      </c>
      <c r="C28" s="4" t="s">
        <v>32</v>
      </c>
      <c r="D28" s="4" t="s">
        <v>32</v>
      </c>
    </row>
    <row r="29" spans="1:4">
      <c r="A29" s="4" t="s">
        <v>56</v>
      </c>
      <c r="B29" s="7" t="n">
        <v>3438</v>
      </c>
      <c r="C29" s="7" t="n">
        <v>1590</v>
      </c>
      <c r="D29" s="7" t="n">
        <v>15433</v>
      </c>
    </row>
    <row r="30" spans="1:4">
      <c r="A30" s="4" t="s">
        <v>57</v>
      </c>
      <c r="C30" s="6" t="n">
        <v>21580</v>
      </c>
      <c r="D30" s="6" t="n">
        <v>15433</v>
      </c>
    </row>
    <row r="31" spans="1:4">
      <c r="A31" s="4" t="s">
        <v>58</v>
      </c>
      <c r="B31" s="6" t="n">
        <v>9925357</v>
      </c>
      <c r="C31" s="6" t="n">
        <v>5616294</v>
      </c>
      <c r="D31" s="6" t="n">
        <v>2118339</v>
      </c>
    </row>
    <row r="32" spans="1:4">
      <c r="A32" s="4" t="s">
        <v>59</v>
      </c>
      <c r="B32" s="6" t="n">
        <v>-12267456</v>
      </c>
      <c r="C32" s="6" t="n">
        <v>-6498035</v>
      </c>
      <c r="D32" s="6" t="n">
        <v>-1824564</v>
      </c>
    </row>
    <row r="33" spans="1:4">
      <c r="A33" s="4" t="s">
        <v>60</v>
      </c>
      <c r="B33" s="6" t="n">
        <v>-2338661</v>
      </c>
      <c r="C33" s="6" t="n">
        <v>-880151</v>
      </c>
      <c r="D33" s="6" t="n">
        <v>309208</v>
      </c>
    </row>
    <row r="34" spans="1:4">
      <c r="A34" s="4" t="s">
        <v>61</v>
      </c>
      <c r="B34" s="7" t="n">
        <v>1830086</v>
      </c>
      <c r="C34" s="7" t="n">
        <v>1659376</v>
      </c>
      <c r="D34" s="7" t="n">
        <v>946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204</v>
      </c>
      <c r="B1" s="2" t="s">
        <v>1</v>
      </c>
      <c r="C1" s="2" t="s">
        <v>74</v>
      </c>
    </row>
    <row r="2" spans="1:3">
      <c r="B2" s="2" t="s">
        <v>2</v>
      </c>
      <c r="C2" s="2" t="s">
        <v>27</v>
      </c>
    </row>
    <row r="3" spans="1:3">
      <c r="A3" s="3" t="s">
        <v>158</v>
      </c>
    </row>
    <row r="4" spans="1:3">
      <c r="A4" s="4" t="s">
        <v>205</v>
      </c>
      <c r="B4" s="4" t="s">
        <v>206</v>
      </c>
      <c r="C4" s="4" t="s">
        <v>207</v>
      </c>
    </row>
    <row r="5" spans="1:3">
      <c r="A5" s="4" t="s">
        <v>208</v>
      </c>
      <c r="B5" s="4" t="s">
        <v>209</v>
      </c>
      <c r="C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211</v>
      </c>
      <c r="B1" s="2" t="s">
        <v>1</v>
      </c>
      <c r="C1" s="2" t="s">
        <v>74</v>
      </c>
    </row>
    <row r="2" spans="1:3">
      <c r="B2" s="2" t="s">
        <v>2</v>
      </c>
      <c r="C2" s="2" t="s">
        <v>27</v>
      </c>
    </row>
    <row r="3" spans="1:3">
      <c r="A3" s="3" t="s">
        <v>158</v>
      </c>
    </row>
    <row r="4" spans="1:3">
      <c r="A4" s="4" t="s">
        <v>212</v>
      </c>
      <c r="B4" s="4" t="s">
        <v>213</v>
      </c>
      <c r="C4" s="4" t="s">
        <v>213</v>
      </c>
    </row>
    <row r="5" spans="1:3">
      <c r="A5" s="4" t="s">
        <v>214</v>
      </c>
      <c r="B5" s="4" t="s">
        <v>215</v>
      </c>
      <c r="C5" s="4" t="s">
        <v>216</v>
      </c>
    </row>
    <row r="6" spans="1:3">
      <c r="A6" s="4" t="s">
        <v>217</v>
      </c>
      <c r="B6" s="4" t="s">
        <v>218</v>
      </c>
      <c r="C6" s="4" t="s">
        <v>219</v>
      </c>
    </row>
    <row r="7" spans="1:3">
      <c r="A7" s="4" t="s">
        <v>220</v>
      </c>
      <c r="B7" s="4" t="s">
        <v>221</v>
      </c>
      <c r="C7" s="4" t="s">
        <v>222</v>
      </c>
    </row>
    <row r="8" spans="1:3">
      <c r="A8" s="4" t="s">
        <v>223</v>
      </c>
      <c r="C8" s="4" t="s">
        <v>224</v>
      </c>
    </row>
    <row r="9" spans="1:3">
      <c r="A9" s="4" t="s">
        <v>225</v>
      </c>
      <c r="C9" s="4" t="s">
        <v>226</v>
      </c>
    </row>
    <row r="10" spans="1:3">
      <c r="A10" s="4" t="s">
        <v>227</v>
      </c>
      <c r="C10" s="4" t="s">
        <v>228</v>
      </c>
    </row>
    <row r="11" spans="1:3">
      <c r="A11" s="4" t="s">
        <v>229</v>
      </c>
      <c r="C11" s="4" t="s">
        <v>230</v>
      </c>
    </row>
    <row r="12" spans="1:3">
      <c r="A12" s="4" t="s">
        <v>231</v>
      </c>
      <c r="C12" s="4" t="s">
        <v>232</v>
      </c>
    </row>
    <row r="13" spans="1:3">
      <c r="A13" s="4" t="s">
        <v>233</v>
      </c>
      <c r="C13" s="4" t="s">
        <v>234</v>
      </c>
    </row>
    <row r="14" spans="1:3">
      <c r="A14" s="4" t="s">
        <v>235</v>
      </c>
      <c r="C14" s="4" t="s">
        <v>236</v>
      </c>
    </row>
    <row r="15" spans="1:3">
      <c r="A15" s="4" t="s">
        <v>237</v>
      </c>
      <c r="B15" s="4" t="s">
        <v>238</v>
      </c>
      <c r="C15" s="4" t="s">
        <v>239</v>
      </c>
    </row>
    <row r="16" spans="1:3">
      <c r="A16" s="4" t="s">
        <v>240</v>
      </c>
      <c r="C16" s="4" t="s">
        <v>241</v>
      </c>
    </row>
    <row r="17" spans="1:3">
      <c r="A17" s="4" t="s">
        <v>242</v>
      </c>
      <c r="B17" s="4" t="s">
        <v>218</v>
      </c>
      <c r="C17" s="4" t="s">
        <v>219</v>
      </c>
    </row>
    <row r="18" spans="1:3">
      <c r="A18" s="4" t="s">
        <v>243</v>
      </c>
      <c r="B18" s="4" t="s">
        <v>244</v>
      </c>
      <c r="C18" s="4" t="s">
        <v>245</v>
      </c>
    </row>
    <row r="19" spans="1:3">
      <c r="A19" s="4" t="s">
        <v>246</v>
      </c>
      <c r="C19" s="4" t="s">
        <v>247</v>
      </c>
    </row>
    <row r="20" spans="1:3">
      <c r="A20" s="4" t="s">
        <v>248</v>
      </c>
      <c r="C20" s="4" t="s">
        <v>249</v>
      </c>
    </row>
    <row r="21" spans="1:3">
      <c r="A21" s="4" t="s">
        <v>250</v>
      </c>
      <c r="B21" s="4" t="s">
        <v>251</v>
      </c>
      <c r="C21" s="4" t="s">
        <v>252</v>
      </c>
    </row>
    <row r="22" spans="1:3">
      <c r="A22" s="4" t="s">
        <v>253</v>
      </c>
      <c r="B22" s="4" t="s">
        <v>254</v>
      </c>
      <c r="C22"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3"/>
    <col customWidth="1" max="2" min="2" width="80"/>
    <col customWidth="1" max="3" min="3" width="80"/>
    <col customWidth="1" max="4" min="4" width="80"/>
    <col customWidth="1" max="5" min="5" width="80"/>
    <col customWidth="1" max="6" min="6" width="80"/>
    <col customWidth="1" max="7" min="7" width="80"/>
  </cols>
  <sheetData>
    <row r="1" spans="1:7">
      <c r="A1" s="1" t="s">
        <v>256</v>
      </c>
      <c r="B1" s="2" t="s">
        <v>73</v>
      </c>
      <c r="D1" s="2" t="s">
        <v>1</v>
      </c>
      <c r="F1" s="2" t="s">
        <v>74</v>
      </c>
    </row>
    <row r="2" spans="1:7">
      <c r="B2" s="2" t="s">
        <v>2</v>
      </c>
      <c r="C2" s="2" t="s">
        <v>75</v>
      </c>
      <c r="D2" s="2" t="s">
        <v>2</v>
      </c>
      <c r="E2" s="2" t="s">
        <v>75</v>
      </c>
      <c r="F2" s="2" t="s">
        <v>27</v>
      </c>
      <c r="G2" s="2" t="s">
        <v>28</v>
      </c>
    </row>
    <row r="3" spans="1:7">
      <c r="A3" s="3" t="s">
        <v>257</v>
      </c>
    </row>
    <row r="4" spans="1:7">
      <c r="A4" s="4" t="s">
        <v>258</v>
      </c>
      <c r="D4" s="4" t="s">
        <v>259</v>
      </c>
      <c r="F4" s="4" t="s">
        <v>260</v>
      </c>
      <c r="G4" s="4" t="s">
        <v>261</v>
      </c>
    </row>
    <row r="5" spans="1:7">
      <c r="A5" s="4" t="s">
        <v>262</v>
      </c>
      <c r="B5" s="4" t="s">
        <v>263</v>
      </c>
      <c r="C5" s="4" t="s">
        <v>264</v>
      </c>
      <c r="D5" s="4" t="s">
        <v>265</v>
      </c>
      <c r="E5" s="4" t="s">
        <v>266</v>
      </c>
      <c r="F5" s="4" t="s">
        <v>267</v>
      </c>
      <c r="G5" s="4" t="s">
        <v>268</v>
      </c>
    </row>
    <row r="6" spans="1:7">
      <c r="A6" s="4" t="s">
        <v>269</v>
      </c>
      <c r="F6" s="4" t="s">
        <v>270</v>
      </c>
      <c r="G6" s="4" t="s">
        <v>271</v>
      </c>
    </row>
    <row r="7" spans="1:7">
      <c r="A7" s="4" t="s">
        <v>272</v>
      </c>
      <c r="D7" s="4" t="s">
        <v>273</v>
      </c>
      <c r="E7" s="4" t="s">
        <v>274</v>
      </c>
      <c r="F7" s="4" t="s">
        <v>275</v>
      </c>
      <c r="G7" s="4" t="s">
        <v>276</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77</v>
      </c>
      <c r="B1" s="2" t="s">
        <v>1</v>
      </c>
      <c r="C1" s="2" t="s">
        <v>74</v>
      </c>
    </row>
    <row r="2" spans="1:3">
      <c r="B2" s="2" t="s">
        <v>2</v>
      </c>
      <c r="C2" s="2" t="s">
        <v>27</v>
      </c>
    </row>
    <row r="3" spans="1:3">
      <c r="A3" s="3" t="s">
        <v>165</v>
      </c>
    </row>
    <row r="4" spans="1:3">
      <c r="A4" s="4" t="s">
        <v>278</v>
      </c>
      <c r="B4" s="4" t="s">
        <v>279</v>
      </c>
      <c r="C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80"/>
    <col customWidth="1" max="3" min="3" width="80"/>
  </cols>
  <sheetData>
    <row r="1" spans="1:3">
      <c r="A1" s="1" t="s">
        <v>281</v>
      </c>
      <c r="B1" s="2" t="s">
        <v>1</v>
      </c>
      <c r="C1" s="2" t="s">
        <v>74</v>
      </c>
    </row>
    <row r="2" spans="1:3">
      <c r="B2" s="2" t="s">
        <v>2</v>
      </c>
      <c r="C2" s="2" t="s">
        <v>27</v>
      </c>
    </row>
    <row r="3" spans="1:3">
      <c r="A3" s="3" t="s">
        <v>169</v>
      </c>
    </row>
    <row r="4" spans="1:3">
      <c r="A4" s="4" t="s">
        <v>282</v>
      </c>
      <c r="B4" s="4" t="s">
        <v>283</v>
      </c>
      <c r="C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r="1" spans="1:3">
      <c r="A1" s="1" t="s">
        <v>285</v>
      </c>
      <c r="B1" s="2" t="s">
        <v>1</v>
      </c>
      <c r="C1" s="2" t="s">
        <v>74</v>
      </c>
    </row>
    <row r="2" spans="1:3">
      <c r="B2" s="2" t="s">
        <v>2</v>
      </c>
      <c r="C2" s="2" t="s">
        <v>27</v>
      </c>
    </row>
    <row r="3" spans="1:3">
      <c r="A3" s="3" t="s">
        <v>173</v>
      </c>
    </row>
    <row r="4" spans="1:3">
      <c r="A4" s="4" t="s">
        <v>286</v>
      </c>
      <c r="B4" s="4" t="s">
        <v>287</v>
      </c>
      <c r="C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296</v>
      </c>
      <c r="B1" s="2" t="s">
        <v>1</v>
      </c>
      <c r="C1" s="2" t="s">
        <v>74</v>
      </c>
    </row>
    <row r="2" spans="1:3">
      <c r="B2" s="2" t="s">
        <v>2</v>
      </c>
      <c r="C2" s="2" t="s">
        <v>27</v>
      </c>
    </row>
    <row r="3" spans="1:3">
      <c r="A3" s="3" t="s">
        <v>193</v>
      </c>
    </row>
    <row r="4" spans="1:3">
      <c r="A4" s="4" t="s">
        <v>297</v>
      </c>
      <c r="B4" s="4" t="s">
        <v>298</v>
      </c>
      <c r="C4" s="4" t="s">
        <v>299</v>
      </c>
    </row>
    <row r="5" spans="1:3">
      <c r="A5" s="4" t="s">
        <v>300</v>
      </c>
      <c r="B5" s="4" t="s">
        <v>301</v>
      </c>
      <c r="C5"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1"/>
    <col customWidth="1" max="2" min="2" width="30"/>
    <col customWidth="1" max="3" min="3" width="20"/>
    <col customWidth="1" max="4" min="4" width="20"/>
  </cols>
  <sheetData>
    <row r="1" spans="1:4">
      <c r="A1" s="1" t="s">
        <v>303</v>
      </c>
      <c r="B1" s="2" t="s">
        <v>1</v>
      </c>
    </row>
    <row r="2" spans="1:4">
      <c r="B2" s="2" t="s">
        <v>304</v>
      </c>
      <c r="C2" s="2" t="s">
        <v>305</v>
      </c>
      <c r="D2" s="2" t="s">
        <v>306</v>
      </c>
    </row>
    <row r="3" spans="1:4">
      <c r="A3" s="4" t="s">
        <v>307</v>
      </c>
      <c r="B3" s="4" t="s">
        <v>308</v>
      </c>
    </row>
    <row r="4" spans="1:4">
      <c r="A4" s="4" t="s">
        <v>71</v>
      </c>
      <c r="B4" s="6" t="n">
        <v>34383109</v>
      </c>
      <c r="C4" s="6" t="n">
        <v>15903948</v>
      </c>
      <c r="D4" s="6" t="n">
        <v>15433445</v>
      </c>
    </row>
    <row r="5" spans="1:4">
      <c r="A5" s="4" t="s">
        <v>309</v>
      </c>
      <c r="B5" s="11" t="n">
        <v>2.4</v>
      </c>
    </row>
    <row r="6" spans="1:4">
      <c r="A6" s="4" t="s">
        <v>310</v>
      </c>
    </row>
    <row r="7" spans="1:4">
      <c r="A7" s="4" t="s">
        <v>71</v>
      </c>
      <c r="B7" s="6" t="n">
        <v>27083493</v>
      </c>
    </row>
    <row r="8" spans="1:4">
      <c r="A8" s="4" t="s">
        <v>311</v>
      </c>
      <c r="B8" s="6" t="n">
        <v>19959970</v>
      </c>
    </row>
    <row r="9" spans="1:4">
      <c r="A9" s="4" t="s">
        <v>312</v>
      </c>
      <c r="B9" s="6" t="n">
        <v>1133813</v>
      </c>
    </row>
    <row r="10" spans="1:4">
      <c r="A10" s="4" t="s">
        <v>313</v>
      </c>
      <c r="B10" s="10" t="n">
        <v>1.02</v>
      </c>
    </row>
    <row r="11" spans="1:4">
      <c r="A11" s="4" t="s">
        <v>314</v>
      </c>
      <c r="B11"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62</v>
      </c>
      <c r="B1" s="2" t="s">
        <v>2</v>
      </c>
      <c r="C1" s="2" t="s">
        <v>27</v>
      </c>
      <c r="D1" s="2" t="s">
        <v>28</v>
      </c>
    </row>
    <row r="2" spans="1:4">
      <c r="A2" s="3" t="s">
        <v>63</v>
      </c>
    </row>
    <row r="3" spans="1:4">
      <c r="A3" s="4" t="s">
        <v>64</v>
      </c>
      <c r="B3" s="8" t="n">
        <v>0.0001</v>
      </c>
      <c r="C3" s="8" t="n">
        <v>0.0001</v>
      </c>
      <c r="D3" s="9" t="n">
        <v>0.001</v>
      </c>
    </row>
    <row r="4" spans="1:4">
      <c r="A4" s="4" t="s">
        <v>65</v>
      </c>
      <c r="B4" s="6" t="n">
        <v>10000000</v>
      </c>
      <c r="C4" s="6" t="n">
        <v>10000000</v>
      </c>
      <c r="D4" s="6" t="n">
        <v>10000000</v>
      </c>
    </row>
    <row r="5" spans="1:4">
      <c r="A5" s="4" t="s">
        <v>66</v>
      </c>
      <c r="B5" s="6" t="n">
        <v>0</v>
      </c>
      <c r="C5" s="6" t="n">
        <v>0</v>
      </c>
      <c r="D5" s="6" t="n">
        <v>0</v>
      </c>
    </row>
    <row r="6" spans="1:4">
      <c r="A6" s="4" t="s">
        <v>67</v>
      </c>
      <c r="B6" s="6" t="n">
        <v>0</v>
      </c>
      <c r="C6" s="6" t="n">
        <v>0</v>
      </c>
      <c r="D6" s="6" t="n">
        <v>0</v>
      </c>
    </row>
    <row r="7" spans="1:4">
      <c r="A7" s="4" t="s">
        <v>68</v>
      </c>
      <c r="B7" s="8" t="n">
        <v>0.0001</v>
      </c>
      <c r="C7" s="8" t="n">
        <v>0.0001</v>
      </c>
      <c r="D7" s="9" t="n">
        <v>0.001</v>
      </c>
    </row>
    <row r="8" spans="1:4">
      <c r="A8" s="4" t="s">
        <v>69</v>
      </c>
      <c r="B8" s="6" t="n">
        <v>687500000</v>
      </c>
      <c r="C8" s="6" t="n">
        <v>687500000</v>
      </c>
      <c r="D8" s="6" t="n">
        <v>100000000</v>
      </c>
    </row>
    <row r="9" spans="1:4">
      <c r="A9" s="4" t="s">
        <v>70</v>
      </c>
      <c r="B9" s="6" t="n">
        <v>34383109</v>
      </c>
      <c r="C9" s="6" t="n">
        <v>15903948</v>
      </c>
      <c r="D9" s="6" t="n">
        <v>15433445</v>
      </c>
    </row>
    <row r="10" spans="1:4">
      <c r="A10" s="4" t="s">
        <v>71</v>
      </c>
      <c r="B10" s="6" t="n">
        <v>34383109</v>
      </c>
      <c r="C10" s="6" t="n">
        <v>15903948</v>
      </c>
      <c r="D10" s="6" t="n">
        <v>15433445</v>
      </c>
    </row>
    <row r="11" spans="1:4">
      <c r="A11" s="4" t="s">
        <v>68</v>
      </c>
      <c r="B11" s="9" t="n">
        <v>0.001</v>
      </c>
      <c r="C11" s="9" t="n">
        <v>0.001</v>
      </c>
      <c r="D11" s="9" t="n">
        <v>0.001</v>
      </c>
    </row>
    <row r="12" spans="1:4">
      <c r="A12" s="4" t="s">
        <v>69</v>
      </c>
      <c r="B12" s="6" t="n">
        <v>100000000</v>
      </c>
      <c r="C12" s="6" t="n">
        <v>100000000</v>
      </c>
      <c r="D12" s="6" t="n">
        <v>100000000</v>
      </c>
    </row>
    <row r="13" spans="1:4">
      <c r="A13" s="4" t="s">
        <v>70</v>
      </c>
      <c r="C13" s="6" t="n">
        <v>21579916</v>
      </c>
      <c r="D13" s="6" t="n">
        <v>15433445</v>
      </c>
    </row>
    <row r="14" spans="1:4">
      <c r="A14" s="4" t="s">
        <v>71</v>
      </c>
      <c r="C14" s="6" t="n">
        <v>21579916</v>
      </c>
      <c r="D14" s="6" t="n">
        <v>154334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r="A1" s="1" t="s">
        <v>316</v>
      </c>
      <c r="B1" s="2" t="s">
        <v>1</v>
      </c>
      <c r="C1" s="2" t="s">
        <v>74</v>
      </c>
    </row>
    <row r="2" spans="1:3">
      <c r="B2" s="2" t="s">
        <v>2</v>
      </c>
      <c r="C2" s="2" t="s">
        <v>27</v>
      </c>
    </row>
    <row r="3" spans="1:3">
      <c r="A3" s="3" t="s">
        <v>317</v>
      </c>
    </row>
    <row r="4" spans="1:3">
      <c r="A4" s="4" t="s">
        <v>318</v>
      </c>
      <c r="B4" s="7" t="n">
        <v>12267456</v>
      </c>
      <c r="C4" s="7" t="n">
        <v>64980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9</v>
      </c>
      <c r="B1" s="2" t="s">
        <v>2</v>
      </c>
      <c r="C1" s="2" t="s">
        <v>27</v>
      </c>
      <c r="D1" s="2" t="s">
        <v>28</v>
      </c>
      <c r="E1" s="2" t="s">
        <v>320</v>
      </c>
    </row>
    <row r="2" spans="1:5">
      <c r="A2" s="4" t="s">
        <v>30</v>
      </c>
      <c r="B2" s="7" t="n">
        <v>57063</v>
      </c>
      <c r="C2" s="7" t="n">
        <v>142034</v>
      </c>
      <c r="D2" s="7" t="n">
        <v>223411</v>
      </c>
    </row>
    <row r="3" spans="1:5">
      <c r="A3" s="4" t="s">
        <v>31</v>
      </c>
      <c r="B3" s="4" t="s">
        <v>32</v>
      </c>
      <c r="C3" s="6" t="n">
        <v>17529</v>
      </c>
      <c r="D3" s="7" t="n">
        <v>2149</v>
      </c>
    </row>
    <row r="4" spans="1:5">
      <c r="A4" s="4" t="s">
        <v>35</v>
      </c>
      <c r="B4" s="7" t="n">
        <v>3000</v>
      </c>
      <c r="C4" s="6" t="n">
        <v>8362</v>
      </c>
      <c r="D4" s="4" t="s">
        <v>32</v>
      </c>
    </row>
    <row r="5" spans="1:5">
      <c r="A5" s="4" t="s">
        <v>36</v>
      </c>
      <c r="B5" s="6" t="n">
        <v>238713</v>
      </c>
      <c r="C5" s="6" t="n">
        <v>385034</v>
      </c>
      <c r="D5" s="7" t="n">
        <v>455678</v>
      </c>
    </row>
    <row r="6" spans="1:5">
      <c r="A6" s="4" t="s">
        <v>37</v>
      </c>
      <c r="B6" s="6" t="n">
        <v>55025</v>
      </c>
      <c r="C6" s="6" t="n">
        <v>34377</v>
      </c>
      <c r="D6" s="6" t="n">
        <v>20267</v>
      </c>
    </row>
    <row r="7" spans="1:5">
      <c r="A7" s="4" t="s">
        <v>38</v>
      </c>
      <c r="B7" s="6" t="n">
        <v>649798</v>
      </c>
      <c r="C7" s="6" t="n">
        <v>662184</v>
      </c>
      <c r="D7" s="6" t="n">
        <v>418696</v>
      </c>
    </row>
    <row r="8" spans="1:5">
      <c r="A8" s="4" t="s">
        <v>39</v>
      </c>
      <c r="B8" s="6" t="n">
        <v>886550</v>
      </c>
      <c r="C8" s="6" t="n">
        <v>577781</v>
      </c>
      <c r="D8" s="6" t="n">
        <v>52021</v>
      </c>
    </row>
    <row r="9" spans="1:5">
      <c r="A9" s="4" t="s">
        <v>40</v>
      </c>
      <c r="B9" s="6" t="n">
        <v>1830086</v>
      </c>
      <c r="C9" s="6" t="n">
        <v>1659376</v>
      </c>
      <c r="D9" s="6" t="n">
        <v>946662</v>
      </c>
    </row>
    <row r="10" spans="1:5">
      <c r="A10" s="4" t="s">
        <v>42</v>
      </c>
      <c r="B10" s="6" t="n">
        <v>1429736</v>
      </c>
      <c r="C10" s="6" t="n">
        <v>775653</v>
      </c>
      <c r="D10" s="6" t="n">
        <v>200669</v>
      </c>
    </row>
    <row r="11" spans="1:5">
      <c r="A11" s="4" t="s">
        <v>321</v>
      </c>
      <c r="B11" s="6" t="n">
        <v>46720</v>
      </c>
      <c r="C11" s="6" t="n">
        <v>39805</v>
      </c>
      <c r="D11" s="6" t="n">
        <v>22893</v>
      </c>
    </row>
    <row r="12" spans="1:5">
      <c r="A12" s="4" t="s">
        <v>322</v>
      </c>
      <c r="B12" s="6" t="n">
        <v>-79537</v>
      </c>
    </row>
    <row r="13" spans="1:5">
      <c r="A13" s="4" t="s">
        <v>43</v>
      </c>
      <c r="B13" s="6" t="n">
        <v>213642</v>
      </c>
      <c r="C13" s="6" t="n">
        <v>55532</v>
      </c>
      <c r="D13" s="6" t="n">
        <v>39626</v>
      </c>
    </row>
    <row r="14" spans="1:5">
      <c r="A14" s="4" t="s">
        <v>48</v>
      </c>
      <c r="B14" s="6" t="n">
        <v>2192486</v>
      </c>
      <c r="C14" s="6" t="n">
        <v>994610</v>
      </c>
      <c r="D14" s="6" t="n">
        <v>394770</v>
      </c>
    </row>
    <row r="15" spans="1:5">
      <c r="A15" s="4" t="s">
        <v>49</v>
      </c>
      <c r="B15" s="7" t="n">
        <v>119270</v>
      </c>
      <c r="C15" s="7" t="n">
        <v>127908</v>
      </c>
      <c r="D15" s="6" t="n">
        <v>79276</v>
      </c>
    </row>
    <row r="16" spans="1:5">
      <c r="A16" s="4" t="s">
        <v>50</v>
      </c>
      <c r="B16" s="4" t="s">
        <v>32</v>
      </c>
      <c r="C16" s="4" t="s">
        <v>32</v>
      </c>
    </row>
    <row r="17" spans="1:5">
      <c r="A17" s="4" t="s">
        <v>51</v>
      </c>
      <c r="B17" s="7" t="n">
        <v>250000</v>
      </c>
      <c r="C17" s="7" t="n">
        <v>500000</v>
      </c>
    </row>
    <row r="18" spans="1:5">
      <c r="A18" s="4" t="s">
        <v>53</v>
      </c>
      <c r="B18" s="6" t="n">
        <v>4168747</v>
      </c>
      <c r="C18" s="6" t="n">
        <v>2539527</v>
      </c>
      <c r="D18" s="6" t="n">
        <v>637454</v>
      </c>
    </row>
    <row r="19" spans="1:5">
      <c r="A19" s="4" t="s">
        <v>58</v>
      </c>
      <c r="B19" s="6" t="n">
        <v>9925357</v>
      </c>
      <c r="C19" s="6" t="n">
        <v>5616294</v>
      </c>
      <c r="D19" s="6" t="n">
        <v>2118339</v>
      </c>
    </row>
    <row r="20" spans="1:5">
      <c r="A20" s="4" t="s">
        <v>59</v>
      </c>
      <c r="B20" s="6" t="n">
        <v>-12267456</v>
      </c>
      <c r="C20" s="6" t="n">
        <v>-6498035</v>
      </c>
      <c r="D20" s="6" t="n">
        <v>-1824564</v>
      </c>
    </row>
    <row r="21" spans="1:5">
      <c r="A21" s="4" t="s">
        <v>323</v>
      </c>
      <c r="B21" s="6" t="n">
        <v>-2338661</v>
      </c>
      <c r="C21" s="6" t="n">
        <v>-880151</v>
      </c>
      <c r="D21" s="6" t="n">
        <v>309208</v>
      </c>
    </row>
    <row r="22" spans="1:5">
      <c r="A22" s="4" t="s">
        <v>324</v>
      </c>
      <c r="C22" s="6" t="n">
        <v>-880151</v>
      </c>
      <c r="D22" s="6" t="n">
        <v>309208</v>
      </c>
      <c r="E22" s="7" t="n">
        <v>195216</v>
      </c>
    </row>
    <row r="23" spans="1:5">
      <c r="A23" s="4" t="s">
        <v>325</v>
      </c>
    </row>
    <row r="24" spans="1:5">
      <c r="A24" s="4" t="s">
        <v>30</v>
      </c>
      <c r="B24" s="6" t="n">
        <v>57977</v>
      </c>
      <c r="C24" s="6" t="n">
        <v>157692</v>
      </c>
      <c r="D24" s="6" t="n">
        <v>250188</v>
      </c>
    </row>
    <row r="25" spans="1:5">
      <c r="A25" s="4" t="s">
        <v>31</v>
      </c>
      <c r="C25" s="6" t="n">
        <v>34562</v>
      </c>
      <c r="D25" s="6" t="n">
        <v>21137</v>
      </c>
    </row>
    <row r="26" spans="1:5">
      <c r="A26" s="4" t="s">
        <v>35</v>
      </c>
      <c r="C26" s="6" t="n">
        <v>9362</v>
      </c>
    </row>
    <row r="27" spans="1:5">
      <c r="A27" s="4" t="s">
        <v>36</v>
      </c>
      <c r="B27" s="6" t="n">
        <v>239627</v>
      </c>
      <c r="C27" s="6" t="n">
        <v>418725</v>
      </c>
      <c r="D27" s="6" t="n">
        <v>501443</v>
      </c>
    </row>
    <row r="28" spans="1:5">
      <c r="A28" s="4" t="s">
        <v>37</v>
      </c>
      <c r="B28" s="6" t="n">
        <v>56774</v>
      </c>
      <c r="C28" s="6" t="n">
        <v>35258</v>
      </c>
    </row>
    <row r="29" spans="1:5">
      <c r="A29" s="4" t="s">
        <v>38</v>
      </c>
      <c r="B29" s="6" t="n">
        <v>1004971</v>
      </c>
      <c r="C29" s="6" t="n">
        <v>1129151</v>
      </c>
      <c r="D29" s="6" t="n">
        <v>858743</v>
      </c>
    </row>
    <row r="30" spans="1:5">
      <c r="A30" s="4" t="s">
        <v>39</v>
      </c>
      <c r="C30" s="6" t="n">
        <v>523915</v>
      </c>
    </row>
    <row r="31" spans="1:5">
      <c r="A31" s="4" t="s">
        <v>40</v>
      </c>
      <c r="B31" s="6" t="n">
        <v>2187922</v>
      </c>
      <c r="C31" s="6" t="n">
        <v>2107049</v>
      </c>
      <c r="D31" s="6" t="n">
        <v>1432474</v>
      </c>
    </row>
    <row r="32" spans="1:5">
      <c r="A32" s="4" t="s">
        <v>42</v>
      </c>
      <c r="B32" s="7" t="n">
        <v>1644274</v>
      </c>
      <c r="C32" s="6" t="n">
        <v>910251</v>
      </c>
      <c r="D32" s="6" t="n">
        <v>270525</v>
      </c>
    </row>
    <row r="33" spans="1:5">
      <c r="A33" s="4" t="s">
        <v>321</v>
      </c>
      <c r="C33" s="6" t="n">
        <v>45052</v>
      </c>
      <c r="D33" s="6" t="n">
        <v>30829</v>
      </c>
    </row>
    <row r="34" spans="1:5">
      <c r="A34" s="4" t="s">
        <v>322</v>
      </c>
      <c r="C34" s="6" t="n">
        <v>89000</v>
      </c>
      <c r="D34" s="6" t="n">
        <v>37000</v>
      </c>
    </row>
    <row r="35" spans="1:5">
      <c r="A35" s="4" t="s">
        <v>43</v>
      </c>
      <c r="B35" s="4" t="s">
        <v>32</v>
      </c>
    </row>
    <row r="36" spans="1:5">
      <c r="A36" s="4" t="s">
        <v>48</v>
      </c>
      <c r="B36" s="7" t="n">
        <v>2193382</v>
      </c>
      <c r="C36" s="6" t="n">
        <v>1167923</v>
      </c>
      <c r="D36" s="6" t="n">
        <v>469936</v>
      </c>
    </row>
    <row r="37" spans="1:5">
      <c r="A37" s="4" t="s">
        <v>49</v>
      </c>
      <c r="D37" s="6" t="n">
        <v>84523</v>
      </c>
    </row>
    <row r="38" spans="1:5">
      <c r="A38" s="4" t="s">
        <v>50</v>
      </c>
      <c r="C38" s="6" t="n">
        <v>200000</v>
      </c>
      <c r="D38" s="6" t="n">
        <v>200000</v>
      </c>
    </row>
    <row r="39" spans="1:5">
      <c r="A39" s="4" t="s">
        <v>51</v>
      </c>
      <c r="C39" s="6" t="n">
        <v>700000</v>
      </c>
      <c r="D39" s="6" t="n">
        <v>200000</v>
      </c>
    </row>
    <row r="40" spans="1:5">
      <c r="A40" s="4" t="s">
        <v>53</v>
      </c>
      <c r="B40" s="6" t="n">
        <v>4369643</v>
      </c>
      <c r="C40" s="6" t="n">
        <v>3112840</v>
      </c>
      <c r="D40" s="6" t="n">
        <v>1117867</v>
      </c>
    </row>
    <row r="41" spans="1:5">
      <c r="A41" s="4" t="s">
        <v>58</v>
      </c>
      <c r="B41" s="6" t="n">
        <v>9063091</v>
      </c>
    </row>
    <row r="42" spans="1:5">
      <c r="A42" s="4" t="s">
        <v>59</v>
      </c>
      <c r="B42" s="6" t="n">
        <v>-11405190</v>
      </c>
      <c r="C42" s="6" t="n">
        <v>-6557152</v>
      </c>
      <c r="D42" s="6" t="n">
        <v>-1744347</v>
      </c>
    </row>
    <row r="43" spans="1:5">
      <c r="A43" s="4" t="s">
        <v>323</v>
      </c>
      <c r="C43" s="6" t="n">
        <v>-939268</v>
      </c>
      <c r="D43" s="6" t="n">
        <v>389425</v>
      </c>
    </row>
    <row r="44" spans="1:5">
      <c r="A44" s="4" t="s">
        <v>326</v>
      </c>
      <c r="B44" s="6" t="n">
        <v>156940</v>
      </c>
      <c r="C44" s="6" t="n">
        <v>-66523</v>
      </c>
      <c r="D44" s="6" t="n">
        <v>74818</v>
      </c>
    </row>
    <row r="45" spans="1:5">
      <c r="A45" s="4" t="s">
        <v>324</v>
      </c>
      <c r="B45" s="6" t="n">
        <v>2187922</v>
      </c>
      <c r="C45" s="6" t="n">
        <v>-1005791</v>
      </c>
    </row>
    <row r="46" spans="1:5">
      <c r="A46" s="4" t="s">
        <v>327</v>
      </c>
    </row>
    <row r="47" spans="1:5">
      <c r="A47" s="4" t="s">
        <v>30</v>
      </c>
      <c r="B47" s="6" t="n">
        <v>-914</v>
      </c>
      <c r="C47" s="6" t="n">
        <v>142034</v>
      </c>
      <c r="D47" s="6" t="n">
        <v>223411</v>
      </c>
    </row>
    <row r="48" spans="1:5">
      <c r="A48" s="4" t="s">
        <v>31</v>
      </c>
      <c r="C48" s="6" t="n">
        <v>17529</v>
      </c>
      <c r="D48" s="6" t="n">
        <v>2149</v>
      </c>
    </row>
    <row r="49" spans="1:5">
      <c r="A49" s="4" t="s">
        <v>35</v>
      </c>
      <c r="C49" s="6" t="n">
        <v>8362</v>
      </c>
    </row>
    <row r="50" spans="1:5">
      <c r="A50" s="4" t="s">
        <v>36</v>
      </c>
      <c r="B50" s="6" t="n">
        <v>-914</v>
      </c>
      <c r="C50" s="6" t="n">
        <v>385034</v>
      </c>
      <c r="D50" s="6" t="n">
        <v>455678</v>
      </c>
    </row>
    <row r="51" spans="1:5">
      <c r="A51" s="4" t="s">
        <v>37</v>
      </c>
      <c r="B51" s="6" t="n">
        <v>-1749</v>
      </c>
      <c r="C51" s="6" t="n">
        <v>34377</v>
      </c>
    </row>
    <row r="52" spans="1:5">
      <c r="A52" s="4" t="s">
        <v>38</v>
      </c>
      <c r="B52" s="6" t="n">
        <v>-355173</v>
      </c>
      <c r="C52" s="6" t="n">
        <v>662184</v>
      </c>
      <c r="D52" s="6" t="n">
        <v>418696</v>
      </c>
    </row>
    <row r="53" spans="1:5">
      <c r="A53" s="4" t="s">
        <v>39</v>
      </c>
      <c r="C53" s="6" t="n">
        <v>577781</v>
      </c>
    </row>
    <row r="54" spans="1:5">
      <c r="A54" s="4" t="s">
        <v>40</v>
      </c>
      <c r="B54" s="6" t="n">
        <v>-357836</v>
      </c>
      <c r="C54" s="6" t="n">
        <v>1659376</v>
      </c>
      <c r="D54" s="6" t="n">
        <v>946662</v>
      </c>
    </row>
    <row r="55" spans="1:5">
      <c r="A55" s="4" t="s">
        <v>42</v>
      </c>
      <c r="B55" s="6" t="n">
        <v>-214538</v>
      </c>
      <c r="C55" s="6" t="n">
        <v>775653</v>
      </c>
      <c r="D55" s="6" t="n">
        <v>200669</v>
      </c>
    </row>
    <row r="56" spans="1:5">
      <c r="A56" s="4" t="s">
        <v>321</v>
      </c>
      <c r="C56" s="7" t="n">
        <v>39805</v>
      </c>
      <c r="D56" s="7" t="n">
        <v>22893</v>
      </c>
    </row>
    <row r="57" spans="1:5">
      <c r="A57" s="4" t="s">
        <v>322</v>
      </c>
      <c r="C57" s="4" t="s">
        <v>32</v>
      </c>
      <c r="D57" s="4" t="s">
        <v>32</v>
      </c>
    </row>
    <row r="58" spans="1:5">
      <c r="A58" s="4" t="s">
        <v>43</v>
      </c>
      <c r="B58" s="6" t="n">
        <v>213642</v>
      </c>
    </row>
    <row r="59" spans="1:5">
      <c r="A59" s="4" t="s">
        <v>48</v>
      </c>
      <c r="B59" s="6" t="n">
        <v>-896</v>
      </c>
      <c r="C59" s="7" t="n">
        <v>994610</v>
      </c>
      <c r="D59" s="7" t="n">
        <v>394770</v>
      </c>
    </row>
    <row r="60" spans="1:5">
      <c r="A60" s="4" t="s">
        <v>49</v>
      </c>
      <c r="D60" s="7" t="n">
        <v>79276</v>
      </c>
    </row>
    <row r="61" spans="1:5">
      <c r="A61" s="4" t="s">
        <v>50</v>
      </c>
      <c r="C61" s="4" t="s">
        <v>32</v>
      </c>
      <c r="D61" s="4" t="s">
        <v>32</v>
      </c>
    </row>
    <row r="62" spans="1:5">
      <c r="A62" s="4" t="s">
        <v>51</v>
      </c>
      <c r="C62" s="7" t="n">
        <v>500000</v>
      </c>
      <c r="D62" s="4" t="s">
        <v>32</v>
      </c>
    </row>
    <row r="63" spans="1:5">
      <c r="A63" s="4" t="s">
        <v>53</v>
      </c>
      <c r="B63" s="6" t="n">
        <v>-200896</v>
      </c>
      <c r="C63" s="6" t="n">
        <v>2539527</v>
      </c>
      <c r="D63" s="7" t="n">
        <v>637454</v>
      </c>
    </row>
    <row r="64" spans="1:5">
      <c r="A64" s="4" t="s">
        <v>58</v>
      </c>
      <c r="B64" s="6" t="n">
        <v>862266</v>
      </c>
    </row>
    <row r="65" spans="1:5">
      <c r="A65" s="4" t="s">
        <v>59</v>
      </c>
      <c r="B65" s="6" t="n">
        <v>-862266</v>
      </c>
      <c r="C65" s="6" t="n">
        <v>-6498035</v>
      </c>
      <c r="D65" s="6" t="n">
        <v>-1824564</v>
      </c>
    </row>
    <row r="66" spans="1:5">
      <c r="A66" s="4" t="s">
        <v>323</v>
      </c>
      <c r="C66" s="7" t="n">
        <v>-880151</v>
      </c>
      <c r="D66" s="7" t="n">
        <v>309208</v>
      </c>
    </row>
    <row r="67" spans="1:5">
      <c r="A67" s="4" t="s">
        <v>326</v>
      </c>
      <c r="B67" s="6" t="n">
        <v>-156940</v>
      </c>
      <c r="C67" s="4" t="s">
        <v>32</v>
      </c>
      <c r="D67" s="4" t="s">
        <v>32</v>
      </c>
    </row>
    <row r="68" spans="1:5">
      <c r="A68" s="4" t="s">
        <v>324</v>
      </c>
      <c r="B68" s="6" t="n">
        <v>-357836</v>
      </c>
      <c r="C68" s="7" t="n">
        <v>-880151</v>
      </c>
    </row>
    <row r="69" spans="1:5">
      <c r="A69" s="4" t="s">
        <v>328</v>
      </c>
    </row>
    <row r="70" spans="1:5">
      <c r="A70" s="4" t="s">
        <v>30</v>
      </c>
      <c r="B70" s="6" t="n">
        <v>57063</v>
      </c>
      <c r="C70" s="6" t="n">
        <v>-15658</v>
      </c>
      <c r="D70" s="7" t="n">
        <v>-26777</v>
      </c>
    </row>
    <row r="71" spans="1:5">
      <c r="A71" s="4" t="s">
        <v>31</v>
      </c>
      <c r="C71" s="6" t="n">
        <v>-17033</v>
      </c>
      <c r="D71" s="6" t="n">
        <v>-18988</v>
      </c>
    </row>
    <row r="72" spans="1:5">
      <c r="A72" s="4" t="s">
        <v>35</v>
      </c>
      <c r="C72" s="6" t="n">
        <v>-1000</v>
      </c>
    </row>
    <row r="73" spans="1:5">
      <c r="A73" s="4" t="s">
        <v>36</v>
      </c>
      <c r="B73" s="6" t="n">
        <v>238713</v>
      </c>
      <c r="C73" s="6" t="n">
        <v>-33691</v>
      </c>
      <c r="D73" s="6" t="n">
        <v>-45765</v>
      </c>
    </row>
    <row r="74" spans="1:5">
      <c r="A74" s="4" t="s">
        <v>37</v>
      </c>
      <c r="B74" s="6" t="n">
        <v>55025</v>
      </c>
      <c r="C74" s="6" t="n">
        <v>-881</v>
      </c>
    </row>
    <row r="75" spans="1:5">
      <c r="A75" s="4" t="s">
        <v>38</v>
      </c>
      <c r="B75" s="6" t="n">
        <v>649798</v>
      </c>
      <c r="C75" s="6" t="n">
        <v>-466967</v>
      </c>
      <c r="D75" s="6" t="n">
        <v>-440047</v>
      </c>
    </row>
    <row r="76" spans="1:5">
      <c r="A76" s="4" t="s">
        <v>39</v>
      </c>
      <c r="C76" s="6" t="n">
        <v>53866</v>
      </c>
    </row>
    <row r="77" spans="1:5">
      <c r="A77" s="4" t="s">
        <v>40</v>
      </c>
      <c r="B77" s="6" t="n">
        <v>1830086</v>
      </c>
      <c r="C77" s="6" t="n">
        <v>-447673</v>
      </c>
      <c r="D77" s="6" t="n">
        <v>-485812</v>
      </c>
    </row>
    <row r="78" spans="1:5">
      <c r="A78" s="4" t="s">
        <v>42</v>
      </c>
      <c r="B78" s="6" t="n">
        <v>1429736</v>
      </c>
      <c r="C78" s="6" t="n">
        <v>-134598</v>
      </c>
      <c r="D78" s="6" t="n">
        <v>-69856</v>
      </c>
    </row>
    <row r="79" spans="1:5">
      <c r="A79" s="4" t="s">
        <v>321</v>
      </c>
      <c r="C79" s="6" t="n">
        <v>-5247</v>
      </c>
      <c r="D79" s="6" t="n">
        <v>-7936</v>
      </c>
    </row>
    <row r="80" spans="1:5">
      <c r="A80" s="4" t="s">
        <v>322</v>
      </c>
      <c r="C80" s="6" t="n">
        <v>-89000</v>
      </c>
      <c r="D80" s="6" t="n">
        <v>-37000</v>
      </c>
    </row>
    <row r="81" spans="1:5">
      <c r="A81" s="4" t="s">
        <v>43</v>
      </c>
      <c r="B81" s="6" t="n">
        <v>213642</v>
      </c>
    </row>
    <row r="82" spans="1:5">
      <c r="A82" s="4" t="s">
        <v>48</v>
      </c>
      <c r="B82" s="6" t="n">
        <v>2192486</v>
      </c>
      <c r="C82" s="6" t="n">
        <v>-173313</v>
      </c>
      <c r="D82" s="6" t="n">
        <v>-75166</v>
      </c>
    </row>
    <row r="83" spans="1:5">
      <c r="A83" s="4" t="s">
        <v>49</v>
      </c>
      <c r="D83" s="6" t="n">
        <v>-5247</v>
      </c>
    </row>
    <row r="84" spans="1:5">
      <c r="A84" s="4" t="s">
        <v>50</v>
      </c>
      <c r="C84" s="6" t="n">
        <v>-200000</v>
      </c>
      <c r="D84" s="6" t="n">
        <v>-200000</v>
      </c>
    </row>
    <row r="85" spans="1:5">
      <c r="A85" s="4" t="s">
        <v>51</v>
      </c>
      <c r="C85" s="6" t="n">
        <v>-200000</v>
      </c>
      <c r="D85" s="6" t="n">
        <v>-200000</v>
      </c>
    </row>
    <row r="86" spans="1:5">
      <c r="A86" s="4" t="s">
        <v>53</v>
      </c>
      <c r="B86" s="6" t="n">
        <v>4168747</v>
      </c>
      <c r="C86" s="6" t="n">
        <v>-573313</v>
      </c>
      <c r="D86" s="6" t="n">
        <v>-480413</v>
      </c>
    </row>
    <row r="87" spans="1:5">
      <c r="A87" s="4" t="s">
        <v>58</v>
      </c>
      <c r="B87" s="6" t="n">
        <v>9925357</v>
      </c>
    </row>
    <row r="88" spans="1:5">
      <c r="A88" s="4" t="s">
        <v>59</v>
      </c>
      <c r="B88" s="7" t="n">
        <v>-12267456</v>
      </c>
      <c r="C88" s="6" t="n">
        <v>59117</v>
      </c>
      <c r="D88" s="6" t="n">
        <v>-80217</v>
      </c>
    </row>
    <row r="89" spans="1:5">
      <c r="A89" s="4" t="s">
        <v>323</v>
      </c>
      <c r="C89" s="6" t="n">
        <v>59117</v>
      </c>
      <c r="D89" s="6" t="n">
        <v>-80217</v>
      </c>
    </row>
    <row r="90" spans="1:5">
      <c r="A90" s="4" t="s">
        <v>326</v>
      </c>
      <c r="B90" s="4" t="s">
        <v>32</v>
      </c>
      <c r="C90" s="6" t="n">
        <v>66523</v>
      </c>
      <c r="D90" s="7" t="n">
        <v>74818</v>
      </c>
    </row>
    <row r="91" spans="1:5">
      <c r="A91" s="4" t="s">
        <v>324</v>
      </c>
      <c r="B91" s="7" t="n">
        <v>1830086</v>
      </c>
      <c r="C91" s="7" t="n">
        <v>12564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9</v>
      </c>
      <c r="B1" s="2" t="s">
        <v>73</v>
      </c>
      <c r="D1" s="2" t="s">
        <v>1</v>
      </c>
      <c r="F1" s="2" t="s">
        <v>74</v>
      </c>
    </row>
    <row r="2" spans="1:7">
      <c r="B2" s="2" t="s">
        <v>2</v>
      </c>
      <c r="C2" s="2" t="s">
        <v>75</v>
      </c>
      <c r="D2" s="2" t="s">
        <v>2</v>
      </c>
      <c r="E2" s="2" t="s">
        <v>75</v>
      </c>
      <c r="F2" s="2" t="s">
        <v>27</v>
      </c>
      <c r="G2" s="2" t="s">
        <v>28</v>
      </c>
    </row>
    <row r="3" spans="1:7">
      <c r="A3" s="4" t="s">
        <v>78</v>
      </c>
      <c r="B3" s="7" t="n">
        <v>19625</v>
      </c>
      <c r="C3" s="7" t="n">
        <v>100446</v>
      </c>
      <c r="D3" s="7" t="n">
        <v>215565</v>
      </c>
      <c r="E3" s="7" t="n">
        <v>292510</v>
      </c>
      <c r="F3" s="7" t="n">
        <v>389522</v>
      </c>
      <c r="G3" s="7" t="n">
        <v>52746</v>
      </c>
    </row>
    <row r="4" spans="1:7">
      <c r="A4" s="4" t="s">
        <v>79</v>
      </c>
      <c r="B4" s="6" t="n">
        <v>1583067</v>
      </c>
      <c r="C4" s="6" t="n">
        <v>1342329</v>
      </c>
      <c r="D4" s="6" t="n">
        <v>5352419</v>
      </c>
      <c r="E4" s="6" t="n">
        <v>3890486</v>
      </c>
      <c r="F4" s="6" t="n">
        <v>5597094</v>
      </c>
      <c r="G4" s="6" t="n">
        <v>3206310</v>
      </c>
    </row>
    <row r="5" spans="1:7">
      <c r="A5" s="4" t="s">
        <v>80</v>
      </c>
      <c r="B5" s="6" t="n">
        <v>-305674</v>
      </c>
      <c r="C5" s="6" t="n">
        <v>-229861</v>
      </c>
      <c r="D5" s="6" t="n">
        <v>-1354097</v>
      </c>
      <c r="E5" s="6" t="n">
        <v>-1065511</v>
      </c>
      <c r="F5" s="6" t="n">
        <v>-1753496</v>
      </c>
      <c r="G5" s="6" t="n">
        <v>-521097</v>
      </c>
    </row>
    <row r="6" spans="1:7">
      <c r="A6" s="4" t="s">
        <v>81</v>
      </c>
      <c r="B6" s="6" t="n">
        <v>1277393</v>
      </c>
      <c r="C6" s="6" t="n">
        <v>1112468</v>
      </c>
      <c r="D6" s="6" t="n">
        <v>3998322</v>
      </c>
      <c r="E6" s="6" t="n">
        <v>2824975</v>
      </c>
      <c r="F6" s="6" t="n">
        <v>3843598</v>
      </c>
      <c r="G6" s="6" t="n">
        <v>2685213</v>
      </c>
    </row>
    <row r="7" spans="1:7">
      <c r="A7" s="4" t="s">
        <v>83</v>
      </c>
      <c r="B7" s="6" t="n">
        <v>1061299</v>
      </c>
      <c r="C7" s="6" t="n">
        <v>657508</v>
      </c>
      <c r="D7" s="6" t="n">
        <v>4131233</v>
      </c>
      <c r="E7" s="6" t="n">
        <v>2078906</v>
      </c>
      <c r="F7" s="6" t="n">
        <v>3160763</v>
      </c>
      <c r="G7" s="6" t="n">
        <v>1482438</v>
      </c>
    </row>
    <row r="8" spans="1:7">
      <c r="A8" s="4" t="s">
        <v>84</v>
      </c>
      <c r="B8" s="6" t="n">
        <v>708015</v>
      </c>
      <c r="C8" s="6" t="n">
        <v>1415477</v>
      </c>
      <c r="D8" s="6" t="n">
        <v>1962102</v>
      </c>
      <c r="E8" s="6" t="n">
        <v>1998121</v>
      </c>
      <c r="F8" s="6" t="n">
        <v>2137567</v>
      </c>
      <c r="G8" s="6" t="n">
        <v>1064605</v>
      </c>
    </row>
    <row r="9" spans="1:7">
      <c r="A9" s="4" t="s">
        <v>330</v>
      </c>
      <c r="B9" s="6" t="n">
        <v>776432</v>
      </c>
      <c r="C9" s="6" t="n">
        <v>248158</v>
      </c>
      <c r="D9" s="6" t="n">
        <v>2074759</v>
      </c>
      <c r="E9" s="6" t="n">
        <v>950479</v>
      </c>
      <c r="F9" s="6" t="n">
        <v>1742232</v>
      </c>
      <c r="G9" s="6" t="n">
        <v>630698</v>
      </c>
    </row>
    <row r="10" spans="1:7">
      <c r="A10" s="4" t="s">
        <v>86</v>
      </c>
      <c r="B10" s="6" t="n">
        <v>34405</v>
      </c>
      <c r="C10" s="6" t="n">
        <v>128879</v>
      </c>
      <c r="D10" s="6" t="n">
        <v>481784</v>
      </c>
      <c r="E10" s="6" t="n">
        <v>478273</v>
      </c>
      <c r="F10" s="6" t="n">
        <v>799490</v>
      </c>
      <c r="G10" s="6" t="n">
        <v>854678</v>
      </c>
    </row>
    <row r="11" spans="1:7">
      <c r="A11" s="4" t="s">
        <v>87</v>
      </c>
      <c r="B11" s="6" t="n">
        <v>70158</v>
      </c>
      <c r="C11" s="6" t="n">
        <v>44982</v>
      </c>
      <c r="D11" s="6" t="n">
        <v>196439</v>
      </c>
      <c r="E11" s="6" t="n">
        <v>105710</v>
      </c>
      <c r="F11" s="6" t="n">
        <v>151710</v>
      </c>
      <c r="G11" s="6" t="n">
        <v>78321</v>
      </c>
    </row>
    <row r="12" spans="1:7">
      <c r="A12" s="4" t="s">
        <v>88</v>
      </c>
      <c r="B12" s="6" t="n">
        <v>2650309</v>
      </c>
      <c r="C12" s="6" t="n">
        <v>2495004</v>
      </c>
      <c r="D12" s="6" t="n">
        <v>8846317</v>
      </c>
      <c r="E12" s="6" t="n">
        <v>5611489</v>
      </c>
      <c r="F12" s="6" t="n">
        <v>7991762</v>
      </c>
      <c r="G12" s="6" t="n">
        <v>4110740</v>
      </c>
    </row>
    <row r="13" spans="1:7">
      <c r="A13" s="4" t="s">
        <v>89</v>
      </c>
      <c r="B13" s="6" t="n">
        <v>-1372916</v>
      </c>
      <c r="C13" s="6" t="n">
        <v>-1382536</v>
      </c>
      <c r="D13" s="6" t="n">
        <v>-4847995</v>
      </c>
      <c r="E13" s="6" t="n">
        <v>-2786514</v>
      </c>
      <c r="F13" s="6" t="n">
        <v>-4148164</v>
      </c>
      <c r="G13" s="6" t="n">
        <v>-1425527</v>
      </c>
    </row>
    <row r="14" spans="1:7">
      <c r="A14" s="4" t="s">
        <v>91</v>
      </c>
      <c r="B14" s="6" t="n">
        <v>-86172</v>
      </c>
      <c r="C14" s="6" t="n">
        <v>-1</v>
      </c>
      <c r="D14" s="6" t="n">
        <v>-178031</v>
      </c>
      <c r="E14" s="6" t="n">
        <v>-36273</v>
      </c>
      <c r="F14" s="6" t="n">
        <v>-16073</v>
      </c>
      <c r="G14" s="7" t="n">
        <v>-504</v>
      </c>
    </row>
    <row r="15" spans="1:7">
      <c r="A15" s="4" t="s">
        <v>92</v>
      </c>
      <c r="B15" s="6" t="n">
        <v>5913</v>
      </c>
      <c r="C15" s="6" t="n">
        <v>8742</v>
      </c>
      <c r="D15" s="6" t="n">
        <v>5913</v>
      </c>
      <c r="E15" s="6" t="n">
        <v>7903</v>
      </c>
      <c r="F15" s="6" t="n">
        <v>7903</v>
      </c>
      <c r="G15" s="4" t="s">
        <v>32</v>
      </c>
    </row>
    <row r="16" spans="1:7">
      <c r="A16" s="4" t="s">
        <v>93</v>
      </c>
      <c r="B16" s="6" t="n">
        <v>-80259</v>
      </c>
      <c r="C16" s="6" t="n">
        <v>8742</v>
      </c>
      <c r="D16" s="6" t="n">
        <v>-172118</v>
      </c>
      <c r="E16" s="6" t="n">
        <v>-28370</v>
      </c>
      <c r="F16" s="6" t="n">
        <v>-8170</v>
      </c>
      <c r="G16" s="7" t="n">
        <v>-504</v>
      </c>
    </row>
    <row r="17" spans="1:7">
      <c r="A17" s="4" t="s">
        <v>94</v>
      </c>
      <c r="B17" s="7" t="n">
        <v>-1453175</v>
      </c>
      <c r="C17" s="7" t="n">
        <v>-1373794</v>
      </c>
      <c r="D17" s="7" t="n">
        <v>-5020113</v>
      </c>
      <c r="E17" s="7" t="n">
        <v>-2814884</v>
      </c>
      <c r="F17" s="7" t="n">
        <v>-4156334</v>
      </c>
      <c r="G17" s="7" t="n">
        <v>-1426031</v>
      </c>
    </row>
    <row r="18" spans="1:7">
      <c r="A18" s="4" t="s">
        <v>95</v>
      </c>
      <c r="B18" s="10" t="n">
        <v>-0.04</v>
      </c>
      <c r="C18" s="10" t="n">
        <v>-0.1</v>
      </c>
      <c r="D18" s="10" t="n">
        <v>-0.22</v>
      </c>
      <c r="E18" s="10" t="n">
        <v>-0.22</v>
      </c>
      <c r="F18" s="10" t="n">
        <v>-0.23</v>
      </c>
      <c r="G18" s="10" t="n">
        <v>-0.11</v>
      </c>
    </row>
    <row r="19" spans="1:7">
      <c r="A19" s="4" t="s">
        <v>325</v>
      </c>
    </row>
    <row r="20" spans="1:7">
      <c r="A20" s="4" t="s">
        <v>78</v>
      </c>
      <c r="B20" s="7" t="n">
        <v>28620</v>
      </c>
      <c r="C20" s="7" t="n">
        <v>267020</v>
      </c>
      <c r="D20" s="7" t="n">
        <v>222198</v>
      </c>
      <c r="E20" s="7" t="n">
        <v>746778</v>
      </c>
      <c r="F20" s="7" t="n">
        <v>853293</v>
      </c>
      <c r="G20" s="7" t="n">
        <v>1359243</v>
      </c>
    </row>
    <row r="21" spans="1:7">
      <c r="A21" s="4" t="s">
        <v>79</v>
      </c>
      <c r="B21" s="6" t="n">
        <v>1592062</v>
      </c>
      <c r="C21" s="6" t="n">
        <v>1508903</v>
      </c>
      <c r="D21" s="6" t="n">
        <v>5359052</v>
      </c>
      <c r="E21" s="6" t="n">
        <v>4344764</v>
      </c>
      <c r="F21" s="6" t="n">
        <v>6060865</v>
      </c>
      <c r="G21" s="6" t="n">
        <v>4512807</v>
      </c>
    </row>
    <row r="22" spans="1:7">
      <c r="A22" s="4" t="s">
        <v>80</v>
      </c>
      <c r="B22" s="6" t="n">
        <v>-292299</v>
      </c>
      <c r="C22" s="6" t="n">
        <v>-187912</v>
      </c>
      <c r="D22" s="6" t="n">
        <v>-1176270</v>
      </c>
      <c r="E22" s="6" t="n">
        <v>-831900</v>
      </c>
      <c r="F22" s="6" t="n">
        <v>-1367870</v>
      </c>
      <c r="G22" s="6" t="n">
        <v>-1059740</v>
      </c>
    </row>
    <row r="23" spans="1:7">
      <c r="A23" s="4" t="s">
        <v>81</v>
      </c>
      <c r="B23" s="6" t="n">
        <v>1299763</v>
      </c>
      <c r="C23" s="6" t="n">
        <v>1320911</v>
      </c>
      <c r="D23" s="6" t="n">
        <v>4182782</v>
      </c>
      <c r="E23" s="6" t="n">
        <v>3512864</v>
      </c>
      <c r="F23" s="6" t="n">
        <v>4692995</v>
      </c>
      <c r="G23" s="6" t="n">
        <v>3453067</v>
      </c>
    </row>
    <row r="24" spans="1:7">
      <c r="A24" s="4" t="s">
        <v>83</v>
      </c>
      <c r="B24" s="6" t="n">
        <v>1061353</v>
      </c>
      <c r="C24" s="6" t="n">
        <v>781118</v>
      </c>
      <c r="D24" s="6" t="n">
        <v>3668087</v>
      </c>
      <c r="E24" s="6" t="n">
        <v>2366240</v>
      </c>
      <c r="F24" s="6" t="n">
        <v>3486860</v>
      </c>
      <c r="G24" s="6" t="n">
        <v>1593230</v>
      </c>
    </row>
    <row r="25" spans="1:7">
      <c r="A25" s="4" t="s">
        <v>84</v>
      </c>
      <c r="B25" s="6" t="n">
        <v>707153</v>
      </c>
      <c r="C25" s="6" t="n">
        <v>1454143</v>
      </c>
      <c r="D25" s="6" t="n">
        <v>2013659</v>
      </c>
      <c r="E25" s="6" t="n">
        <v>2256069</v>
      </c>
      <c r="F25" s="6" t="n">
        <v>2564527</v>
      </c>
      <c r="G25" s="6" t="n">
        <v>1523904</v>
      </c>
    </row>
    <row r="26" spans="1:7">
      <c r="A26" s="4" t="s">
        <v>330</v>
      </c>
      <c r="F26" s="6" t="n">
        <v>1742732</v>
      </c>
      <c r="G26" s="6" t="n">
        <v>667590</v>
      </c>
    </row>
    <row r="27" spans="1:7">
      <c r="A27" s="4" t="s">
        <v>86</v>
      </c>
      <c r="B27" s="6" t="n">
        <v>43069</v>
      </c>
      <c r="C27" s="6" t="n">
        <v>146807</v>
      </c>
      <c r="D27" s="6" t="n">
        <v>511637</v>
      </c>
      <c r="E27" s="6" t="n">
        <v>527201</v>
      </c>
      <c r="F27" s="6" t="n">
        <v>862439</v>
      </c>
      <c r="G27" s="6" t="n">
        <v>1000133</v>
      </c>
    </row>
    <row r="28" spans="1:7">
      <c r="A28" s="4" t="s">
        <v>87</v>
      </c>
      <c r="B28" s="6" t="n">
        <v>89630</v>
      </c>
      <c r="C28" s="6" t="n">
        <v>81255</v>
      </c>
      <c r="D28" s="6" t="n">
        <v>258819</v>
      </c>
      <c r="E28" s="6" t="n">
        <v>175723</v>
      </c>
      <c r="F28" s="6" t="n">
        <v>249703</v>
      </c>
      <c r="G28" s="6" t="n">
        <v>180688</v>
      </c>
    </row>
    <row r="29" spans="1:7">
      <c r="A29" s="4" t="s">
        <v>88</v>
      </c>
      <c r="B29" s="6" t="n">
        <v>2677637</v>
      </c>
      <c r="C29" s="6" t="n">
        <v>2711551</v>
      </c>
      <c r="D29" s="6" t="n">
        <v>8526961</v>
      </c>
      <c r="E29" s="6" t="n">
        <v>6275712</v>
      </c>
      <c r="F29" s="6" t="n">
        <v>8906261</v>
      </c>
      <c r="G29" s="6" t="n">
        <v>4965545</v>
      </c>
    </row>
    <row r="30" spans="1:7">
      <c r="A30" s="4" t="s">
        <v>89</v>
      </c>
      <c r="B30" s="6" t="n">
        <v>-1377874</v>
      </c>
      <c r="C30" s="6" t="n">
        <v>-1390560</v>
      </c>
      <c r="D30" s="6" t="n">
        <v>-4344179</v>
      </c>
      <c r="E30" s="6" t="n">
        <v>-2762848</v>
      </c>
      <c r="F30" s="6" t="n">
        <v>-4213266</v>
      </c>
      <c r="G30" s="6" t="n">
        <v>-1512478</v>
      </c>
    </row>
    <row r="31" spans="1:7">
      <c r="A31" s="4" t="s">
        <v>91</v>
      </c>
      <c r="B31" s="6" t="n">
        <v>-93843</v>
      </c>
      <c r="C31" s="6" t="n">
        <v>741</v>
      </c>
      <c r="D31" s="6" t="n">
        <v>-210031</v>
      </c>
      <c r="E31" s="6" t="n">
        <v>-62940</v>
      </c>
      <c r="F31" s="6" t="n">
        <v>-81617</v>
      </c>
      <c r="G31" s="6" t="n">
        <v>-80152</v>
      </c>
    </row>
    <row r="32" spans="1:7">
      <c r="A32" s="4" t="s">
        <v>92</v>
      </c>
      <c r="B32" s="6" t="n">
        <v>9967</v>
      </c>
      <c r="C32" s="6" t="n">
        <v>119748</v>
      </c>
      <c r="D32" s="6" t="n">
        <v>33999</v>
      </c>
      <c r="E32" s="6" t="n">
        <v>127651</v>
      </c>
      <c r="F32" s="6" t="n">
        <v>41266</v>
      </c>
      <c r="G32" s="6" t="n">
        <v>38011</v>
      </c>
    </row>
    <row r="33" spans="1:7">
      <c r="A33" s="4" t="s">
        <v>93</v>
      </c>
      <c r="B33" s="6" t="n">
        <v>-83876</v>
      </c>
      <c r="C33" s="6" t="n">
        <v>120489</v>
      </c>
      <c r="D33" s="6" t="n">
        <v>-176032</v>
      </c>
      <c r="E33" s="6" t="n">
        <v>-64711</v>
      </c>
      <c r="F33" s="6" t="n">
        <v>-40351</v>
      </c>
      <c r="G33" s="6" t="n">
        <v>-42141</v>
      </c>
    </row>
    <row r="34" spans="1:7">
      <c r="A34" s="4" t="s">
        <v>94</v>
      </c>
      <c r="B34" s="6" t="n">
        <v>-1461750</v>
      </c>
      <c r="C34" s="6" t="n">
        <v>-1270071</v>
      </c>
      <c r="D34" s="6" t="n">
        <v>-4520211</v>
      </c>
      <c r="E34" s="6" t="n">
        <v>-2698137</v>
      </c>
      <c r="F34" s="6" t="n">
        <v>-4253617</v>
      </c>
      <c r="G34" s="6" t="n">
        <v>-1554619</v>
      </c>
    </row>
    <row r="35" spans="1:7">
      <c r="A35" s="4" t="s">
        <v>331</v>
      </c>
      <c r="B35" s="6" t="n">
        <v>-8575</v>
      </c>
      <c r="C35" s="6" t="n">
        <v>196150</v>
      </c>
      <c r="D35" s="6" t="n">
        <v>29255</v>
      </c>
      <c r="E35" s="6" t="n">
        <v>209174</v>
      </c>
      <c r="F35" s="6" t="n">
        <v>42051</v>
      </c>
      <c r="G35" s="6" t="n">
        <v>-101650</v>
      </c>
    </row>
    <row r="36" spans="1:7">
      <c r="A36" s="4" t="s">
        <v>332</v>
      </c>
      <c r="C36" s="6" t="n">
        <v>-1466221</v>
      </c>
      <c r="D36" s="6" t="n">
        <v>-4549466</v>
      </c>
      <c r="E36" s="6" t="n">
        <v>-2907331</v>
      </c>
      <c r="F36" s="7" t="n">
        <v>-4295668</v>
      </c>
      <c r="G36" s="6" t="n">
        <v>-1452969</v>
      </c>
    </row>
    <row r="37" spans="1:7">
      <c r="A37" s="4" t="s">
        <v>95</v>
      </c>
      <c r="F37" s="10" t="n">
        <v>-0.24</v>
      </c>
    </row>
    <row r="38" spans="1:7">
      <c r="A38" s="4" t="s">
        <v>327</v>
      </c>
    </row>
    <row r="39" spans="1:7">
      <c r="A39" s="4" t="s">
        <v>78</v>
      </c>
      <c r="B39" s="6" t="n">
        <v>-8995</v>
      </c>
      <c r="C39" s="6" t="n">
        <v>-166574</v>
      </c>
      <c r="D39" s="6" t="n">
        <v>-6633</v>
      </c>
      <c r="E39" s="6" t="n">
        <v>-454278</v>
      </c>
      <c r="F39" s="7" t="n">
        <v>389522</v>
      </c>
      <c r="G39" s="6" t="n">
        <v>52746</v>
      </c>
    </row>
    <row r="40" spans="1:7">
      <c r="A40" s="4" t="s">
        <v>79</v>
      </c>
      <c r="B40" s="6" t="n">
        <v>-8995</v>
      </c>
      <c r="C40" s="6" t="n">
        <v>-166574</v>
      </c>
      <c r="D40" s="6" t="n">
        <v>-6633</v>
      </c>
      <c r="E40" s="6" t="n">
        <v>-454278</v>
      </c>
      <c r="F40" s="6" t="n">
        <v>5597094</v>
      </c>
      <c r="G40" s="6" t="n">
        <v>3206310</v>
      </c>
    </row>
    <row r="41" spans="1:7">
      <c r="A41" s="4" t="s">
        <v>80</v>
      </c>
      <c r="B41" s="6" t="n">
        <v>-13375</v>
      </c>
      <c r="C41" s="6" t="n">
        <v>-41949</v>
      </c>
      <c r="D41" s="6" t="n">
        <v>-177827</v>
      </c>
      <c r="E41" s="6" t="n">
        <v>-233611</v>
      </c>
      <c r="F41" s="6" t="n">
        <v>-1753496</v>
      </c>
      <c r="G41" s="6" t="n">
        <v>-521097</v>
      </c>
    </row>
    <row r="42" spans="1:7">
      <c r="A42" s="4" t="s">
        <v>81</v>
      </c>
      <c r="B42" s="6" t="n">
        <v>-22370</v>
      </c>
      <c r="C42" s="6" t="n">
        <v>-208523</v>
      </c>
      <c r="D42" s="6" t="n">
        <v>-184460</v>
      </c>
      <c r="E42" s="6" t="n">
        <v>-687889</v>
      </c>
      <c r="F42" s="6" t="n">
        <v>3843598</v>
      </c>
      <c r="G42" s="6" t="n">
        <v>2685213</v>
      </c>
    </row>
    <row r="43" spans="1:7">
      <c r="A43" s="4" t="s">
        <v>83</v>
      </c>
      <c r="B43" s="6" t="n">
        <v>-54</v>
      </c>
      <c r="C43" s="6" t="n">
        <v>-123680</v>
      </c>
      <c r="D43" s="6" t="n">
        <v>463146</v>
      </c>
      <c r="E43" s="6" t="n">
        <v>-287334</v>
      </c>
      <c r="F43" s="6" t="n">
        <v>3160763</v>
      </c>
      <c r="G43" s="6" t="n">
        <v>1482438</v>
      </c>
    </row>
    <row r="44" spans="1:7">
      <c r="A44" s="4" t="s">
        <v>84</v>
      </c>
      <c r="B44" s="6" t="n">
        <v>862</v>
      </c>
      <c r="C44" s="6" t="n">
        <v>-38666</v>
      </c>
      <c r="D44" s="6" t="n">
        <v>-51557</v>
      </c>
      <c r="E44" s="6" t="n">
        <v>-257948</v>
      </c>
      <c r="F44" s="6" t="n">
        <v>2137567</v>
      </c>
      <c r="G44" s="6" t="n">
        <v>1064605</v>
      </c>
    </row>
    <row r="45" spans="1:7">
      <c r="A45" s="4" t="s">
        <v>330</v>
      </c>
      <c r="F45" s="6" t="n">
        <v>1742232</v>
      </c>
      <c r="G45" s="6" t="n">
        <v>630698</v>
      </c>
    </row>
    <row r="46" spans="1:7">
      <c r="A46" s="4" t="s">
        <v>86</v>
      </c>
      <c r="B46" s="6" t="n">
        <v>-8664</v>
      </c>
      <c r="C46" s="6" t="n">
        <v>-17928</v>
      </c>
      <c r="D46" s="6" t="n">
        <v>-29853</v>
      </c>
      <c r="E46" s="6" t="n">
        <v>-48928</v>
      </c>
      <c r="F46" s="6" t="n">
        <v>799490</v>
      </c>
      <c r="G46" s="6" t="n">
        <v>854678</v>
      </c>
    </row>
    <row r="47" spans="1:7">
      <c r="A47" s="4" t="s">
        <v>87</v>
      </c>
      <c r="B47" s="6" t="n">
        <v>-19472</v>
      </c>
      <c r="C47" s="6" t="n">
        <v>-36273</v>
      </c>
      <c r="D47" s="6" t="n">
        <v>-62380</v>
      </c>
      <c r="E47" s="6" t="n">
        <v>-70013</v>
      </c>
      <c r="F47" s="6" t="n">
        <v>151710</v>
      </c>
      <c r="G47" s="6" t="n">
        <v>78321</v>
      </c>
    </row>
    <row r="48" spans="1:7">
      <c r="A48" s="4" t="s">
        <v>88</v>
      </c>
      <c r="B48" s="6" t="n">
        <v>-27328</v>
      </c>
      <c r="C48" s="6" t="n">
        <v>-216547</v>
      </c>
      <c r="D48" s="6" t="n">
        <v>319356</v>
      </c>
      <c r="E48" s="6" t="n">
        <v>-664223</v>
      </c>
      <c r="F48" s="6" t="n">
        <v>7991762</v>
      </c>
      <c r="G48" s="6" t="n">
        <v>4110740</v>
      </c>
    </row>
    <row r="49" spans="1:7">
      <c r="A49" s="4" t="s">
        <v>89</v>
      </c>
      <c r="B49" s="6" t="n">
        <v>4958</v>
      </c>
      <c r="C49" s="6" t="n">
        <v>8024</v>
      </c>
      <c r="D49" s="6" t="n">
        <v>-503816</v>
      </c>
      <c r="E49" s="6" t="n">
        <v>-23666</v>
      </c>
      <c r="F49" s="6" t="n">
        <v>-4148164</v>
      </c>
      <c r="G49" s="6" t="n">
        <v>-1425527</v>
      </c>
    </row>
    <row r="50" spans="1:7">
      <c r="A50" s="4" t="s">
        <v>91</v>
      </c>
      <c r="B50" s="6" t="n">
        <v>7671</v>
      </c>
      <c r="C50" s="6" t="n">
        <v>-741</v>
      </c>
      <c r="D50" s="6" t="n">
        <v>32000</v>
      </c>
      <c r="E50" s="6" t="n">
        <v>26667</v>
      </c>
      <c r="F50" s="6" t="n">
        <v>-16073</v>
      </c>
      <c r="G50" s="7" t="n">
        <v>-504</v>
      </c>
    </row>
    <row r="51" spans="1:7">
      <c r="A51" s="4" t="s">
        <v>92</v>
      </c>
      <c r="B51" s="6" t="n">
        <v>-4054</v>
      </c>
      <c r="C51" s="6" t="n">
        <v>-111006</v>
      </c>
      <c r="D51" s="6" t="n">
        <v>-28086</v>
      </c>
      <c r="E51" s="6" t="n">
        <v>-93081</v>
      </c>
      <c r="F51" s="6" t="n">
        <v>7903</v>
      </c>
      <c r="G51" s="4" t="s">
        <v>32</v>
      </c>
    </row>
    <row r="52" spans="1:7">
      <c r="A52" s="4" t="s">
        <v>93</v>
      </c>
      <c r="B52" s="6" t="n">
        <v>3617</v>
      </c>
      <c r="C52" s="6" t="n">
        <v>-111747</v>
      </c>
      <c r="D52" s="6" t="n">
        <v>3914</v>
      </c>
      <c r="E52" s="6" t="n">
        <v>-93081</v>
      </c>
      <c r="F52" s="6" t="n">
        <v>-8170</v>
      </c>
      <c r="G52" s="7" t="n">
        <v>-504</v>
      </c>
    </row>
    <row r="53" spans="1:7">
      <c r="A53" s="4" t="s">
        <v>94</v>
      </c>
      <c r="B53" s="6" t="n">
        <v>8575</v>
      </c>
      <c r="C53" s="6" t="n">
        <v>-103723</v>
      </c>
      <c r="D53" s="6" t="n">
        <v>-499902</v>
      </c>
      <c r="E53" s="6" t="n">
        <v>-116747</v>
      </c>
      <c r="F53" s="7" t="n">
        <v>-4156334</v>
      </c>
      <c r="G53" s="7" t="n">
        <v>-1426031</v>
      </c>
    </row>
    <row r="54" spans="1:7">
      <c r="A54" s="4" t="s">
        <v>331</v>
      </c>
      <c r="B54" s="6" t="n">
        <v>8575</v>
      </c>
      <c r="C54" s="6" t="n">
        <v>-196150</v>
      </c>
      <c r="D54" s="6" t="n">
        <v>-29255</v>
      </c>
      <c r="E54" s="6" t="n">
        <v>-209174</v>
      </c>
      <c r="F54" s="4" t="s">
        <v>32</v>
      </c>
      <c r="G54" s="4" t="s">
        <v>32</v>
      </c>
    </row>
    <row r="55" spans="1:7">
      <c r="A55" s="4" t="s">
        <v>332</v>
      </c>
      <c r="C55" s="6" t="n">
        <v>92427</v>
      </c>
      <c r="D55" s="6" t="n">
        <v>-470647</v>
      </c>
      <c r="E55" s="6" t="n">
        <v>92427</v>
      </c>
      <c r="F55" s="7" t="n">
        <v>-4156334</v>
      </c>
      <c r="G55" s="7" t="n">
        <v>-1426031</v>
      </c>
    </row>
    <row r="56" spans="1:7">
      <c r="A56" s="4" t="s">
        <v>95</v>
      </c>
      <c r="F56" s="10" t="n">
        <v>-0.23</v>
      </c>
    </row>
    <row r="57" spans="1:7">
      <c r="A57" s="4" t="s">
        <v>328</v>
      </c>
    </row>
    <row r="58" spans="1:7">
      <c r="A58" s="4" t="s">
        <v>78</v>
      </c>
      <c r="B58" s="6" t="n">
        <v>19625</v>
      </c>
      <c r="C58" s="6" t="n">
        <v>100446</v>
      </c>
      <c r="D58" s="6" t="n">
        <v>215565</v>
      </c>
      <c r="E58" s="6" t="n">
        <v>292510</v>
      </c>
      <c r="F58" s="7" t="n">
        <v>-463771</v>
      </c>
      <c r="G58" s="6" t="n">
        <v>-1306497</v>
      </c>
    </row>
    <row r="59" spans="1:7">
      <c r="A59" s="4" t="s">
        <v>79</v>
      </c>
      <c r="B59" s="6" t="n">
        <v>1583067</v>
      </c>
      <c r="C59" s="6" t="n">
        <v>1342329</v>
      </c>
      <c r="D59" s="6" t="n">
        <v>5352419</v>
      </c>
      <c r="E59" s="6" t="n">
        <v>3890486</v>
      </c>
      <c r="F59" s="6" t="n">
        <v>-463771</v>
      </c>
      <c r="G59" s="6" t="n">
        <v>-1306497</v>
      </c>
    </row>
    <row r="60" spans="1:7">
      <c r="A60" s="4" t="s">
        <v>80</v>
      </c>
      <c r="B60" s="6" t="n">
        <v>-305674</v>
      </c>
      <c r="C60" s="6" t="n">
        <v>-229861</v>
      </c>
      <c r="D60" s="6" t="n">
        <v>-1354097</v>
      </c>
      <c r="E60" s="6" t="n">
        <v>-1065511</v>
      </c>
      <c r="F60" s="6" t="n">
        <v>-385626</v>
      </c>
      <c r="G60" s="6" t="n">
        <v>538643</v>
      </c>
    </row>
    <row r="61" spans="1:7">
      <c r="A61" s="4" t="s">
        <v>81</v>
      </c>
      <c r="B61" s="6" t="n">
        <v>1277393</v>
      </c>
      <c r="C61" s="6" t="n">
        <v>1112468</v>
      </c>
      <c r="D61" s="6" t="n">
        <v>3998322</v>
      </c>
      <c r="E61" s="6" t="n">
        <v>2824975</v>
      </c>
      <c r="F61" s="6" t="n">
        <v>-849397</v>
      </c>
      <c r="G61" s="6" t="n">
        <v>-767854</v>
      </c>
    </row>
    <row r="62" spans="1:7">
      <c r="A62" s="4" t="s">
        <v>83</v>
      </c>
      <c r="B62" s="6" t="n">
        <v>1061299</v>
      </c>
      <c r="C62" s="6" t="n">
        <v>657508</v>
      </c>
      <c r="D62" s="6" t="n">
        <v>4131233</v>
      </c>
      <c r="E62" s="6" t="n">
        <v>2078906</v>
      </c>
      <c r="F62" s="6" t="n">
        <v>-326097</v>
      </c>
      <c r="G62" s="6" t="n">
        <v>-110792</v>
      </c>
    </row>
    <row r="63" spans="1:7">
      <c r="A63" s="4" t="s">
        <v>84</v>
      </c>
      <c r="B63" s="6" t="n">
        <v>708015</v>
      </c>
      <c r="C63" s="6" t="n">
        <v>1415477</v>
      </c>
      <c r="D63" s="6" t="n">
        <v>1962102</v>
      </c>
      <c r="E63" s="6" t="n">
        <v>1998121</v>
      </c>
      <c r="F63" s="6" t="n">
        <v>-426960</v>
      </c>
      <c r="G63" s="6" t="n">
        <v>-459299</v>
      </c>
    </row>
    <row r="64" spans="1:7">
      <c r="A64" s="4" t="s">
        <v>330</v>
      </c>
      <c r="F64" s="6" t="n">
        <v>-500</v>
      </c>
      <c r="G64" s="6" t="n">
        <v>-36892</v>
      </c>
    </row>
    <row r="65" spans="1:7">
      <c r="A65" s="4" t="s">
        <v>86</v>
      </c>
      <c r="B65" s="6" t="n">
        <v>34405</v>
      </c>
      <c r="C65" s="6" t="n">
        <v>128879</v>
      </c>
      <c r="D65" s="6" t="n">
        <v>481784</v>
      </c>
      <c r="E65" s="6" t="n">
        <v>478273</v>
      </c>
      <c r="F65" s="6" t="n">
        <v>-62949</v>
      </c>
      <c r="G65" s="6" t="n">
        <v>-145455</v>
      </c>
    </row>
    <row r="66" spans="1:7">
      <c r="A66" s="4" t="s">
        <v>87</v>
      </c>
      <c r="B66" s="6" t="n">
        <v>70158</v>
      </c>
      <c r="C66" s="6" t="n">
        <v>44982</v>
      </c>
      <c r="D66" s="6" t="n">
        <v>196439</v>
      </c>
      <c r="E66" s="6" t="n">
        <v>105710</v>
      </c>
      <c r="F66" s="6" t="n">
        <v>-97993</v>
      </c>
      <c r="G66" s="6" t="n">
        <v>-102367</v>
      </c>
    </row>
    <row r="67" spans="1:7">
      <c r="A67" s="4" t="s">
        <v>88</v>
      </c>
      <c r="B67" s="6" t="n">
        <v>2650309</v>
      </c>
      <c r="C67" s="6" t="n">
        <v>2495004</v>
      </c>
      <c r="D67" s="6" t="n">
        <v>8846317</v>
      </c>
      <c r="E67" s="6" t="n">
        <v>5611489</v>
      </c>
      <c r="F67" s="6" t="n">
        <v>-914499</v>
      </c>
      <c r="G67" s="6" t="n">
        <v>-854805</v>
      </c>
    </row>
    <row r="68" spans="1:7">
      <c r="A68" s="4" t="s">
        <v>89</v>
      </c>
      <c r="B68" s="6" t="n">
        <v>-1372916</v>
      </c>
      <c r="C68" s="7" t="n">
        <v>-1382536</v>
      </c>
      <c r="D68" s="6" t="n">
        <v>-4847995</v>
      </c>
      <c r="E68" s="6" t="n">
        <v>-2786514</v>
      </c>
      <c r="F68" s="6" t="n">
        <v>65102</v>
      </c>
      <c r="G68" s="6" t="n">
        <v>86951</v>
      </c>
    </row>
    <row r="69" spans="1:7">
      <c r="A69" s="4" t="s">
        <v>91</v>
      </c>
      <c r="B69" s="6" t="n">
        <v>-86172</v>
      </c>
      <c r="C69" s="4" t="s">
        <v>32</v>
      </c>
      <c r="D69" s="6" t="n">
        <v>-178031</v>
      </c>
      <c r="E69" s="6" t="n">
        <v>-36273</v>
      </c>
      <c r="F69" s="6" t="n">
        <v>65544</v>
      </c>
      <c r="G69" s="6" t="n">
        <v>79648</v>
      </c>
    </row>
    <row r="70" spans="1:7">
      <c r="A70" s="4" t="s">
        <v>92</v>
      </c>
      <c r="B70" s="6" t="n">
        <v>5913</v>
      </c>
      <c r="C70" s="7" t="n">
        <v>8742</v>
      </c>
      <c r="D70" s="6" t="n">
        <v>5913</v>
      </c>
      <c r="E70" s="6" t="n">
        <v>7903</v>
      </c>
      <c r="F70" s="6" t="n">
        <v>-33363</v>
      </c>
      <c r="G70" s="6" t="n">
        <v>-38011</v>
      </c>
    </row>
    <row r="71" spans="1:7">
      <c r="A71" s="4" t="s">
        <v>93</v>
      </c>
      <c r="B71" s="6" t="n">
        <v>-80259</v>
      </c>
      <c r="C71" s="6" t="n">
        <v>8742</v>
      </c>
      <c r="D71" s="6" t="n">
        <v>-172032</v>
      </c>
      <c r="E71" s="6" t="n">
        <v>-28370</v>
      </c>
      <c r="F71" s="6" t="n">
        <v>32181</v>
      </c>
      <c r="G71" s="6" t="n">
        <v>41637</v>
      </c>
    </row>
    <row r="72" spans="1:7">
      <c r="A72" s="4" t="s">
        <v>94</v>
      </c>
      <c r="B72" s="7" t="n">
        <v>-1453175</v>
      </c>
      <c r="C72" s="7" t="n">
        <v>-1373794</v>
      </c>
      <c r="D72" s="7" t="n">
        <v>-5020113</v>
      </c>
      <c r="E72" s="7" t="n">
        <v>-2814884</v>
      </c>
      <c r="F72" s="6" t="n">
        <v>97283</v>
      </c>
      <c r="G72" s="6" t="n">
        <v>128588</v>
      </c>
    </row>
    <row r="73" spans="1:7">
      <c r="A73" s="4" t="s">
        <v>331</v>
      </c>
      <c r="B73" s="4" t="s">
        <v>32</v>
      </c>
      <c r="C73" s="4" t="s">
        <v>32</v>
      </c>
      <c r="D73" s="4" t="s">
        <v>32</v>
      </c>
      <c r="E73" s="4" t="s">
        <v>32</v>
      </c>
      <c r="F73" s="6" t="n">
        <v>-42051</v>
      </c>
      <c r="G73" s="6" t="n">
        <v>101650</v>
      </c>
    </row>
    <row r="74" spans="1:7">
      <c r="A74" s="4" t="s">
        <v>332</v>
      </c>
      <c r="C74" s="7" t="n">
        <v>-1373794</v>
      </c>
      <c r="D74" s="7" t="n">
        <v>-5020113</v>
      </c>
      <c r="E74" s="7" t="n">
        <v>-2814884</v>
      </c>
      <c r="F74" s="7" t="n">
        <v>139334</v>
      </c>
      <c r="G74" s="7" t="n">
        <v>-26938</v>
      </c>
    </row>
    <row r="75" spans="1:7">
      <c r="A75" s="4" t="s">
        <v>95</v>
      </c>
      <c r="F75" s="10" t="n">
        <v>0.01</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33</v>
      </c>
      <c r="B1" s="2" t="s">
        <v>2</v>
      </c>
      <c r="C1" s="2" t="s">
        <v>27</v>
      </c>
      <c r="D1" s="2" t="s">
        <v>28</v>
      </c>
      <c r="E1" s="2" t="s">
        <v>320</v>
      </c>
    </row>
    <row r="2" spans="1:5">
      <c r="A2" s="4" t="s">
        <v>59</v>
      </c>
      <c r="B2" s="7" t="n">
        <v>-12267456</v>
      </c>
      <c r="C2" s="7" t="n">
        <v>-6498035</v>
      </c>
      <c r="D2" s="7" t="n">
        <v>-1824564</v>
      </c>
    </row>
    <row r="3" spans="1:5">
      <c r="A3" s="4" t="s">
        <v>60</v>
      </c>
      <c r="B3" s="6" t="n">
        <v>-2338661</v>
      </c>
      <c r="C3" s="6" t="n">
        <v>-880151</v>
      </c>
      <c r="D3" s="6" t="n">
        <v>309208</v>
      </c>
    </row>
    <row r="4" spans="1:5">
      <c r="A4" s="4" t="s">
        <v>324</v>
      </c>
      <c r="C4" s="6" t="n">
        <v>-880151</v>
      </c>
      <c r="D4" s="6" t="n">
        <v>309208</v>
      </c>
      <c r="E4" s="7" t="n">
        <v>195216</v>
      </c>
    </row>
    <row r="5" spans="1:5">
      <c r="A5" s="4" t="s">
        <v>325</v>
      </c>
    </row>
    <row r="6" spans="1:5">
      <c r="A6" s="4" t="s">
        <v>59</v>
      </c>
      <c r="B6" s="6" t="n">
        <v>-11405190</v>
      </c>
      <c r="C6" s="6" t="n">
        <v>-6557152</v>
      </c>
      <c r="D6" s="6" t="n">
        <v>-1744347</v>
      </c>
    </row>
    <row r="7" spans="1:5">
      <c r="A7" s="4" t="s">
        <v>60</v>
      </c>
      <c r="C7" s="6" t="n">
        <v>-939268</v>
      </c>
      <c r="D7" s="6" t="n">
        <v>389425</v>
      </c>
    </row>
    <row r="8" spans="1:5">
      <c r="A8" s="4" t="s">
        <v>326</v>
      </c>
      <c r="B8" s="6" t="n">
        <v>156940</v>
      </c>
      <c r="C8" s="6" t="n">
        <v>-66523</v>
      </c>
      <c r="D8" s="6" t="n">
        <v>74818</v>
      </c>
    </row>
    <row r="9" spans="1:5">
      <c r="A9" s="4" t="s">
        <v>324</v>
      </c>
      <c r="B9" s="6" t="n">
        <v>2187922</v>
      </c>
      <c r="C9" s="6" t="n">
        <v>-1005791</v>
      </c>
    </row>
    <row r="10" spans="1:5">
      <c r="A10" s="4" t="s">
        <v>328</v>
      </c>
    </row>
    <row r="11" spans="1:5">
      <c r="A11" s="4" t="s">
        <v>59</v>
      </c>
      <c r="B11" s="7" t="n">
        <v>-12267456</v>
      </c>
      <c r="C11" s="6" t="n">
        <v>59117</v>
      </c>
      <c r="D11" s="6" t="n">
        <v>-80217</v>
      </c>
    </row>
    <row r="12" spans="1:5">
      <c r="A12" s="4" t="s">
        <v>60</v>
      </c>
      <c r="C12" s="6" t="n">
        <v>59117</v>
      </c>
      <c r="D12" s="6" t="n">
        <v>-80217</v>
      </c>
    </row>
    <row r="13" spans="1:5">
      <c r="A13" s="4" t="s">
        <v>326</v>
      </c>
      <c r="B13" s="4" t="s">
        <v>32</v>
      </c>
      <c r="C13" s="6" t="n">
        <v>66523</v>
      </c>
      <c r="D13" s="6" t="n">
        <v>74818</v>
      </c>
    </row>
    <row r="14" spans="1:5">
      <c r="A14" s="4" t="s">
        <v>324</v>
      </c>
      <c r="B14" s="7" t="n">
        <v>1830086</v>
      </c>
      <c r="C14" s="6" t="n">
        <v>125640</v>
      </c>
    </row>
    <row r="15" spans="1:5">
      <c r="A15" s="4" t="s">
        <v>327</v>
      </c>
    </row>
    <row r="16" spans="1:5">
      <c r="A16" s="4" t="s">
        <v>59</v>
      </c>
      <c r="B16" s="6" t="n">
        <v>-862266</v>
      </c>
      <c r="C16" s="6" t="n">
        <v>-6498035</v>
      </c>
      <c r="D16" s="6" t="n">
        <v>-1824564</v>
      </c>
    </row>
    <row r="17" spans="1:5">
      <c r="A17" s="4" t="s">
        <v>60</v>
      </c>
      <c r="C17" s="7" t="n">
        <v>-880151</v>
      </c>
      <c r="D17" s="7" t="n">
        <v>309208</v>
      </c>
    </row>
    <row r="18" spans="1:5">
      <c r="A18" s="4" t="s">
        <v>326</v>
      </c>
      <c r="B18" s="6" t="n">
        <v>-156940</v>
      </c>
      <c r="C18" s="4" t="s">
        <v>32</v>
      </c>
      <c r="D18" s="4" t="s">
        <v>32</v>
      </c>
    </row>
    <row r="19" spans="1:5">
      <c r="A19" s="4" t="s">
        <v>324</v>
      </c>
      <c r="B19" s="7" t="n">
        <v>-357836</v>
      </c>
      <c r="C19" s="7" t="n">
        <v>-8801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34</v>
      </c>
      <c r="B1" s="2" t="s">
        <v>73</v>
      </c>
      <c r="D1" s="2" t="s">
        <v>1</v>
      </c>
      <c r="F1" s="2" t="s">
        <v>74</v>
      </c>
    </row>
    <row r="2" spans="1:7">
      <c r="B2" s="2" t="s">
        <v>2</v>
      </c>
      <c r="C2" s="2" t="s">
        <v>75</v>
      </c>
      <c r="D2" s="2" t="s">
        <v>2</v>
      </c>
      <c r="E2" s="2" t="s">
        <v>75</v>
      </c>
      <c r="F2" s="2" t="s">
        <v>27</v>
      </c>
      <c r="G2" s="2" t="s">
        <v>28</v>
      </c>
    </row>
    <row r="3" spans="1:7">
      <c r="A3" s="4" t="s">
        <v>94</v>
      </c>
      <c r="B3" s="7" t="n">
        <v>-1453175</v>
      </c>
      <c r="C3" s="7" t="n">
        <v>-1373794</v>
      </c>
      <c r="D3" s="7" t="n">
        <v>-5020113</v>
      </c>
      <c r="E3" s="7" t="n">
        <v>-2814884</v>
      </c>
      <c r="F3" s="7" t="n">
        <v>-4156334</v>
      </c>
      <c r="G3" s="7" t="n">
        <v>-1426031</v>
      </c>
    </row>
    <row r="4" spans="1:7">
      <c r="A4" s="4" t="s">
        <v>117</v>
      </c>
      <c r="D4" s="6" t="n">
        <v>470647</v>
      </c>
      <c r="E4" s="4" t="s">
        <v>32</v>
      </c>
    </row>
    <row r="5" spans="1:7">
      <c r="A5" s="4" t="s">
        <v>121</v>
      </c>
      <c r="B5" s="6" t="n">
        <v>70158</v>
      </c>
      <c r="C5" s="6" t="n">
        <v>44982</v>
      </c>
      <c r="D5" s="6" t="n">
        <v>196439</v>
      </c>
      <c r="E5" s="7" t="n">
        <v>105710</v>
      </c>
      <c r="F5" s="6" t="n">
        <v>151710</v>
      </c>
      <c r="G5" s="7" t="n">
        <v>78321</v>
      </c>
    </row>
    <row r="6" spans="1:7">
      <c r="A6" s="4" t="s">
        <v>124</v>
      </c>
      <c r="D6" s="6" t="n">
        <v>5362</v>
      </c>
      <c r="E6" s="4" t="s">
        <v>32</v>
      </c>
      <c r="F6" s="6" t="n">
        <v>-8362</v>
      </c>
      <c r="G6" s="4" t="s">
        <v>32</v>
      </c>
    </row>
    <row r="7" spans="1:7">
      <c r="A7" s="4" t="s">
        <v>125</v>
      </c>
      <c r="D7" s="6" t="n">
        <v>-20648</v>
      </c>
      <c r="E7" s="7" t="n">
        <v>-15668</v>
      </c>
      <c r="F7" s="6" t="n">
        <v>-14110</v>
      </c>
      <c r="G7" s="7" t="n">
        <v>-15148</v>
      </c>
    </row>
    <row r="8" spans="1:7">
      <c r="A8" s="4" t="s">
        <v>127</v>
      </c>
      <c r="D8" s="6" t="n">
        <v>158110</v>
      </c>
      <c r="E8" s="6" t="n">
        <v>82015</v>
      </c>
      <c r="F8" s="6" t="n">
        <v>574984</v>
      </c>
      <c r="G8" s="6" t="n">
        <v>39626</v>
      </c>
    </row>
    <row r="9" spans="1:7">
      <c r="A9" s="4" t="s">
        <v>128</v>
      </c>
      <c r="D9" s="6" t="n">
        <v>654083</v>
      </c>
      <c r="E9" s="6" t="n">
        <v>366092</v>
      </c>
      <c r="F9" s="6" t="n">
        <v>574984</v>
      </c>
      <c r="G9" s="6" t="n">
        <v>68791</v>
      </c>
    </row>
    <row r="10" spans="1:7">
      <c r="A10" s="4" t="s">
        <v>129</v>
      </c>
      <c r="D10" s="6" t="n">
        <v>17529</v>
      </c>
      <c r="E10" s="6" t="n">
        <v>407</v>
      </c>
      <c r="F10" s="6" t="n">
        <v>-15380</v>
      </c>
      <c r="G10" s="6" t="n">
        <v>17700</v>
      </c>
    </row>
    <row r="11" spans="1:7">
      <c r="A11" s="4" t="s">
        <v>130</v>
      </c>
      <c r="D11" s="6" t="n">
        <v>-2906739</v>
      </c>
      <c r="E11" s="7" t="n">
        <v>-1766486</v>
      </c>
      <c r="F11" s="6" t="n">
        <v>-2536598</v>
      </c>
      <c r="G11" s="6" t="n">
        <v>-1120395</v>
      </c>
    </row>
    <row r="12" spans="1:7">
      <c r="A12" s="4" t="s">
        <v>132</v>
      </c>
      <c r="D12" s="6" t="n">
        <v>-97000</v>
      </c>
      <c r="E12" s="4" t="s">
        <v>32</v>
      </c>
      <c r="F12" s="6" t="n">
        <v>-294224</v>
      </c>
      <c r="G12" s="7" t="n">
        <v>-184948</v>
      </c>
    </row>
    <row r="13" spans="1:7">
      <c r="A13" s="4" t="s">
        <v>133</v>
      </c>
      <c r="D13" s="6" t="n">
        <v>-335063</v>
      </c>
      <c r="E13" s="7" t="n">
        <v>-506152</v>
      </c>
      <c r="F13" s="6" t="n">
        <v>-533252</v>
      </c>
      <c r="G13" s="4" t="s">
        <v>32</v>
      </c>
    </row>
    <row r="14" spans="1:7">
      <c r="A14" s="4" t="s">
        <v>134</v>
      </c>
      <c r="D14" s="6" t="n">
        <v>-432063</v>
      </c>
      <c r="E14" s="6" t="n">
        <v>-506152</v>
      </c>
      <c r="F14" s="6" t="n">
        <v>-827476</v>
      </c>
      <c r="G14" s="7" t="n">
        <v>-184948</v>
      </c>
    </row>
    <row r="15" spans="1:7">
      <c r="A15" s="4" t="s">
        <v>136</v>
      </c>
      <c r="D15" s="6" t="n">
        <v>2353000</v>
      </c>
      <c r="E15" s="6" t="n">
        <v>2001112</v>
      </c>
      <c r="F15" s="6" t="n">
        <v>3251112</v>
      </c>
      <c r="G15" s="6" t="n">
        <v>1500000</v>
      </c>
    </row>
    <row r="16" spans="1:7">
      <c r="A16" s="4" t="s">
        <v>137</v>
      </c>
      <c r="D16" s="6" t="n">
        <v>-294263</v>
      </c>
      <c r="E16" s="7" t="n">
        <v>-247521</v>
      </c>
      <c r="F16" s="6" t="n">
        <v>-420477</v>
      </c>
      <c r="G16" s="6" t="n">
        <v>-6977</v>
      </c>
    </row>
    <row r="17" spans="1:7">
      <c r="A17" s="4" t="s">
        <v>140</v>
      </c>
      <c r="D17" s="6" t="n">
        <v>79537</v>
      </c>
      <c r="E17" s="4" t="s">
        <v>32</v>
      </c>
      <c r="F17" s="6" t="n">
        <v>52000</v>
      </c>
      <c r="G17" s="6" t="n">
        <v>37000</v>
      </c>
    </row>
    <row r="18" spans="1:7">
      <c r="A18" s="4" t="s">
        <v>141</v>
      </c>
      <c r="D18" s="6" t="n">
        <v>-34120</v>
      </c>
      <c r="E18" s="7" t="n">
        <v>-30011</v>
      </c>
      <c r="F18" s="6" t="n">
        <v>-27938</v>
      </c>
      <c r="G18" s="6" t="n">
        <v>-12475</v>
      </c>
    </row>
    <row r="19" spans="1:7">
      <c r="A19" s="4" t="s">
        <v>142</v>
      </c>
      <c r="D19" s="6" t="n">
        <v>3253831</v>
      </c>
      <c r="E19" s="6" t="n">
        <v>2223580</v>
      </c>
      <c r="F19" s="6" t="n">
        <v>3282697</v>
      </c>
      <c r="G19" s="6" t="n">
        <v>1480548</v>
      </c>
    </row>
    <row r="20" spans="1:7">
      <c r="A20" s="4" t="s">
        <v>143</v>
      </c>
      <c r="D20" s="6" t="n">
        <v>-84971</v>
      </c>
      <c r="E20" s="6" t="n">
        <v>-49058</v>
      </c>
      <c r="F20" s="6" t="n">
        <v>-81377</v>
      </c>
      <c r="G20" s="6" t="n">
        <v>175205</v>
      </c>
    </row>
    <row r="21" spans="1:7">
      <c r="A21" s="4" t="s">
        <v>144</v>
      </c>
      <c r="D21" s="6" t="n">
        <v>142034</v>
      </c>
      <c r="E21" s="6" t="n">
        <v>223411</v>
      </c>
      <c r="F21" s="6" t="n">
        <v>223411</v>
      </c>
      <c r="G21" s="6" t="n">
        <v>48206</v>
      </c>
    </row>
    <row r="22" spans="1:7">
      <c r="A22" s="4" t="s">
        <v>145</v>
      </c>
      <c r="B22" s="6" t="n">
        <v>57063</v>
      </c>
      <c r="C22" s="6" t="n">
        <v>174353</v>
      </c>
      <c r="D22" s="6" t="n">
        <v>57063</v>
      </c>
      <c r="E22" s="6" t="n">
        <v>174353</v>
      </c>
      <c r="F22" s="6" t="n">
        <v>142034</v>
      </c>
      <c r="G22" s="6" t="n">
        <v>223411</v>
      </c>
    </row>
    <row r="23" spans="1:7">
      <c r="A23" s="3" t="s">
        <v>146</v>
      </c>
    </row>
    <row r="24" spans="1:7">
      <c r="A24" s="4" t="s">
        <v>147</v>
      </c>
      <c r="D24" s="6" t="n">
        <v>90525</v>
      </c>
      <c r="E24" s="6" t="n">
        <v>36273</v>
      </c>
      <c r="F24" s="6" t="n">
        <v>16073</v>
      </c>
      <c r="G24" s="6" t="n">
        <v>504</v>
      </c>
    </row>
    <row r="25" spans="1:7">
      <c r="A25" s="4" t="s">
        <v>325</v>
      </c>
    </row>
    <row r="26" spans="1:7">
      <c r="A26" s="4" t="s">
        <v>94</v>
      </c>
      <c r="B26" s="6" t="n">
        <v>-1461750</v>
      </c>
      <c r="C26" s="6" t="n">
        <v>-1270071</v>
      </c>
      <c r="D26" s="7" t="n">
        <v>-4520211</v>
      </c>
      <c r="E26" s="6" t="n">
        <v>-2698137</v>
      </c>
      <c r="F26" s="6" t="n">
        <v>-4253617</v>
      </c>
      <c r="G26" s="6" t="n">
        <v>-1554619</v>
      </c>
    </row>
    <row r="27" spans="1:7">
      <c r="A27" s="4" t="s">
        <v>117</v>
      </c>
      <c r="D27" s="4" t="s">
        <v>32</v>
      </c>
    </row>
    <row r="28" spans="1:7">
      <c r="A28" s="4" t="s">
        <v>121</v>
      </c>
      <c r="B28" s="6" t="n">
        <v>89630</v>
      </c>
      <c r="C28" s="6" t="n">
        <v>81255</v>
      </c>
      <c r="D28" s="7" t="n">
        <v>258819</v>
      </c>
      <c r="E28" s="6" t="n">
        <v>175723</v>
      </c>
      <c r="F28" s="6" t="n">
        <v>249703</v>
      </c>
      <c r="G28" s="6" t="n">
        <v>180688</v>
      </c>
    </row>
    <row r="29" spans="1:7">
      <c r="A29" s="4" t="s">
        <v>124</v>
      </c>
      <c r="D29" s="6" t="n">
        <v>6362</v>
      </c>
      <c r="E29" s="6" t="n">
        <v>-1000</v>
      </c>
      <c r="F29" s="6" t="n">
        <v>-9362</v>
      </c>
    </row>
    <row r="30" spans="1:7">
      <c r="A30" s="4" t="s">
        <v>125</v>
      </c>
      <c r="D30" s="7" t="n">
        <v>-21516</v>
      </c>
      <c r="E30" s="7" t="n">
        <v>-16549</v>
      </c>
      <c r="F30" s="7" t="n">
        <v>-14991</v>
      </c>
      <c r="G30" s="6" t="n">
        <v>-14267</v>
      </c>
    </row>
    <row r="31" spans="1:7">
      <c r="A31" s="4" t="s">
        <v>127</v>
      </c>
      <c r="D31" s="4" t="s">
        <v>32</v>
      </c>
      <c r="E31" s="4" t="s">
        <v>32</v>
      </c>
      <c r="F31" s="4" t="s">
        <v>32</v>
      </c>
    </row>
    <row r="32" spans="1:7">
      <c r="A32" s="4" t="s">
        <v>128</v>
      </c>
      <c r="D32" s="7" t="n">
        <v>734023</v>
      </c>
      <c r="E32" s="7" t="n">
        <v>408209</v>
      </c>
      <c r="F32" s="7" t="n">
        <v>639726</v>
      </c>
      <c r="G32" s="6" t="n">
        <v>130065</v>
      </c>
    </row>
    <row r="33" spans="1:7">
      <c r="A33" s="4" t="s">
        <v>129</v>
      </c>
      <c r="D33" s="6" t="n">
        <v>20471</v>
      </c>
      <c r="E33" s="6" t="n">
        <v>-12294</v>
      </c>
      <c r="F33" s="6" t="n">
        <v>-13425</v>
      </c>
      <c r="G33" s="6" t="n">
        <v>39932</v>
      </c>
    </row>
    <row r="34" spans="1:7">
      <c r="A34" s="4" t="s">
        <v>130</v>
      </c>
      <c r="D34" s="6" t="n">
        <v>-2890200</v>
      </c>
      <c r="E34" s="6" t="n">
        <v>-1634206</v>
      </c>
      <c r="F34" s="6" t="n">
        <v>-2486978</v>
      </c>
      <c r="G34" s="6" t="n">
        <v>-1101855</v>
      </c>
    </row>
    <row r="35" spans="1:7">
      <c r="A35" s="4" t="s">
        <v>132</v>
      </c>
      <c r="D35" s="6" t="n">
        <v>-107586</v>
      </c>
      <c r="F35" s="6" t="n">
        <v>-420303</v>
      </c>
      <c r="G35" s="6" t="n">
        <v>-110677</v>
      </c>
    </row>
    <row r="36" spans="1:7">
      <c r="A36" s="4" t="s">
        <v>335</v>
      </c>
      <c r="D36" s="6" t="n">
        <v>60000</v>
      </c>
    </row>
    <row r="37" spans="1:7">
      <c r="A37" s="4" t="s">
        <v>133</v>
      </c>
      <c r="E37" s="6" t="n">
        <v>-630669</v>
      </c>
      <c r="F37" s="6" t="n">
        <v>-479386</v>
      </c>
    </row>
    <row r="38" spans="1:7">
      <c r="A38" s="4" t="s">
        <v>134</v>
      </c>
      <c r="D38" s="6" t="n">
        <v>-382649</v>
      </c>
      <c r="E38" s="6" t="n">
        <v>-630669</v>
      </c>
      <c r="F38" s="6" t="n">
        <v>-899689</v>
      </c>
      <c r="G38" s="6" t="n">
        <v>-110677</v>
      </c>
    </row>
    <row r="39" spans="1:7">
      <c r="A39" s="4" t="s">
        <v>136</v>
      </c>
      <c r="F39" s="6" t="n">
        <v>3251112</v>
      </c>
    </row>
    <row r="40" spans="1:7">
      <c r="A40" s="4" t="s">
        <v>137</v>
      </c>
      <c r="D40" s="6" t="n">
        <v>-369713</v>
      </c>
      <c r="E40" s="6" t="n">
        <v>-312358</v>
      </c>
      <c r="F40" s="6" t="n">
        <v>-474233</v>
      </c>
      <c r="G40" s="6" t="n">
        <v>-113042</v>
      </c>
    </row>
    <row r="41" spans="1:7">
      <c r="A41" s="4" t="s">
        <v>140</v>
      </c>
      <c r="E41" s="6" t="n">
        <v>52000</v>
      </c>
      <c r="F41" s="6" t="n">
        <v>52000</v>
      </c>
      <c r="G41" s="6" t="n">
        <v>37000</v>
      </c>
    </row>
    <row r="42" spans="1:7">
      <c r="A42" s="4" t="s">
        <v>141</v>
      </c>
      <c r="D42" s="6" t="n">
        <v>-39367</v>
      </c>
      <c r="E42" s="6" t="n">
        <v>-22657</v>
      </c>
      <c r="F42" s="6" t="n">
        <v>-34708</v>
      </c>
      <c r="G42" s="6" t="n">
        <v>-19245</v>
      </c>
    </row>
    <row r="43" spans="1:7">
      <c r="A43" s="4" t="s">
        <v>142</v>
      </c>
      <c r="D43" s="6" t="n">
        <v>3173134</v>
      </c>
      <c r="E43" s="6" t="n">
        <v>2218097</v>
      </c>
      <c r="F43" s="6" t="n">
        <v>3294171</v>
      </c>
      <c r="G43" s="6" t="n">
        <v>1404713</v>
      </c>
    </row>
    <row r="44" spans="1:7">
      <c r="A44" s="4" t="s">
        <v>143</v>
      </c>
      <c r="D44" s="6" t="n">
        <v>-99715</v>
      </c>
      <c r="E44" s="6" t="n">
        <v>-46775</v>
      </c>
      <c r="F44" s="6" t="n">
        <v>-92496</v>
      </c>
      <c r="G44" s="6" t="n">
        <v>192181</v>
      </c>
    </row>
    <row r="45" spans="1:7">
      <c r="A45" s="4" t="s">
        <v>144</v>
      </c>
      <c r="D45" s="6" t="n">
        <v>157692</v>
      </c>
      <c r="E45" s="6" t="n">
        <v>250188</v>
      </c>
      <c r="F45" s="6" t="n">
        <v>250188</v>
      </c>
      <c r="G45" s="6" t="n">
        <v>58007</v>
      </c>
    </row>
    <row r="46" spans="1:7">
      <c r="A46" s="4" t="s">
        <v>145</v>
      </c>
      <c r="B46" s="6" t="n">
        <v>57977</v>
      </c>
      <c r="C46" s="6" t="n">
        <v>203410</v>
      </c>
      <c r="D46" s="6" t="n">
        <v>57977</v>
      </c>
      <c r="E46" s="6" t="n">
        <v>203410</v>
      </c>
      <c r="F46" s="6" t="n">
        <v>157692</v>
      </c>
      <c r="G46" s="6" t="n">
        <v>250188</v>
      </c>
    </row>
    <row r="47" spans="1:7">
      <c r="A47" s="3" t="s">
        <v>146</v>
      </c>
    </row>
    <row r="48" spans="1:7">
      <c r="A48" s="4" t="s">
        <v>147</v>
      </c>
      <c r="D48" s="6" t="n">
        <v>103858</v>
      </c>
      <c r="E48" s="6" t="n">
        <v>62940</v>
      </c>
      <c r="F48" s="6" t="n">
        <v>49617</v>
      </c>
      <c r="G48" s="6" t="n">
        <v>73485</v>
      </c>
    </row>
    <row r="49" spans="1:7">
      <c r="A49" s="4" t="s">
        <v>327</v>
      </c>
    </row>
    <row r="50" spans="1:7">
      <c r="A50" s="4" t="s">
        <v>94</v>
      </c>
      <c r="B50" s="6" t="n">
        <v>8575</v>
      </c>
      <c r="C50" s="6" t="n">
        <v>-103723</v>
      </c>
      <c r="D50" s="6" t="n">
        <v>-499902</v>
      </c>
      <c r="E50" s="6" t="n">
        <v>-116747</v>
      </c>
      <c r="F50" s="6" t="n">
        <v>-4156334</v>
      </c>
      <c r="G50" s="6" t="n">
        <v>-1426031</v>
      </c>
    </row>
    <row r="51" spans="1:7">
      <c r="A51" s="4" t="s">
        <v>117</v>
      </c>
      <c r="D51" s="6" t="n">
        <v>470647</v>
      </c>
    </row>
    <row r="52" spans="1:7">
      <c r="A52" s="4" t="s">
        <v>121</v>
      </c>
      <c r="B52" s="6" t="n">
        <v>-19472</v>
      </c>
      <c r="C52" s="6" t="n">
        <v>-36273</v>
      </c>
      <c r="D52" s="6" t="n">
        <v>-62380</v>
      </c>
      <c r="E52" s="6" t="n">
        <v>-70013</v>
      </c>
      <c r="F52" s="6" t="n">
        <v>151710</v>
      </c>
      <c r="G52" s="6" t="n">
        <v>78321</v>
      </c>
    </row>
    <row r="53" spans="1:7">
      <c r="A53" s="4" t="s">
        <v>124</v>
      </c>
      <c r="D53" s="6" t="n">
        <v>-1000</v>
      </c>
      <c r="E53" s="6" t="n">
        <v>1000</v>
      </c>
      <c r="F53" s="6" t="n">
        <v>-8362</v>
      </c>
    </row>
    <row r="54" spans="1:7">
      <c r="A54" s="4" t="s">
        <v>125</v>
      </c>
      <c r="D54" s="6" t="n">
        <v>868</v>
      </c>
      <c r="E54" s="6" t="n">
        <v>881</v>
      </c>
      <c r="F54" s="6" t="n">
        <v>-14110</v>
      </c>
      <c r="G54" s="6" t="n">
        <v>-15148</v>
      </c>
    </row>
    <row r="55" spans="1:7">
      <c r="A55" s="4" t="s">
        <v>127</v>
      </c>
      <c r="D55" s="6" t="n">
        <v>158110</v>
      </c>
      <c r="E55" s="6" t="n">
        <v>82015</v>
      </c>
      <c r="F55" s="6" t="n">
        <v>15906</v>
      </c>
    </row>
    <row r="56" spans="1:7">
      <c r="A56" s="4" t="s">
        <v>128</v>
      </c>
      <c r="D56" s="6" t="n">
        <v>-79940</v>
      </c>
      <c r="E56" s="6" t="n">
        <v>-42117</v>
      </c>
      <c r="F56" s="6" t="n">
        <v>574984</v>
      </c>
      <c r="G56" s="6" t="n">
        <v>-68791</v>
      </c>
    </row>
    <row r="57" spans="1:7">
      <c r="A57" s="4" t="s">
        <v>129</v>
      </c>
      <c r="D57" s="6" t="n">
        <v>-2942</v>
      </c>
      <c r="E57" s="6" t="n">
        <v>12701</v>
      </c>
      <c r="F57" s="6" t="n">
        <v>-15380</v>
      </c>
      <c r="G57" s="6" t="n">
        <v>17700</v>
      </c>
    </row>
    <row r="58" spans="1:7">
      <c r="A58" s="4" t="s">
        <v>130</v>
      </c>
      <c r="D58" s="6" t="n">
        <v>-16539</v>
      </c>
      <c r="E58" s="6" t="n">
        <v>-132280</v>
      </c>
      <c r="F58" s="6" t="n">
        <v>-2536598</v>
      </c>
      <c r="G58" s="6" t="n">
        <v>-1120395</v>
      </c>
    </row>
    <row r="59" spans="1:7">
      <c r="A59" s="4" t="s">
        <v>132</v>
      </c>
      <c r="D59" s="6" t="n">
        <v>10586</v>
      </c>
      <c r="F59" s="6" t="n">
        <v>-294224</v>
      </c>
      <c r="G59" s="6" t="n">
        <v>-184948</v>
      </c>
    </row>
    <row r="60" spans="1:7">
      <c r="A60" s="4" t="s">
        <v>335</v>
      </c>
      <c r="D60" s="6" t="n">
        <v>-60000</v>
      </c>
    </row>
    <row r="61" spans="1:7">
      <c r="A61" s="4" t="s">
        <v>133</v>
      </c>
      <c r="E61" s="6" t="n">
        <v>124517</v>
      </c>
      <c r="F61" s="6" t="n">
        <v>-533252</v>
      </c>
    </row>
    <row r="62" spans="1:7">
      <c r="A62" s="4" t="s">
        <v>134</v>
      </c>
      <c r="D62" s="6" t="n">
        <v>-49414</v>
      </c>
      <c r="E62" s="6" t="n">
        <v>124517</v>
      </c>
      <c r="F62" s="6" t="n">
        <v>-827476</v>
      </c>
      <c r="G62" s="6" t="n">
        <v>-184948</v>
      </c>
    </row>
    <row r="63" spans="1:7">
      <c r="A63" s="4" t="s">
        <v>136</v>
      </c>
      <c r="F63" s="6" t="n">
        <v>3231112</v>
      </c>
    </row>
    <row r="64" spans="1:7">
      <c r="A64" s="4" t="s">
        <v>137</v>
      </c>
      <c r="D64" s="6" t="n">
        <v>75450</v>
      </c>
      <c r="E64" s="6" t="n">
        <v>64837</v>
      </c>
      <c r="F64" s="7" t="n">
        <v>-420477</v>
      </c>
      <c r="G64" s="7" t="n">
        <v>-6977</v>
      </c>
    </row>
    <row r="65" spans="1:7">
      <c r="A65" s="4" t="s">
        <v>140</v>
      </c>
      <c r="E65" s="6" t="n">
        <v>-52000</v>
      </c>
      <c r="F65" s="4" t="s">
        <v>32</v>
      </c>
      <c r="G65" s="4" t="s">
        <v>32</v>
      </c>
    </row>
    <row r="66" spans="1:7">
      <c r="A66" s="4" t="s">
        <v>141</v>
      </c>
      <c r="D66" s="6" t="n">
        <v>5247</v>
      </c>
      <c r="E66" s="6" t="n">
        <v>-7354</v>
      </c>
      <c r="F66" s="7" t="n">
        <v>-27938</v>
      </c>
      <c r="G66" s="7" t="n">
        <v>-12475</v>
      </c>
    </row>
    <row r="67" spans="1:7">
      <c r="A67" s="4" t="s">
        <v>142</v>
      </c>
      <c r="D67" s="6" t="n">
        <v>80697</v>
      </c>
      <c r="E67" s="6" t="n">
        <v>5483</v>
      </c>
      <c r="F67" s="6" t="n">
        <v>3282697</v>
      </c>
      <c r="G67" s="6" t="n">
        <v>1480548</v>
      </c>
    </row>
    <row r="68" spans="1:7">
      <c r="A68" s="4" t="s">
        <v>143</v>
      </c>
      <c r="D68" s="6" t="n">
        <v>14744</v>
      </c>
      <c r="E68" s="6" t="n">
        <v>-2280</v>
      </c>
      <c r="F68" s="6" t="n">
        <v>-81377</v>
      </c>
      <c r="G68" s="6" t="n">
        <v>175205</v>
      </c>
    </row>
    <row r="69" spans="1:7">
      <c r="A69" s="4" t="s">
        <v>144</v>
      </c>
      <c r="D69" s="6" t="n">
        <v>142034</v>
      </c>
      <c r="E69" s="6" t="n">
        <v>-26777</v>
      </c>
      <c r="F69" s="6" t="n">
        <v>-26777</v>
      </c>
      <c r="G69" s="6" t="n">
        <v>48206</v>
      </c>
    </row>
    <row r="70" spans="1:7">
      <c r="A70" s="4" t="s">
        <v>145</v>
      </c>
      <c r="B70" s="6" t="n">
        <v>-914</v>
      </c>
      <c r="C70" s="6" t="n">
        <v>-29057</v>
      </c>
      <c r="D70" s="6" t="n">
        <v>-914</v>
      </c>
      <c r="E70" s="6" t="n">
        <v>-29057</v>
      </c>
      <c r="F70" s="6" t="n">
        <v>142034</v>
      </c>
      <c r="G70" s="6" t="n">
        <v>-26777</v>
      </c>
    </row>
    <row r="71" spans="1:7">
      <c r="A71" s="3" t="s">
        <v>146</v>
      </c>
    </row>
    <row r="72" spans="1:7">
      <c r="A72" s="4" t="s">
        <v>147</v>
      </c>
      <c r="D72" s="6" t="n">
        <v>-13333</v>
      </c>
      <c r="E72" s="6" t="n">
        <v>-26667</v>
      </c>
      <c r="F72" s="6" t="n">
        <v>16073</v>
      </c>
      <c r="G72" s="6" t="n">
        <v>504</v>
      </c>
    </row>
    <row r="73" spans="1:7">
      <c r="A73" s="4" t="s">
        <v>328</v>
      </c>
    </row>
    <row r="74" spans="1:7">
      <c r="A74" s="4" t="s">
        <v>94</v>
      </c>
      <c r="B74" s="6" t="n">
        <v>-1453175</v>
      </c>
      <c r="C74" s="6" t="n">
        <v>-1373794</v>
      </c>
      <c r="D74" s="6" t="n">
        <v>-5020113</v>
      </c>
      <c r="E74" s="6" t="n">
        <v>-2814884</v>
      </c>
      <c r="F74" s="6" t="n">
        <v>97283</v>
      </c>
      <c r="G74" s="6" t="n">
        <v>128588</v>
      </c>
    </row>
    <row r="75" spans="1:7">
      <c r="A75" s="4" t="s">
        <v>117</v>
      </c>
      <c r="D75" s="6" t="n">
        <v>470647</v>
      </c>
    </row>
    <row r="76" spans="1:7">
      <c r="A76" s="4" t="s">
        <v>121</v>
      </c>
      <c r="B76" s="6" t="n">
        <v>70158</v>
      </c>
      <c r="C76" s="6" t="n">
        <v>44982</v>
      </c>
      <c r="D76" s="6" t="n">
        <v>196439</v>
      </c>
      <c r="E76" s="7" t="n">
        <v>105710</v>
      </c>
      <c r="F76" s="6" t="n">
        <v>-97993</v>
      </c>
      <c r="G76" s="6" t="n">
        <v>-102367</v>
      </c>
    </row>
    <row r="77" spans="1:7">
      <c r="A77" s="4" t="s">
        <v>124</v>
      </c>
      <c r="D77" s="6" t="n">
        <v>5362</v>
      </c>
      <c r="E77" s="4" t="s">
        <v>32</v>
      </c>
      <c r="F77" s="6" t="n">
        <v>1000</v>
      </c>
    </row>
    <row r="78" spans="1:7">
      <c r="A78" s="4" t="s">
        <v>125</v>
      </c>
      <c r="D78" s="6" t="n">
        <v>-20648</v>
      </c>
      <c r="E78" s="7" t="n">
        <v>-15668</v>
      </c>
      <c r="F78" s="6" t="n">
        <v>-881</v>
      </c>
      <c r="G78" s="6" t="n">
        <v>-881</v>
      </c>
    </row>
    <row r="79" spans="1:7">
      <c r="A79" s="4" t="s">
        <v>127</v>
      </c>
      <c r="D79" s="6" t="n">
        <v>158110</v>
      </c>
      <c r="E79" s="6" t="n">
        <v>82015</v>
      </c>
      <c r="F79" s="6" t="n">
        <v>15906</v>
      </c>
    </row>
    <row r="80" spans="1:7">
      <c r="A80" s="4" t="s">
        <v>128</v>
      </c>
      <c r="D80" s="6" t="n">
        <v>-654083</v>
      </c>
      <c r="E80" s="6" t="n">
        <v>-366092</v>
      </c>
      <c r="F80" s="6" t="n">
        <v>-64742</v>
      </c>
      <c r="G80" s="6" t="n">
        <v>-61274</v>
      </c>
    </row>
    <row r="81" spans="1:7">
      <c r="A81" s="4" t="s">
        <v>129</v>
      </c>
      <c r="D81" s="6" t="n">
        <v>17529</v>
      </c>
      <c r="E81" s="6" t="n">
        <v>407</v>
      </c>
      <c r="F81" s="6" t="n">
        <v>-1955</v>
      </c>
      <c r="G81" s="6" t="n">
        <v>-22232</v>
      </c>
    </row>
    <row r="82" spans="1:7">
      <c r="A82" s="4" t="s">
        <v>130</v>
      </c>
      <c r="D82" s="6" t="n">
        <v>-2906739</v>
      </c>
      <c r="E82" s="6" t="n">
        <v>-1766486</v>
      </c>
      <c r="F82" s="6" t="n">
        <v>-36424</v>
      </c>
      <c r="G82" s="6" t="n">
        <v>-18540</v>
      </c>
    </row>
    <row r="83" spans="1:7">
      <c r="A83" s="4" t="s">
        <v>132</v>
      </c>
      <c r="D83" s="7" t="n">
        <v>-97000</v>
      </c>
      <c r="F83" s="6" t="n">
        <v>126079</v>
      </c>
      <c r="G83" s="6" t="n">
        <v>-74271</v>
      </c>
    </row>
    <row r="84" spans="1:7">
      <c r="A84" s="4" t="s">
        <v>335</v>
      </c>
      <c r="D84" s="4" t="s">
        <v>32</v>
      </c>
    </row>
    <row r="85" spans="1:7">
      <c r="A85" s="4" t="s">
        <v>133</v>
      </c>
      <c r="E85" s="6" t="n">
        <v>-506152</v>
      </c>
      <c r="F85" s="6" t="n">
        <v>-53866</v>
      </c>
    </row>
    <row r="86" spans="1:7">
      <c r="A86" s="4" t="s">
        <v>134</v>
      </c>
      <c r="D86" s="7" t="n">
        <v>-432063</v>
      </c>
      <c r="E86" s="6" t="n">
        <v>-506152</v>
      </c>
      <c r="F86" s="6" t="n">
        <v>72213</v>
      </c>
      <c r="G86" s="6" t="n">
        <v>-74271</v>
      </c>
    </row>
    <row r="87" spans="1:7">
      <c r="A87" s="4" t="s">
        <v>136</v>
      </c>
      <c r="F87" s="6" t="n">
        <v>-20000</v>
      </c>
    </row>
    <row r="88" spans="1:7">
      <c r="A88" s="4" t="s">
        <v>137</v>
      </c>
      <c r="D88" s="6" t="n">
        <v>-294263</v>
      </c>
      <c r="E88" s="7" t="n">
        <v>-247521</v>
      </c>
      <c r="F88" s="6" t="n">
        <v>53756</v>
      </c>
      <c r="G88" s="6" t="n">
        <v>106065</v>
      </c>
    </row>
    <row r="89" spans="1:7">
      <c r="A89" s="4" t="s">
        <v>140</v>
      </c>
      <c r="E89" s="4" t="s">
        <v>32</v>
      </c>
      <c r="F89" s="6" t="n">
        <v>-52000</v>
      </c>
      <c r="G89" s="6" t="n">
        <v>-37000</v>
      </c>
    </row>
    <row r="90" spans="1:7">
      <c r="A90" s="4" t="s">
        <v>141</v>
      </c>
      <c r="D90" s="6" t="n">
        <v>-34120</v>
      </c>
      <c r="E90" s="7" t="n">
        <v>-30001</v>
      </c>
      <c r="F90" s="6" t="n">
        <v>6770</v>
      </c>
      <c r="G90" s="6" t="n">
        <v>6770</v>
      </c>
    </row>
    <row r="91" spans="1:7">
      <c r="A91" s="4" t="s">
        <v>142</v>
      </c>
      <c r="D91" s="6" t="n">
        <v>3253831</v>
      </c>
      <c r="E91" s="6" t="n">
        <v>2223580</v>
      </c>
      <c r="F91" s="6" t="n">
        <v>-11474</v>
      </c>
      <c r="G91" s="6" t="n">
        <v>75835</v>
      </c>
    </row>
    <row r="92" spans="1:7">
      <c r="A92" s="4" t="s">
        <v>143</v>
      </c>
      <c r="D92" s="6" t="n">
        <v>-84971</v>
      </c>
      <c r="E92" s="6" t="n">
        <v>-49058</v>
      </c>
      <c r="F92" s="6" t="n">
        <v>11119</v>
      </c>
      <c r="G92" s="6" t="n">
        <v>-16976</v>
      </c>
    </row>
    <row r="93" spans="1:7">
      <c r="A93" s="4" t="s">
        <v>144</v>
      </c>
      <c r="D93" s="6" t="n">
        <v>-15658</v>
      </c>
      <c r="E93" s="6" t="n">
        <v>223441</v>
      </c>
      <c r="F93" s="6" t="n">
        <v>223441</v>
      </c>
      <c r="G93" s="6" t="n">
        <v>-9801</v>
      </c>
    </row>
    <row r="94" spans="1:7">
      <c r="A94" s="4" t="s">
        <v>145</v>
      </c>
      <c r="B94" s="7" t="n">
        <v>57063</v>
      </c>
      <c r="C94" s="7" t="n">
        <v>174353</v>
      </c>
      <c r="D94" s="6" t="n">
        <v>57063</v>
      </c>
      <c r="E94" s="6" t="n">
        <v>174353</v>
      </c>
      <c r="F94" s="6" t="n">
        <v>-15658</v>
      </c>
      <c r="G94" s="6" t="n">
        <v>223441</v>
      </c>
    </row>
    <row r="95" spans="1:7">
      <c r="A95" s="3" t="s">
        <v>146</v>
      </c>
    </row>
    <row r="96" spans="1:7">
      <c r="A96" s="4" t="s">
        <v>147</v>
      </c>
      <c r="D96" s="7" t="n">
        <v>90525</v>
      </c>
      <c r="E96" s="7" t="n">
        <v>36273</v>
      </c>
      <c r="F96" s="7" t="n">
        <v>-33544</v>
      </c>
      <c r="G96" s="7" t="n">
        <v>-729814</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36</v>
      </c>
      <c r="B1" s="2" t="s">
        <v>73</v>
      </c>
      <c r="D1" s="2" t="s">
        <v>1</v>
      </c>
      <c r="F1" s="2" t="s">
        <v>74</v>
      </c>
    </row>
    <row r="2" spans="1:8">
      <c r="B2" s="2" t="s">
        <v>2</v>
      </c>
      <c r="C2" s="2" t="s">
        <v>75</v>
      </c>
      <c r="D2" s="2" t="s">
        <v>2</v>
      </c>
      <c r="E2" s="2" t="s">
        <v>75</v>
      </c>
      <c r="F2" s="2" t="s">
        <v>27</v>
      </c>
      <c r="G2" s="2" t="s">
        <v>28</v>
      </c>
      <c r="H2" s="2" t="s">
        <v>320</v>
      </c>
    </row>
    <row r="3" spans="1:8">
      <c r="A3" s="4" t="s">
        <v>30</v>
      </c>
      <c r="B3" s="7" t="n">
        <v>57063</v>
      </c>
      <c r="C3" s="7" t="n">
        <v>174353</v>
      </c>
      <c r="D3" s="7" t="n">
        <v>57063</v>
      </c>
      <c r="E3" s="7" t="n">
        <v>174353</v>
      </c>
      <c r="F3" s="7" t="n">
        <v>142034</v>
      </c>
      <c r="G3" s="7" t="n">
        <v>223411</v>
      </c>
      <c r="H3" s="7" t="n">
        <v>48206</v>
      </c>
    </row>
    <row r="4" spans="1:8">
      <c r="A4" s="4" t="s">
        <v>337</v>
      </c>
      <c r="B4" s="6" t="n">
        <v>250000</v>
      </c>
      <c r="D4" s="6" t="n">
        <v>250000</v>
      </c>
    </row>
    <row r="5" spans="1:8">
      <c r="A5" s="4" t="s">
        <v>77</v>
      </c>
      <c r="B5" s="6" t="n">
        <v>1563442</v>
      </c>
      <c r="C5" s="6" t="n">
        <v>1241883</v>
      </c>
      <c r="D5" s="6" t="n">
        <v>5136854</v>
      </c>
      <c r="E5" s="6" t="n">
        <v>3597976</v>
      </c>
      <c r="F5" s="6" t="n">
        <v>5207572</v>
      </c>
      <c r="G5" s="6" t="n">
        <v>3153564</v>
      </c>
    </row>
    <row r="6" spans="1:8">
      <c r="A6" s="4" t="s">
        <v>338</v>
      </c>
      <c r="F6" s="6" t="n">
        <v>221623</v>
      </c>
      <c r="G6" s="6" t="n">
        <v>225339</v>
      </c>
    </row>
    <row r="7" spans="1:8">
      <c r="A7" s="4" t="s">
        <v>339</v>
      </c>
      <c r="B7" s="6" t="n">
        <v>-433825</v>
      </c>
      <c r="D7" s="6" t="n">
        <v>-433825</v>
      </c>
      <c r="F7" s="6" t="n">
        <v>-263812</v>
      </c>
      <c r="G7" s="6" t="n">
        <v>-124743</v>
      </c>
    </row>
    <row r="8" spans="1:8">
      <c r="A8" s="4" t="s">
        <v>94</v>
      </c>
      <c r="B8" s="7" t="n">
        <v>-1453175</v>
      </c>
      <c r="C8" s="7" t="n">
        <v>-1373794</v>
      </c>
      <c r="D8" s="7" t="n">
        <v>-5020113</v>
      </c>
      <c r="E8" s="7" t="n">
        <v>-2814884</v>
      </c>
      <c r="F8" s="7" t="n">
        <v>-4156334</v>
      </c>
      <c r="G8" s="7" t="n">
        <v>-1426031</v>
      </c>
    </row>
    <row r="9" spans="1:8">
      <c r="A9" s="4" t="s">
        <v>95</v>
      </c>
      <c r="B9" s="10" t="n">
        <v>-0.04</v>
      </c>
      <c r="C9" s="10" t="n">
        <v>-0.1</v>
      </c>
      <c r="D9" s="10" t="n">
        <v>-0.22</v>
      </c>
      <c r="E9" s="10" t="n">
        <v>-0.22</v>
      </c>
      <c r="F9" s="10" t="n">
        <v>-0.23</v>
      </c>
      <c r="G9" s="10" t="n">
        <v>-0.11</v>
      </c>
    </row>
    <row r="10" spans="1:8">
      <c r="A10" s="4" t="s">
        <v>340</v>
      </c>
    </row>
    <row r="11" spans="1:8">
      <c r="A11" s="4" t="s">
        <v>94</v>
      </c>
      <c r="D11" s="7" t="n">
        <v>470647</v>
      </c>
    </row>
    <row r="12" spans="1:8">
      <c r="A12" s="4" t="s">
        <v>95</v>
      </c>
      <c r="D12" s="10" t="n">
        <v>-0.02</v>
      </c>
    </row>
    <row r="13" spans="1:8">
      <c r="A13" s="4" t="s">
        <v>341</v>
      </c>
    </row>
    <row r="14" spans="1:8">
      <c r="A14" s="4" t="s">
        <v>339</v>
      </c>
      <c r="F14" s="7" t="n">
        <v>41081</v>
      </c>
      <c r="G14" s="7" t="n">
        <v>14350</v>
      </c>
    </row>
    <row r="15" spans="1:8">
      <c r="A15" s="4" t="s">
        <v>342</v>
      </c>
    </row>
    <row r="16" spans="1:8">
      <c r="A16" s="4" t="s">
        <v>339</v>
      </c>
      <c r="F16" s="7" t="n">
        <v>168458</v>
      </c>
      <c r="G16" s="7" t="n">
        <v>102874</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343</v>
      </c>
      <c r="B1" s="2" t="s">
        <v>2</v>
      </c>
      <c r="C1" s="2" t="s">
        <v>27</v>
      </c>
      <c r="D1" s="2" t="s">
        <v>28</v>
      </c>
    </row>
    <row r="2" spans="1:4">
      <c r="A2" s="3" t="s">
        <v>165</v>
      </c>
    </row>
    <row r="3" spans="1:4">
      <c r="A3" s="4" t="s">
        <v>344</v>
      </c>
      <c r="B3" s="7" t="n">
        <v>149754</v>
      </c>
      <c r="C3" s="7" t="n">
        <v>217109</v>
      </c>
      <c r="D3" s="7" t="n">
        <v>230118</v>
      </c>
    </row>
    <row r="4" spans="1:4">
      <c r="A4" s="4" t="s">
        <v>345</v>
      </c>
      <c r="B4" s="4" t="s">
        <v>32</v>
      </c>
      <c r="C4" s="4" t="s">
        <v>32</v>
      </c>
      <c r="D4" s="4" t="s">
        <v>32</v>
      </c>
    </row>
    <row r="5" spans="1:4">
      <c r="A5" s="4" t="s">
        <v>346</v>
      </c>
      <c r="B5" s="7" t="n">
        <v>149754</v>
      </c>
      <c r="C5" s="7" t="n">
        <v>217109</v>
      </c>
      <c r="D5" s="7" t="n">
        <v>2301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347</v>
      </c>
      <c r="B1" s="2" t="s">
        <v>2</v>
      </c>
      <c r="C1" s="2" t="s">
        <v>27</v>
      </c>
      <c r="D1" s="2" t="s">
        <v>28</v>
      </c>
    </row>
    <row r="2" spans="1:4">
      <c r="A2" s="3" t="s">
        <v>169</v>
      </c>
    </row>
    <row r="3" spans="1:4">
      <c r="A3" s="4" t="s">
        <v>348</v>
      </c>
      <c r="B3" s="7" t="n">
        <v>841687</v>
      </c>
      <c r="C3" s="7" t="n">
        <v>716457</v>
      </c>
      <c r="D3" s="7" t="n">
        <v>426216</v>
      </c>
    </row>
    <row r="4" spans="1:4">
      <c r="A4" s="4" t="s">
        <v>349</v>
      </c>
      <c r="B4" s="6" t="n">
        <v>241936</v>
      </c>
      <c r="C4" s="6" t="n">
        <v>209539</v>
      </c>
      <c r="D4" s="6" t="n">
        <v>117223</v>
      </c>
    </row>
    <row r="5" spans="1:4">
      <c r="A5" s="4" t="s">
        <v>350</v>
      </c>
      <c r="B5" s="6" t="n">
        <v>1083623</v>
      </c>
      <c r="C5" s="6" t="n">
        <v>925996</v>
      </c>
      <c r="D5" s="6" t="n">
        <v>543439</v>
      </c>
    </row>
    <row r="6" spans="1:4">
      <c r="A6" s="4" t="s">
        <v>351</v>
      </c>
      <c r="B6" s="6" t="n">
        <v>-433825</v>
      </c>
      <c r="C6" s="6" t="n">
        <v>-263812</v>
      </c>
      <c r="D6" s="6" t="n">
        <v>-124743</v>
      </c>
    </row>
    <row r="7" spans="1:4">
      <c r="A7" s="4" t="s">
        <v>38</v>
      </c>
      <c r="B7" s="7" t="n">
        <v>649798</v>
      </c>
      <c r="C7" s="7" t="n">
        <v>662184</v>
      </c>
      <c r="D7" s="7" t="n">
        <v>4186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r="1" spans="1:7">
      <c r="A1" s="1" t="s">
        <v>352</v>
      </c>
      <c r="B1" s="2" t="s">
        <v>73</v>
      </c>
      <c r="D1" s="2" t="s">
        <v>1</v>
      </c>
      <c r="F1" s="2" t="s">
        <v>74</v>
      </c>
    </row>
    <row r="2" spans="1:7">
      <c r="B2" s="2" t="s">
        <v>2</v>
      </c>
      <c r="C2" s="2" t="s">
        <v>75</v>
      </c>
      <c r="D2" s="2" t="s">
        <v>2</v>
      </c>
      <c r="E2" s="2" t="s">
        <v>75</v>
      </c>
      <c r="F2" s="2" t="s">
        <v>27</v>
      </c>
      <c r="G2" s="2" t="s">
        <v>28</v>
      </c>
    </row>
    <row r="3" spans="1:7">
      <c r="A3" s="4" t="s">
        <v>353</v>
      </c>
      <c r="F3" s="7" t="n">
        <v>144218</v>
      </c>
      <c r="G3" s="7" t="n">
        <v>75379</v>
      </c>
    </row>
    <row r="4" spans="1:7">
      <c r="A4" s="4" t="s">
        <v>354</v>
      </c>
    </row>
    <row r="5" spans="1:7">
      <c r="A5" s="4" t="s">
        <v>353</v>
      </c>
      <c r="B5" s="7" t="n">
        <v>11715</v>
      </c>
      <c r="C5" s="7" t="n">
        <v>8995</v>
      </c>
      <c r="D5" s="7" t="n">
        <v>26294</v>
      </c>
      <c r="E5" s="7" t="n">
        <v>10635</v>
      </c>
      <c r="F5" s="7" t="n">
        <v>7492</v>
      </c>
      <c r="G5" s="7" t="n">
        <v>2942</v>
      </c>
    </row>
    <row r="6" spans="1:7">
      <c r="A6" s="4" t="s">
        <v>355</v>
      </c>
    </row>
    <row r="7" spans="1:7">
      <c r="A7" s="4" t="s">
        <v>353</v>
      </c>
      <c r="B7" s="7" t="n">
        <v>58444</v>
      </c>
      <c r="C7" s="7" t="n">
        <v>32200</v>
      </c>
      <c r="D7" s="7" t="n">
        <v>170145</v>
      </c>
      <c r="E7" s="7" t="n">
        <v>95075</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356</v>
      </c>
      <c r="B1" s="2" t="s">
        <v>2</v>
      </c>
      <c r="C1" s="2" t="s">
        <v>27</v>
      </c>
      <c r="D1" s="2" t="s">
        <v>28</v>
      </c>
    </row>
    <row r="2" spans="1:4">
      <c r="A2" s="3" t="s">
        <v>173</v>
      </c>
    </row>
    <row r="3" spans="1:4">
      <c r="A3" s="4" t="s">
        <v>357</v>
      </c>
      <c r="B3" s="7" t="n">
        <v>927258</v>
      </c>
      <c r="C3" s="7" t="n">
        <v>592195</v>
      </c>
      <c r="D3" s="7" t="n">
        <v>58855</v>
      </c>
    </row>
    <row r="4" spans="1:4">
      <c r="A4" s="4" t="s">
        <v>351</v>
      </c>
      <c r="B4" s="6" t="n">
        <v>-433825</v>
      </c>
      <c r="C4" s="6" t="n">
        <v>-263812</v>
      </c>
      <c r="D4" s="6" t="n">
        <v>-124743</v>
      </c>
    </row>
    <row r="5" spans="1:4">
      <c r="A5" s="4" t="s">
        <v>39</v>
      </c>
      <c r="B5" s="7" t="n">
        <v>886550</v>
      </c>
      <c r="C5" s="7" t="n">
        <v>577781</v>
      </c>
      <c r="D5" s="7" t="n">
        <v>520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 customWidth="1" max="7" min="7" width="14"/>
  </cols>
  <sheetData>
    <row r="1" spans="1:7">
      <c r="A1" s="1" t="s">
        <v>72</v>
      </c>
      <c r="B1" s="2" t="s">
        <v>73</v>
      </c>
      <c r="D1" s="2" t="s">
        <v>1</v>
      </c>
      <c r="F1" s="2" t="s">
        <v>74</v>
      </c>
    </row>
    <row r="2" spans="1:7">
      <c r="B2" s="2" t="s">
        <v>2</v>
      </c>
      <c r="C2" s="2" t="s">
        <v>75</v>
      </c>
      <c r="D2" s="2" t="s">
        <v>2</v>
      </c>
      <c r="E2" s="2" t="s">
        <v>75</v>
      </c>
      <c r="F2" s="2" t="s">
        <v>27</v>
      </c>
      <c r="G2" s="2" t="s">
        <v>28</v>
      </c>
    </row>
    <row r="3" spans="1:7">
      <c r="A3" s="3" t="s">
        <v>76</v>
      </c>
    </row>
    <row r="4" spans="1:7">
      <c r="A4" s="4" t="s">
        <v>77</v>
      </c>
      <c r="B4" s="7" t="n">
        <v>1563442</v>
      </c>
      <c r="C4" s="7" t="n">
        <v>1241883</v>
      </c>
      <c r="D4" s="7" t="n">
        <v>5136854</v>
      </c>
      <c r="E4" s="7" t="n">
        <v>3597976</v>
      </c>
      <c r="F4" s="7" t="n">
        <v>5207572</v>
      </c>
      <c r="G4" s="7" t="n">
        <v>3153564</v>
      </c>
    </row>
    <row r="5" spans="1:7">
      <c r="A5" s="4" t="s">
        <v>78</v>
      </c>
      <c r="B5" s="6" t="n">
        <v>19625</v>
      </c>
      <c r="C5" s="6" t="n">
        <v>100446</v>
      </c>
      <c r="D5" s="6" t="n">
        <v>215565</v>
      </c>
      <c r="E5" s="6" t="n">
        <v>292510</v>
      </c>
      <c r="F5" s="6" t="n">
        <v>389522</v>
      </c>
      <c r="G5" s="6" t="n">
        <v>52746</v>
      </c>
    </row>
    <row r="6" spans="1:7">
      <c r="A6" s="4" t="s">
        <v>79</v>
      </c>
      <c r="B6" s="6" t="n">
        <v>1583067</v>
      </c>
      <c r="C6" s="6" t="n">
        <v>1342329</v>
      </c>
      <c r="D6" s="6" t="n">
        <v>5352419</v>
      </c>
      <c r="E6" s="6" t="n">
        <v>3890486</v>
      </c>
      <c r="F6" s="6" t="n">
        <v>5597094</v>
      </c>
      <c r="G6" s="6" t="n">
        <v>3206310</v>
      </c>
    </row>
    <row r="7" spans="1:7">
      <c r="A7" s="4" t="s">
        <v>80</v>
      </c>
      <c r="B7" s="6" t="n">
        <v>-305674</v>
      </c>
      <c r="C7" s="6" t="n">
        <v>-229861</v>
      </c>
      <c r="D7" s="6" t="n">
        <v>-1354097</v>
      </c>
      <c r="E7" s="6" t="n">
        <v>-1065511</v>
      </c>
      <c r="F7" s="6" t="n">
        <v>-1753496</v>
      </c>
      <c r="G7" s="6" t="n">
        <v>-521097</v>
      </c>
    </row>
    <row r="8" spans="1:7">
      <c r="A8" s="4" t="s">
        <v>81</v>
      </c>
      <c r="B8" s="6" t="n">
        <v>1277393</v>
      </c>
      <c r="C8" s="6" t="n">
        <v>1112468</v>
      </c>
      <c r="D8" s="6" t="n">
        <v>3998322</v>
      </c>
      <c r="E8" s="6" t="n">
        <v>2824975</v>
      </c>
      <c r="F8" s="6" t="n">
        <v>3843598</v>
      </c>
      <c r="G8" s="6" t="n">
        <v>2685213</v>
      </c>
    </row>
    <row r="9" spans="1:7">
      <c r="A9" s="3" t="s">
        <v>82</v>
      </c>
    </row>
    <row r="10" spans="1:7">
      <c r="A10" s="4" t="s">
        <v>83</v>
      </c>
      <c r="B10" s="6" t="n">
        <v>1061299</v>
      </c>
      <c r="C10" s="6" t="n">
        <v>657508</v>
      </c>
      <c r="D10" s="6" t="n">
        <v>4131233</v>
      </c>
      <c r="E10" s="6" t="n">
        <v>2078906</v>
      </c>
      <c r="F10" s="6" t="n">
        <v>3160763</v>
      </c>
      <c r="G10" s="6" t="n">
        <v>1482438</v>
      </c>
    </row>
    <row r="11" spans="1:7">
      <c r="A11" s="4" t="s">
        <v>84</v>
      </c>
      <c r="B11" s="6" t="n">
        <v>708015</v>
      </c>
      <c r="C11" s="6" t="n">
        <v>1415477</v>
      </c>
      <c r="D11" s="6" t="n">
        <v>1962102</v>
      </c>
      <c r="E11" s="6" t="n">
        <v>1998121</v>
      </c>
      <c r="F11" s="6" t="n">
        <v>2137567</v>
      </c>
      <c r="G11" s="6" t="n">
        <v>1064605</v>
      </c>
    </row>
    <row r="12" spans="1:7">
      <c r="A12" s="4" t="s">
        <v>85</v>
      </c>
      <c r="B12" s="6" t="n">
        <v>776432</v>
      </c>
      <c r="C12" s="6" t="n">
        <v>248158</v>
      </c>
      <c r="D12" s="6" t="n">
        <v>2074759</v>
      </c>
      <c r="E12" s="6" t="n">
        <v>950479</v>
      </c>
      <c r="F12" s="6" t="n">
        <v>1742232</v>
      </c>
      <c r="G12" s="6" t="n">
        <v>630698</v>
      </c>
    </row>
    <row r="13" spans="1:7">
      <c r="A13" s="4" t="s">
        <v>86</v>
      </c>
      <c r="B13" s="6" t="n">
        <v>34405</v>
      </c>
      <c r="C13" s="6" t="n">
        <v>128879</v>
      </c>
      <c r="D13" s="6" t="n">
        <v>481784</v>
      </c>
      <c r="E13" s="6" t="n">
        <v>478273</v>
      </c>
      <c r="F13" s="6" t="n">
        <v>799490</v>
      </c>
      <c r="G13" s="6" t="n">
        <v>854678</v>
      </c>
    </row>
    <row r="14" spans="1:7">
      <c r="A14" s="4" t="s">
        <v>87</v>
      </c>
      <c r="B14" s="6" t="n">
        <v>70158</v>
      </c>
      <c r="C14" s="6" t="n">
        <v>44982</v>
      </c>
      <c r="D14" s="6" t="n">
        <v>196439</v>
      </c>
      <c r="E14" s="6" t="n">
        <v>105710</v>
      </c>
      <c r="F14" s="6" t="n">
        <v>151710</v>
      </c>
      <c r="G14" s="6" t="n">
        <v>78321</v>
      </c>
    </row>
    <row r="15" spans="1:7">
      <c r="A15" s="4" t="s">
        <v>88</v>
      </c>
      <c r="B15" s="6" t="n">
        <v>2650309</v>
      </c>
      <c r="C15" s="6" t="n">
        <v>2495004</v>
      </c>
      <c r="D15" s="6" t="n">
        <v>8846317</v>
      </c>
      <c r="E15" s="6" t="n">
        <v>5611489</v>
      </c>
      <c r="F15" s="6" t="n">
        <v>7991762</v>
      </c>
      <c r="G15" s="6" t="n">
        <v>4110740</v>
      </c>
    </row>
    <row r="16" spans="1:7">
      <c r="A16" s="4" t="s">
        <v>89</v>
      </c>
      <c r="B16" s="6" t="n">
        <v>-1372916</v>
      </c>
      <c r="C16" s="6" t="n">
        <v>-1382536</v>
      </c>
      <c r="D16" s="6" t="n">
        <v>-4847995</v>
      </c>
      <c r="E16" s="6" t="n">
        <v>-2786514</v>
      </c>
      <c r="F16" s="6" t="n">
        <v>-4148164</v>
      </c>
      <c r="G16" s="6" t="n">
        <v>-1425527</v>
      </c>
    </row>
    <row r="17" spans="1:7">
      <c r="A17" s="3" t="s">
        <v>90</v>
      </c>
    </row>
    <row r="18" spans="1:7">
      <c r="A18" s="4" t="s">
        <v>91</v>
      </c>
      <c r="B18" s="6" t="n">
        <v>-86172</v>
      </c>
      <c r="C18" s="6" t="n">
        <v>-1</v>
      </c>
      <c r="D18" s="6" t="n">
        <v>-178031</v>
      </c>
      <c r="E18" s="6" t="n">
        <v>-36273</v>
      </c>
      <c r="F18" s="6" t="n">
        <v>-16073</v>
      </c>
      <c r="G18" s="7" t="n">
        <v>-504</v>
      </c>
    </row>
    <row r="19" spans="1:7">
      <c r="A19" s="4" t="s">
        <v>92</v>
      </c>
      <c r="B19" s="6" t="n">
        <v>5913</v>
      </c>
      <c r="C19" s="6" t="n">
        <v>8742</v>
      </c>
      <c r="D19" s="6" t="n">
        <v>5913</v>
      </c>
      <c r="E19" s="6" t="n">
        <v>7903</v>
      </c>
      <c r="F19" s="6" t="n">
        <v>7903</v>
      </c>
      <c r="G19" s="4" t="s">
        <v>32</v>
      </c>
    </row>
    <row r="20" spans="1:7">
      <c r="A20" s="4" t="s">
        <v>93</v>
      </c>
      <c r="B20" s="6" t="n">
        <v>-80259</v>
      </c>
      <c r="C20" s="6" t="n">
        <v>8742</v>
      </c>
      <c r="D20" s="6" t="n">
        <v>-172118</v>
      </c>
      <c r="E20" s="6" t="n">
        <v>-28370</v>
      </c>
      <c r="F20" s="6" t="n">
        <v>-8170</v>
      </c>
      <c r="G20" s="7" t="n">
        <v>-504</v>
      </c>
    </row>
    <row r="21" spans="1:7">
      <c r="A21" s="4" t="s">
        <v>94</v>
      </c>
      <c r="B21" s="7" t="n">
        <v>-1453175</v>
      </c>
      <c r="C21" s="7" t="n">
        <v>-1373794</v>
      </c>
      <c r="D21" s="7" t="n">
        <v>-5020113</v>
      </c>
      <c r="E21" s="7" t="n">
        <v>-2814884</v>
      </c>
      <c r="F21" s="7" t="n">
        <v>-4156334</v>
      </c>
      <c r="G21" s="7" t="n">
        <v>-1426031</v>
      </c>
    </row>
    <row r="22" spans="1:7">
      <c r="A22" s="4" t="s">
        <v>95</v>
      </c>
      <c r="B22" s="10" t="n">
        <v>-0.04</v>
      </c>
      <c r="C22" s="10" t="n">
        <v>-0.1</v>
      </c>
      <c r="D22" s="10" t="n">
        <v>-0.22</v>
      </c>
      <c r="E22" s="10" t="n">
        <v>-0.22</v>
      </c>
      <c r="F22" s="10" t="n">
        <v>-0.23</v>
      </c>
      <c r="G22" s="10" t="n">
        <v>-0.11</v>
      </c>
    </row>
    <row r="23" spans="1:7">
      <c r="A23" s="4" t="s">
        <v>96</v>
      </c>
      <c r="B23" s="6" t="n">
        <v>34383109</v>
      </c>
      <c r="C23" s="6" t="n">
        <v>13751276</v>
      </c>
      <c r="D23" s="6" t="n">
        <v>23241142</v>
      </c>
      <c r="E23" s="6" t="n">
        <v>13074298</v>
      </c>
      <c r="F23" s="6" t="n">
        <v>18064196</v>
      </c>
      <c r="G23" s="6" t="n">
        <v>1299687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 customWidth="1" max="7" min="7" width="14"/>
  </cols>
  <sheetData>
    <row r="1" spans="1:7">
      <c r="A1" s="1" t="s">
        <v>358</v>
      </c>
      <c r="B1" s="2" t="s">
        <v>73</v>
      </c>
      <c r="D1" s="2" t="s">
        <v>1</v>
      </c>
      <c r="F1" s="2" t="s">
        <v>74</v>
      </c>
    </row>
    <row r="2" spans="1:7">
      <c r="B2" s="2" t="s">
        <v>2</v>
      </c>
      <c r="C2" s="2" t="s">
        <v>75</v>
      </c>
      <c r="D2" s="2" t="s">
        <v>2</v>
      </c>
      <c r="E2" s="2" t="s">
        <v>75</v>
      </c>
      <c r="F2" s="2" t="s">
        <v>27</v>
      </c>
      <c r="G2" s="2" t="s">
        <v>28</v>
      </c>
    </row>
    <row r="3" spans="1:7">
      <c r="A3" s="4" t="s">
        <v>353</v>
      </c>
      <c r="F3" s="7" t="n">
        <v>144218</v>
      </c>
      <c r="G3" s="7" t="n">
        <v>75379</v>
      </c>
    </row>
    <row r="4" spans="1:7">
      <c r="A4" s="4" t="s">
        <v>354</v>
      </c>
    </row>
    <row r="5" spans="1:7">
      <c r="A5" s="4" t="s">
        <v>353</v>
      </c>
      <c r="B5" s="7" t="n">
        <v>11715</v>
      </c>
      <c r="C5" s="7" t="n">
        <v>8995</v>
      </c>
      <c r="D5" s="7" t="n">
        <v>26294</v>
      </c>
      <c r="E5" s="7" t="n">
        <v>10635</v>
      </c>
      <c r="F5" s="7" t="n">
        <v>7492</v>
      </c>
      <c r="G5" s="7" t="n">
        <v>2942</v>
      </c>
    </row>
    <row r="6" spans="1:7">
      <c r="A6" s="4" t="s">
        <v>355</v>
      </c>
    </row>
    <row r="7" spans="1:7">
      <c r="A7" s="4" t="s">
        <v>353</v>
      </c>
      <c r="B7" s="7" t="n">
        <v>58444</v>
      </c>
      <c r="C7" s="7" t="n">
        <v>32200</v>
      </c>
      <c r="D7" s="7" t="n">
        <v>170145</v>
      </c>
      <c r="E7" s="7" t="n">
        <v>95075</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47"/>
    <col customWidth="1" max="2" min="2" width="27"/>
    <col customWidth="1" max="3" min="3" width="21"/>
    <col customWidth="1" max="4" min="4" width="21"/>
    <col customWidth="1" max="5" min="5" width="27"/>
    <col customWidth="1" max="6" min="6" width="21"/>
    <col customWidth="1" max="7" min="7" width="27"/>
    <col customWidth="1" max="8" min="8" width="21"/>
  </cols>
  <sheetData>
    <row r="1" spans="1:8">
      <c r="A1" s="1" t="s">
        <v>359</v>
      </c>
      <c r="B1" s="2" t="s">
        <v>73</v>
      </c>
      <c r="D1" s="2" t="s">
        <v>360</v>
      </c>
      <c r="E1" s="2" t="s">
        <v>1</v>
      </c>
      <c r="G1" s="2" t="s">
        <v>74</v>
      </c>
    </row>
    <row r="2" spans="1:8">
      <c r="B2" s="2" t="s">
        <v>361</v>
      </c>
      <c r="C2" s="2" t="s">
        <v>362</v>
      </c>
      <c r="D2" s="2" t="s">
        <v>363</v>
      </c>
      <c r="E2" s="2" t="s">
        <v>361</v>
      </c>
      <c r="F2" s="2" t="s">
        <v>362</v>
      </c>
      <c r="G2" s="2" t="s">
        <v>364</v>
      </c>
      <c r="H2" s="2" t="s">
        <v>365</v>
      </c>
    </row>
    <row r="3" spans="1:8">
      <c r="A3" s="4" t="s">
        <v>42</v>
      </c>
      <c r="B3" s="7" t="n">
        <v>1429736</v>
      </c>
      <c r="E3" s="7" t="n">
        <v>1429736</v>
      </c>
      <c r="G3" s="7" t="n">
        <v>775653</v>
      </c>
      <c r="H3" s="7" t="n">
        <v>200669</v>
      </c>
    </row>
    <row r="4" spans="1:8">
      <c r="A4" s="4" t="s">
        <v>366</v>
      </c>
      <c r="B4" s="6" t="n">
        <v>79537</v>
      </c>
      <c r="E4" s="6" t="n">
        <v>79537</v>
      </c>
    </row>
    <row r="5" spans="1:8">
      <c r="A5" s="4" t="s">
        <v>133</v>
      </c>
      <c r="E5" s="6" t="n">
        <v>-335063</v>
      </c>
      <c r="F5" s="7" t="n">
        <v>-506152</v>
      </c>
      <c r="G5" s="6" t="n">
        <v>-533252</v>
      </c>
      <c r="H5" s="4" t="s">
        <v>32</v>
      </c>
    </row>
    <row r="6" spans="1:8">
      <c r="A6" s="4" t="s">
        <v>367</v>
      </c>
      <c r="B6" s="6" t="n">
        <v>34405</v>
      </c>
      <c r="C6" s="7" t="n">
        <v>128879</v>
      </c>
      <c r="E6" s="6" t="n">
        <v>481784</v>
      </c>
      <c r="F6" s="6" t="n">
        <v>478273</v>
      </c>
      <c r="G6" s="6" t="n">
        <v>799490</v>
      </c>
      <c r="H6" s="7" t="n">
        <v>854678</v>
      </c>
    </row>
    <row r="7" spans="1:8">
      <c r="A7" s="4" t="s">
        <v>368</v>
      </c>
    </row>
    <row r="8" spans="1:8">
      <c r="A8" s="4" t="s">
        <v>369</v>
      </c>
      <c r="B8" s="6" t="n">
        <v>160000</v>
      </c>
      <c r="E8" s="6" t="n">
        <v>160000</v>
      </c>
    </row>
    <row r="9" spans="1:8">
      <c r="A9" s="4" t="s">
        <v>367</v>
      </c>
      <c r="B9" s="6" t="n">
        <v>40000</v>
      </c>
      <c r="E9" s="6" t="n">
        <v>123333</v>
      </c>
      <c r="G9" s="6" t="n">
        <v>128000</v>
      </c>
      <c r="H9" s="6" t="n">
        <v>86143</v>
      </c>
    </row>
    <row r="10" spans="1:8">
      <c r="A10" s="4" t="s">
        <v>370</v>
      </c>
    </row>
    <row r="11" spans="1:8">
      <c r="A11" s="4" t="s">
        <v>369</v>
      </c>
      <c r="B11" s="6" t="n">
        <v>160000</v>
      </c>
      <c r="E11" s="6" t="n">
        <v>160000</v>
      </c>
      <c r="G11" s="6" t="n">
        <v>65000</v>
      </c>
      <c r="H11" s="6" t="n">
        <v>81667</v>
      </c>
    </row>
    <row r="12" spans="1:8">
      <c r="A12" s="4" t="s">
        <v>367</v>
      </c>
      <c r="B12" s="6" t="n">
        <v>26667</v>
      </c>
      <c r="E12" s="6" t="n">
        <v>116666</v>
      </c>
      <c r="G12" s="6" t="n">
        <v>230000</v>
      </c>
      <c r="H12" s="6" t="n">
        <v>116667</v>
      </c>
    </row>
    <row r="13" spans="1:8">
      <c r="A13" s="4" t="s">
        <v>371</v>
      </c>
    </row>
    <row r="14" spans="1:8">
      <c r="A14" s="4" t="s">
        <v>369</v>
      </c>
      <c r="B14" s="6" t="n">
        <v>160000</v>
      </c>
      <c r="E14" s="6" t="n">
        <v>160000</v>
      </c>
      <c r="G14" s="6" t="n">
        <v>76000</v>
      </c>
      <c r="H14" s="6" t="n">
        <v>106800</v>
      </c>
    </row>
    <row r="15" spans="1:8">
      <c r="A15" s="4" t="s">
        <v>367</v>
      </c>
      <c r="B15" s="6" t="n">
        <v>26667</v>
      </c>
      <c r="E15" s="6" t="n">
        <v>116666</v>
      </c>
      <c r="G15" s="6" t="n">
        <v>164000</v>
      </c>
      <c r="H15" s="6" t="n">
        <v>118800</v>
      </c>
    </row>
    <row r="16" spans="1:8">
      <c r="A16" s="4" t="s">
        <v>372</v>
      </c>
    </row>
    <row r="17" spans="1:8">
      <c r="A17" s="4" t="s">
        <v>42</v>
      </c>
      <c r="B17" s="6" t="n">
        <v>9000</v>
      </c>
      <c r="E17" s="6" t="n">
        <v>9000</v>
      </c>
    </row>
    <row r="18" spans="1:8">
      <c r="A18" s="4" t="s">
        <v>133</v>
      </c>
      <c r="D18" s="7" t="n">
        <v>43535</v>
      </c>
      <c r="E18" s="7" t="n">
        <v>52535</v>
      </c>
      <c r="G18" s="6" t="n">
        <v>401289</v>
      </c>
    </row>
    <row r="19" spans="1:8">
      <c r="A19" s="4" t="s">
        <v>373</v>
      </c>
    </row>
    <row r="20" spans="1:8">
      <c r="A20" s="4" t="s">
        <v>374</v>
      </c>
      <c r="E20" s="4" t="s">
        <v>375</v>
      </c>
    </row>
    <row r="21" spans="1:8">
      <c r="A21" s="4" t="s">
        <v>42</v>
      </c>
      <c r="B21" s="6" t="n">
        <v>89000</v>
      </c>
      <c r="E21" s="7" t="n">
        <v>89000</v>
      </c>
    </row>
    <row r="22" spans="1:8">
      <c r="A22" s="4" t="s">
        <v>376</v>
      </c>
    </row>
    <row r="23" spans="1:8">
      <c r="A23" s="4" t="s">
        <v>374</v>
      </c>
      <c r="E23" s="4" t="s">
        <v>377</v>
      </c>
    </row>
    <row r="24" spans="1:8">
      <c r="A24" s="4" t="s">
        <v>378</v>
      </c>
      <c r="E24" s="4" t="s">
        <v>379</v>
      </c>
    </row>
    <row r="25" spans="1:8">
      <c r="A25" s="4" t="s">
        <v>380</v>
      </c>
      <c r="E25" s="4" t="s">
        <v>381</v>
      </c>
    </row>
    <row r="26" spans="1:8">
      <c r="A26" s="4" t="s">
        <v>382</v>
      </c>
    </row>
    <row r="27" spans="1:8">
      <c r="A27" s="4" t="s">
        <v>383</v>
      </c>
      <c r="E27" s="7" t="n">
        <v>8000</v>
      </c>
    </row>
    <row r="28" spans="1:8">
      <c r="A28" s="4" t="s">
        <v>367</v>
      </c>
      <c r="E28" s="6" t="n">
        <v>55000</v>
      </c>
    </row>
    <row r="29" spans="1:8">
      <c r="A29" s="4" t="s">
        <v>384</v>
      </c>
    </row>
    <row r="30" spans="1:8">
      <c r="A30" s="4" t="s">
        <v>383</v>
      </c>
      <c r="E30" s="6" t="n">
        <v>5500</v>
      </c>
    </row>
    <row r="31" spans="1:8">
      <c r="A31" s="4" t="s">
        <v>385</v>
      </c>
      <c r="E31" s="6" t="n">
        <v>200</v>
      </c>
    </row>
    <row r="32" spans="1:8">
      <c r="A32" s="4" t="s">
        <v>386</v>
      </c>
    </row>
    <row r="33" spans="1:8">
      <c r="A33" s="4" t="s">
        <v>42</v>
      </c>
      <c r="B33" s="7" t="n">
        <v>210981</v>
      </c>
      <c r="E33" s="7" t="n">
        <v>210981</v>
      </c>
      <c r="G33" s="7" t="n">
        <v>55532</v>
      </c>
      <c r="H33" s="6" t="n">
        <v>43702</v>
      </c>
    </row>
    <row r="34" spans="1:8">
      <c r="A34" s="4" t="s">
        <v>387</v>
      </c>
      <c r="B34" s="12" t="n">
        <v>0.36</v>
      </c>
      <c r="E34" s="12" t="n">
        <v>0.36</v>
      </c>
      <c r="G34" s="12" t="n">
        <v>0.36</v>
      </c>
    </row>
    <row r="35" spans="1:8">
      <c r="A35" s="4" t="s">
        <v>388</v>
      </c>
      <c r="B35" s="7" t="n">
        <v>83789</v>
      </c>
      <c r="C35" s="7" t="n">
        <v>480093</v>
      </c>
      <c r="E35" s="7" t="n">
        <v>428052</v>
      </c>
      <c r="F35" s="7" t="n">
        <v>1102563</v>
      </c>
      <c r="G35" s="7" t="n">
        <v>1764315</v>
      </c>
      <c r="H35" s="7" t="n">
        <v>256720</v>
      </c>
    </row>
  </sheetData>
  <mergeCells count="4">
    <mergeCell ref="A1:A2"/>
    <mergeCell ref="B1:C1"/>
    <mergeCell ref="E1:F1"/>
    <mergeCell ref="G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51"/>
    <col customWidth="1" max="2" min="2" width="27"/>
    <col customWidth="1" max="3" min="3" width="21"/>
    <col customWidth="1" max="4" min="4" width="21"/>
    <col customWidth="1" max="5" min="5" width="27"/>
    <col customWidth="1" max="6" min="6" width="21"/>
    <col customWidth="1" max="7" min="7" width="33"/>
    <col customWidth="1" max="8" min="8" width="27"/>
  </cols>
  <sheetData>
    <row r="1" spans="1:8">
      <c r="A1" s="1" t="s">
        <v>389</v>
      </c>
      <c r="B1" s="2" t="s">
        <v>73</v>
      </c>
      <c r="D1" s="2" t="s">
        <v>360</v>
      </c>
      <c r="E1" s="2" t="s">
        <v>1</v>
      </c>
      <c r="G1" s="2" t="s">
        <v>74</v>
      </c>
    </row>
    <row r="2" spans="1:8">
      <c r="B2" s="2" t="s">
        <v>361</v>
      </c>
      <c r="C2" s="2" t="s">
        <v>362</v>
      </c>
      <c r="D2" s="2" t="s">
        <v>363</v>
      </c>
      <c r="E2" s="2" t="s">
        <v>361</v>
      </c>
      <c r="F2" s="2" t="s">
        <v>362</v>
      </c>
      <c r="G2" s="2" t="s">
        <v>390</v>
      </c>
      <c r="H2" s="2" t="s">
        <v>391</v>
      </c>
    </row>
    <row r="3" spans="1:8">
      <c r="A3" s="4" t="s">
        <v>392</v>
      </c>
      <c r="G3" s="7" t="n">
        <v>89000</v>
      </c>
      <c r="H3" s="7" t="n">
        <v>37000</v>
      </c>
    </row>
    <row r="4" spans="1:8">
      <c r="A4" s="4" t="s">
        <v>133</v>
      </c>
      <c r="E4" s="7" t="n">
        <v>-335063</v>
      </c>
      <c r="F4" s="7" t="n">
        <v>-506152</v>
      </c>
      <c r="G4" s="6" t="n">
        <v>-533252</v>
      </c>
      <c r="H4" s="4" t="s">
        <v>32</v>
      </c>
    </row>
    <row r="5" spans="1:8">
      <c r="A5" s="4" t="s">
        <v>367</v>
      </c>
      <c r="B5" s="7" t="n">
        <v>34405</v>
      </c>
      <c r="C5" s="7" t="n">
        <v>128879</v>
      </c>
      <c r="E5" s="6" t="n">
        <v>481784</v>
      </c>
      <c r="F5" s="6" t="n">
        <v>478273</v>
      </c>
      <c r="G5" s="6" t="n">
        <v>799490</v>
      </c>
      <c r="H5" s="7" t="n">
        <v>854678</v>
      </c>
    </row>
    <row r="6" spans="1:8">
      <c r="A6" s="4" t="s">
        <v>393</v>
      </c>
      <c r="G6" s="6" t="n">
        <v>253000</v>
      </c>
      <c r="H6" s="6" t="n">
        <v>47000</v>
      </c>
    </row>
    <row r="7" spans="1:8">
      <c r="A7" s="4" t="s">
        <v>42</v>
      </c>
      <c r="B7" s="6" t="n">
        <v>1429736</v>
      </c>
      <c r="E7" s="6" t="n">
        <v>1429736</v>
      </c>
      <c r="G7" s="7" t="n">
        <v>775653</v>
      </c>
      <c r="H7" s="6" t="n">
        <v>200669</v>
      </c>
    </row>
    <row r="8" spans="1:8">
      <c r="A8" s="4" t="s">
        <v>394</v>
      </c>
    </row>
    <row r="9" spans="1:8">
      <c r="A9" s="4" t="s">
        <v>374</v>
      </c>
      <c r="G9" s="4" t="s">
        <v>395</v>
      </c>
    </row>
    <row r="10" spans="1:8">
      <c r="A10" s="4" t="s">
        <v>396</v>
      </c>
      <c r="G10" s="7" t="n">
        <v>200000</v>
      </c>
    </row>
    <row r="11" spans="1:8">
      <c r="A11" s="4" t="s">
        <v>378</v>
      </c>
      <c r="G11" s="4" t="s">
        <v>379</v>
      </c>
    </row>
    <row r="12" spans="1:8">
      <c r="A12" s="4" t="s">
        <v>380</v>
      </c>
      <c r="G12" s="4" t="s">
        <v>381</v>
      </c>
    </row>
    <row r="13" spans="1:8">
      <c r="A13" s="4" t="s">
        <v>372</v>
      </c>
    </row>
    <row r="14" spans="1:8">
      <c r="A14" s="4" t="s">
        <v>133</v>
      </c>
      <c r="D14" s="7" t="n">
        <v>43535</v>
      </c>
      <c r="E14" s="6" t="n">
        <v>52535</v>
      </c>
      <c r="G14" s="7" t="n">
        <v>401289</v>
      </c>
    </row>
    <row r="15" spans="1:8">
      <c r="A15" s="4" t="s">
        <v>42</v>
      </c>
      <c r="B15" s="6" t="n">
        <v>9000</v>
      </c>
      <c r="E15" s="6" t="n">
        <v>9000</v>
      </c>
    </row>
    <row r="16" spans="1:8">
      <c r="A16" s="4" t="s">
        <v>370</v>
      </c>
    </row>
    <row r="17" spans="1:8">
      <c r="A17" s="4" t="s">
        <v>369</v>
      </c>
      <c r="B17" s="6" t="n">
        <v>160000</v>
      </c>
      <c r="E17" s="6" t="n">
        <v>160000</v>
      </c>
      <c r="G17" s="6" t="n">
        <v>65000</v>
      </c>
      <c r="H17" s="6" t="n">
        <v>81667</v>
      </c>
    </row>
    <row r="18" spans="1:8">
      <c r="A18" s="4" t="s">
        <v>367</v>
      </c>
      <c r="B18" s="6" t="n">
        <v>26667</v>
      </c>
      <c r="E18" s="6" t="n">
        <v>116666</v>
      </c>
      <c r="G18" s="7" t="n">
        <v>230000</v>
      </c>
      <c r="H18" s="7" t="n">
        <v>116667</v>
      </c>
    </row>
    <row r="19" spans="1:8">
      <c r="A19" s="4" t="s">
        <v>397</v>
      </c>
      <c r="G19" s="6" t="n">
        <v>291176</v>
      </c>
      <c r="H19" s="6" t="n">
        <v>61765</v>
      </c>
    </row>
    <row r="20" spans="1:8">
      <c r="A20" s="4" t="s">
        <v>393</v>
      </c>
      <c r="G20" s="7" t="n">
        <v>165000</v>
      </c>
      <c r="H20" s="7" t="n">
        <v>35000</v>
      </c>
    </row>
    <row r="21" spans="1:8">
      <c r="A21" s="4" t="s">
        <v>371</v>
      </c>
    </row>
    <row r="22" spans="1:8">
      <c r="A22" s="4" t="s">
        <v>369</v>
      </c>
      <c r="B22" s="6" t="n">
        <v>160000</v>
      </c>
      <c r="E22" s="6" t="n">
        <v>160000</v>
      </c>
      <c r="G22" s="6" t="n">
        <v>76000</v>
      </c>
      <c r="H22" s="6" t="n">
        <v>106800</v>
      </c>
    </row>
    <row r="23" spans="1:8">
      <c r="A23" s="4" t="s">
        <v>367</v>
      </c>
      <c r="B23" s="6" t="n">
        <v>26667</v>
      </c>
      <c r="E23" s="6" t="n">
        <v>116666</v>
      </c>
      <c r="G23" s="7" t="n">
        <v>164000</v>
      </c>
      <c r="H23" s="7" t="n">
        <v>118800</v>
      </c>
    </row>
    <row r="24" spans="1:8">
      <c r="A24" s="4" t="s">
        <v>397</v>
      </c>
      <c r="G24" s="6" t="n">
        <v>155294</v>
      </c>
      <c r="H24" s="6" t="n">
        <v>21176</v>
      </c>
    </row>
    <row r="25" spans="1:8">
      <c r="A25" s="4" t="s">
        <v>393</v>
      </c>
      <c r="G25" s="7" t="n">
        <v>88000</v>
      </c>
      <c r="H25" s="7" t="n">
        <v>12000</v>
      </c>
    </row>
    <row r="26" spans="1:8">
      <c r="A26" s="4" t="s">
        <v>368</v>
      </c>
    </row>
    <row r="27" spans="1:8">
      <c r="A27" s="4" t="s">
        <v>369</v>
      </c>
      <c r="B27" s="6" t="n">
        <v>160000</v>
      </c>
      <c r="E27" s="6" t="n">
        <v>160000</v>
      </c>
    </row>
    <row r="28" spans="1:8">
      <c r="A28" s="4" t="s">
        <v>367</v>
      </c>
      <c r="B28" s="7" t="n">
        <v>40000</v>
      </c>
      <c r="E28" s="7" t="n">
        <v>123333</v>
      </c>
      <c r="G28" s="6" t="n">
        <v>128000</v>
      </c>
      <c r="H28" s="6" t="n">
        <v>86143</v>
      </c>
    </row>
    <row r="29" spans="1:8">
      <c r="A29" s="4" t="s">
        <v>398</v>
      </c>
    </row>
    <row r="30" spans="1:8">
      <c r="A30" s="4" t="s">
        <v>367</v>
      </c>
      <c r="G30" s="7" t="n">
        <v>380912</v>
      </c>
      <c r="H30" s="6" t="n">
        <v>295258</v>
      </c>
    </row>
    <row r="31" spans="1:8">
      <c r="A31" s="4" t="s">
        <v>386</v>
      </c>
    </row>
    <row r="32" spans="1:8">
      <c r="A32" s="4" t="s">
        <v>387</v>
      </c>
      <c r="B32" s="12" t="n">
        <v>0.36</v>
      </c>
      <c r="E32" s="12" t="n">
        <v>0.36</v>
      </c>
      <c r="G32" s="12" t="n">
        <v>0.36</v>
      </c>
    </row>
    <row r="33" spans="1:8">
      <c r="A33" s="4" t="s">
        <v>388</v>
      </c>
      <c r="B33" s="7" t="n">
        <v>83789</v>
      </c>
      <c r="C33" s="7" t="n">
        <v>480093</v>
      </c>
      <c r="E33" s="7" t="n">
        <v>428052</v>
      </c>
      <c r="F33" s="7" t="n">
        <v>1102563</v>
      </c>
      <c r="G33" s="7" t="n">
        <v>1764315</v>
      </c>
      <c r="H33" s="6" t="n">
        <v>256720</v>
      </c>
    </row>
    <row r="34" spans="1:8">
      <c r="A34" s="4" t="s">
        <v>42</v>
      </c>
      <c r="B34" s="7" t="n">
        <v>210981</v>
      </c>
      <c r="E34" s="7" t="n">
        <v>210981</v>
      </c>
      <c r="G34" s="6" t="n">
        <v>55532</v>
      </c>
      <c r="H34" s="6" t="n">
        <v>43702</v>
      </c>
    </row>
    <row r="35" spans="1:8">
      <c r="A35" s="4" t="s">
        <v>399</v>
      </c>
    </row>
    <row r="36" spans="1:8">
      <c r="A36" s="4" t="s">
        <v>42</v>
      </c>
      <c r="G36" s="7" t="n">
        <v>7288</v>
      </c>
      <c r="H36" s="7" t="n">
        <v>0</v>
      </c>
    </row>
  </sheetData>
  <mergeCells count="4">
    <mergeCell ref="A1:A2"/>
    <mergeCell ref="B1:C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00</v>
      </c>
      <c r="B1" s="2" t="s">
        <v>2</v>
      </c>
      <c r="C1" s="2" t="s">
        <v>27</v>
      </c>
    </row>
    <row r="2" spans="1:3">
      <c r="A2" s="4" t="s">
        <v>401</v>
      </c>
      <c r="B2" s="7" t="n">
        <v>250000</v>
      </c>
      <c r="C2" s="7" t="n">
        <v>500000</v>
      </c>
    </row>
    <row r="3" spans="1:3">
      <c r="A3" s="5" t="s">
        <v>402</v>
      </c>
    </row>
    <row r="4" spans="1:3">
      <c r="A4" s="4" t="s">
        <v>403</v>
      </c>
      <c r="B4" s="6" t="n">
        <v>143929</v>
      </c>
    </row>
    <row r="5" spans="1:3">
      <c r="A5" s="4" t="s">
        <v>404</v>
      </c>
      <c r="B5" s="6" t="n">
        <v>-31909</v>
      </c>
    </row>
    <row r="6" spans="1:3">
      <c r="A6" s="4" t="s">
        <v>401</v>
      </c>
      <c r="B6" s="7" t="n">
        <v>1120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80"/>
    <col customWidth="1" max="6" min="6" width="14"/>
    <col customWidth="1" max="7" min="7" width="16"/>
    <col customWidth="1" max="8" min="8" width="14"/>
  </cols>
  <sheetData>
    <row r="1" spans="1:8">
      <c r="A1" s="1" t="s">
        <v>405</v>
      </c>
      <c r="B1" s="2" t="s">
        <v>73</v>
      </c>
      <c r="E1" s="2" t="s">
        <v>1</v>
      </c>
      <c r="G1" s="2" t="s">
        <v>74</v>
      </c>
    </row>
    <row r="2" spans="1:8">
      <c r="B2" s="2" t="s">
        <v>406</v>
      </c>
      <c r="C2" s="2" t="s">
        <v>2</v>
      </c>
      <c r="D2" s="2" t="s">
        <v>75</v>
      </c>
      <c r="E2" s="2" t="s">
        <v>2</v>
      </c>
      <c r="F2" s="2" t="s">
        <v>75</v>
      </c>
      <c r="G2" s="2" t="s">
        <v>27</v>
      </c>
      <c r="H2" s="2" t="s">
        <v>28</v>
      </c>
    </row>
    <row r="3" spans="1:8">
      <c r="A3" s="4" t="s">
        <v>91</v>
      </c>
      <c r="C3" s="7" t="n">
        <v>-86172</v>
      </c>
      <c r="D3" s="7" t="n">
        <v>-1</v>
      </c>
      <c r="E3" s="7" t="n">
        <v>-178031</v>
      </c>
      <c r="F3" s="7" t="n">
        <v>-36273</v>
      </c>
      <c r="G3" s="7" t="n">
        <v>-16073</v>
      </c>
      <c r="H3" s="7" t="n">
        <v>-504</v>
      </c>
    </row>
    <row r="4" spans="1:8">
      <c r="A4" s="5" t="s">
        <v>407</v>
      </c>
    </row>
    <row r="5" spans="1:8">
      <c r="A5" s="4" t="s">
        <v>374</v>
      </c>
      <c r="E5" s="4" t="s">
        <v>408</v>
      </c>
    </row>
    <row r="6" spans="1:8">
      <c r="A6" s="4" t="s">
        <v>396</v>
      </c>
      <c r="C6" s="6" t="n">
        <v>250000</v>
      </c>
      <c r="E6" s="7" t="n">
        <v>250000</v>
      </c>
    </row>
    <row r="7" spans="1:8">
      <c r="A7" s="4" t="s">
        <v>378</v>
      </c>
      <c r="E7" s="4" t="s">
        <v>379</v>
      </c>
    </row>
    <row r="8" spans="1:8">
      <c r="A8" s="4" t="s">
        <v>380</v>
      </c>
      <c r="E8" s="4" t="s">
        <v>409</v>
      </c>
    </row>
    <row r="9" spans="1:8">
      <c r="A9" s="4" t="s">
        <v>410</v>
      </c>
      <c r="E9" s="6" t="n">
        <v>233791</v>
      </c>
    </row>
    <row r="10" spans="1:8">
      <c r="A10" s="5" t="s">
        <v>411</v>
      </c>
    </row>
    <row r="11" spans="1:8">
      <c r="A11" s="4" t="s">
        <v>374</v>
      </c>
      <c r="E11" s="4" t="s">
        <v>408</v>
      </c>
    </row>
    <row r="12" spans="1:8">
      <c r="A12" s="4" t="s">
        <v>396</v>
      </c>
      <c r="C12" s="6" t="n">
        <v>250000</v>
      </c>
      <c r="E12" s="7" t="n">
        <v>250000</v>
      </c>
    </row>
    <row r="13" spans="1:8">
      <c r="A13" s="4" t="s">
        <v>378</v>
      </c>
      <c r="E13" s="4" t="s">
        <v>379</v>
      </c>
    </row>
    <row r="14" spans="1:8">
      <c r="A14" s="4" t="s">
        <v>380</v>
      </c>
      <c r="E14" s="4" t="s">
        <v>409</v>
      </c>
    </row>
    <row r="15" spans="1:8">
      <c r="A15" s="4" t="s">
        <v>410</v>
      </c>
      <c r="E15" s="6" t="n">
        <v>233791</v>
      </c>
    </row>
    <row r="16" spans="1:8">
      <c r="A16" s="5" t="s">
        <v>412</v>
      </c>
    </row>
    <row r="17" spans="1:8">
      <c r="A17" s="4" t="s">
        <v>374</v>
      </c>
      <c r="E17" s="4" t="s">
        <v>413</v>
      </c>
    </row>
    <row r="18" spans="1:8">
      <c r="A18" s="4" t="s">
        <v>396</v>
      </c>
      <c r="C18" s="6" t="n">
        <v>100000</v>
      </c>
      <c r="E18" s="7" t="n">
        <v>100000</v>
      </c>
    </row>
    <row r="19" spans="1:8">
      <c r="A19" s="5" t="s">
        <v>414</v>
      </c>
    </row>
    <row r="20" spans="1:8">
      <c r="A20" s="4" t="s">
        <v>374</v>
      </c>
      <c r="E20" s="4" t="s">
        <v>415</v>
      </c>
    </row>
    <row r="21" spans="1:8">
      <c r="A21" s="4" t="s">
        <v>396</v>
      </c>
      <c r="C21" s="6" t="n">
        <v>750000</v>
      </c>
      <c r="E21" s="7" t="n">
        <v>750000</v>
      </c>
    </row>
    <row r="22" spans="1:8">
      <c r="A22" s="4" t="s">
        <v>378</v>
      </c>
      <c r="E22" s="4" t="s">
        <v>379</v>
      </c>
    </row>
    <row r="23" spans="1:8">
      <c r="A23" s="4" t="s">
        <v>380</v>
      </c>
      <c r="E23" s="4" t="s">
        <v>416</v>
      </c>
    </row>
    <row r="24" spans="1:8">
      <c r="A24" s="4" t="s">
        <v>417</v>
      </c>
      <c r="E24" s="4" t="s">
        <v>418</v>
      </c>
    </row>
    <row r="25" spans="1:8">
      <c r="A25" s="5" t="s">
        <v>419</v>
      </c>
    </row>
    <row r="26" spans="1:8">
      <c r="A26" s="4" t="s">
        <v>374</v>
      </c>
      <c r="E26" s="4" t="s">
        <v>420</v>
      </c>
    </row>
    <row r="27" spans="1:8">
      <c r="A27" s="4" t="s">
        <v>396</v>
      </c>
      <c r="C27" s="6" t="n">
        <v>200000</v>
      </c>
      <c r="E27" s="7" t="n">
        <v>200000</v>
      </c>
    </row>
    <row r="28" spans="1:8">
      <c r="A28" s="4" t="s">
        <v>378</v>
      </c>
      <c r="E28" s="4" t="s">
        <v>421</v>
      </c>
    </row>
    <row r="29" spans="1:8">
      <c r="A29" s="4" t="s">
        <v>380</v>
      </c>
      <c r="E29" s="4" t="s">
        <v>422</v>
      </c>
    </row>
    <row r="30" spans="1:8">
      <c r="A30" s="4" t="s">
        <v>410</v>
      </c>
      <c r="E30" s="6" t="n">
        <v>352941</v>
      </c>
    </row>
    <row r="31" spans="1:8">
      <c r="A31" s="4" t="s">
        <v>423</v>
      </c>
      <c r="E31" s="7" t="n">
        <v>0</v>
      </c>
    </row>
    <row r="32" spans="1:8">
      <c r="A32" s="4" t="s">
        <v>424</v>
      </c>
      <c r="E32" s="4" t="s">
        <v>425</v>
      </c>
    </row>
    <row r="33" spans="1:8">
      <c r="A33" s="4" t="s">
        <v>426</v>
      </c>
      <c r="C33" s="6" t="n">
        <v>50000</v>
      </c>
      <c r="E33" s="7" t="n">
        <v>50000</v>
      </c>
    </row>
    <row r="34" spans="1:8">
      <c r="A34" s="4" t="s">
        <v>427</v>
      </c>
      <c r="E34" s="4" t="s">
        <v>428</v>
      </c>
    </row>
    <row r="35" spans="1:8">
      <c r="A35" s="5" t="s">
        <v>402</v>
      </c>
    </row>
    <row r="36" spans="1:8">
      <c r="A36" s="4" t="s">
        <v>374</v>
      </c>
      <c r="E36" s="4" t="s">
        <v>429</v>
      </c>
    </row>
    <row r="37" spans="1:8">
      <c r="A37" s="4" t="s">
        <v>396</v>
      </c>
      <c r="C37" s="6" t="n">
        <v>195000</v>
      </c>
      <c r="E37" s="7" t="n">
        <v>195000</v>
      </c>
    </row>
    <row r="38" spans="1:8">
      <c r="A38" s="4" t="s">
        <v>430</v>
      </c>
      <c r="C38" s="6" t="n">
        <v>45000</v>
      </c>
      <c r="E38" s="6" t="n">
        <v>45000</v>
      </c>
    </row>
    <row r="39" spans="1:8">
      <c r="A39" s="4" t="s">
        <v>431</v>
      </c>
      <c r="C39" s="7" t="n">
        <v>150000</v>
      </c>
      <c r="E39" s="7" t="n">
        <v>150000</v>
      </c>
    </row>
    <row r="40" spans="1:8">
      <c r="A40" s="4" t="s">
        <v>432</v>
      </c>
      <c r="B40" s="7" t="n">
        <v>51071</v>
      </c>
    </row>
    <row r="41" spans="1:8">
      <c r="A41" s="4" t="s">
        <v>91</v>
      </c>
      <c r="B41" s="7" t="n">
        <v>13091</v>
      </c>
    </row>
  </sheetData>
  <mergeCells count="4">
    <mergeCell ref="A1:A2"/>
    <mergeCell ref="B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3"/>
    <col customWidth="1" max="2" min="2" width="37"/>
    <col customWidth="1" max="3" min="3" width="21"/>
    <col customWidth="1" max="4" min="4" width="80"/>
    <col customWidth="1" max="5" min="5" width="21"/>
    <col customWidth="1" max="6" min="6" width="37"/>
    <col customWidth="1" max="7" min="7" width="37"/>
  </cols>
  <sheetData>
    <row r="1" spans="1:7">
      <c r="A1" s="1" t="s">
        <v>433</v>
      </c>
      <c r="B1" s="2" t="s">
        <v>73</v>
      </c>
      <c r="D1" s="2" t="s">
        <v>1</v>
      </c>
      <c r="F1" s="2" t="s">
        <v>74</v>
      </c>
    </row>
    <row r="2" spans="1:7">
      <c r="B2" s="2" t="s">
        <v>434</v>
      </c>
      <c r="C2" s="2" t="s">
        <v>362</v>
      </c>
      <c r="D2" s="2" t="s">
        <v>434</v>
      </c>
      <c r="E2" s="2" t="s">
        <v>362</v>
      </c>
      <c r="F2" s="2" t="s">
        <v>435</v>
      </c>
      <c r="G2" s="2" t="s">
        <v>436</v>
      </c>
    </row>
    <row r="3" spans="1:7">
      <c r="A3" s="4" t="s">
        <v>309</v>
      </c>
      <c r="D3" s="11" t="n">
        <v>2.4</v>
      </c>
    </row>
    <row r="4" spans="1:7">
      <c r="A4" s="4" t="s">
        <v>437</v>
      </c>
      <c r="B4" s="8" t="n">
        <v>0.0001</v>
      </c>
      <c r="D4" s="8" t="n">
        <v>0.0001</v>
      </c>
      <c r="F4" s="8" t="n">
        <v>0.0001</v>
      </c>
      <c r="G4" s="9" t="n">
        <v>0.001</v>
      </c>
    </row>
    <row r="5" spans="1:7">
      <c r="A5" s="4" t="s">
        <v>438</v>
      </c>
      <c r="B5" s="6" t="n">
        <v>10000000</v>
      </c>
      <c r="D5" s="6" t="n">
        <v>10000000</v>
      </c>
      <c r="F5" s="6" t="n">
        <v>10000000</v>
      </c>
      <c r="G5" s="6" t="n">
        <v>10000000</v>
      </c>
    </row>
    <row r="6" spans="1:7">
      <c r="A6" s="4" t="s">
        <v>439</v>
      </c>
      <c r="B6" s="8" t="n">
        <v>0.0001</v>
      </c>
      <c r="D6" s="8" t="n">
        <v>0.0001</v>
      </c>
      <c r="F6" s="8" t="n">
        <v>0.0001</v>
      </c>
      <c r="G6" s="9" t="n">
        <v>0.001</v>
      </c>
    </row>
    <row r="7" spans="1:7">
      <c r="A7" s="4" t="s">
        <v>440</v>
      </c>
      <c r="B7" s="6" t="n">
        <v>687500000</v>
      </c>
      <c r="D7" s="6" t="n">
        <v>687500000</v>
      </c>
      <c r="F7" s="6" t="n">
        <v>687500000</v>
      </c>
      <c r="G7" s="6" t="n">
        <v>100000000</v>
      </c>
    </row>
    <row r="8" spans="1:7">
      <c r="A8" s="4" t="s">
        <v>441</v>
      </c>
      <c r="B8" s="6" t="n">
        <v>34383109</v>
      </c>
      <c r="D8" s="6" t="n">
        <v>34383109</v>
      </c>
      <c r="F8" s="6" t="n">
        <v>15903948</v>
      </c>
      <c r="G8" s="6" t="n">
        <v>15433445</v>
      </c>
    </row>
    <row r="9" spans="1:7">
      <c r="A9" s="4" t="s">
        <v>442</v>
      </c>
      <c r="B9" s="6" t="n">
        <v>34383109</v>
      </c>
      <c r="D9" s="6" t="n">
        <v>34383109</v>
      </c>
      <c r="F9" s="6" t="n">
        <v>15903948</v>
      </c>
      <c r="G9" s="6" t="n">
        <v>15433445</v>
      </c>
    </row>
    <row r="10" spans="1:7">
      <c r="A10" s="4" t="s">
        <v>443</v>
      </c>
      <c r="F10" s="7" t="n">
        <v>3231112</v>
      </c>
      <c r="G10" s="7" t="n">
        <v>1500000</v>
      </c>
    </row>
    <row r="11" spans="1:7">
      <c r="A11" s="4" t="s">
        <v>444</v>
      </c>
      <c r="F11" s="6" t="n">
        <v>-517137</v>
      </c>
      <c r="G11" s="6" t="n">
        <v>-6977</v>
      </c>
    </row>
    <row r="12" spans="1:7">
      <c r="A12" s="4" t="s">
        <v>152</v>
      </c>
      <c r="D12" s="7" t="n">
        <v>-74686</v>
      </c>
      <c r="E12" s="4" t="s">
        <v>32</v>
      </c>
    </row>
    <row r="13" spans="1:7">
      <c r="A13" s="4" t="s">
        <v>445</v>
      </c>
      <c r="B13" s="7" t="n">
        <v>1061299</v>
      </c>
      <c r="C13" s="7" t="n">
        <v>657508</v>
      </c>
      <c r="D13" s="7" t="n">
        <v>4131233</v>
      </c>
      <c r="E13" s="7" t="n">
        <v>2078906</v>
      </c>
      <c r="F13" s="6" t="n">
        <v>3160763</v>
      </c>
      <c r="G13" s="6" t="n">
        <v>1482438</v>
      </c>
    </row>
    <row r="14" spans="1:7">
      <c r="A14" s="4" t="s">
        <v>446</v>
      </c>
    </row>
    <row r="15" spans="1:7">
      <c r="A15" s="4" t="s">
        <v>447</v>
      </c>
      <c r="D15" s="6" t="n">
        <v>4737670</v>
      </c>
    </row>
    <row r="16" spans="1:7">
      <c r="A16" s="4" t="s">
        <v>443</v>
      </c>
      <c r="D16" s="7" t="n">
        <v>803000</v>
      </c>
    </row>
    <row r="17" spans="1:7">
      <c r="A17" s="4" t="s">
        <v>448</v>
      </c>
      <c r="D17" s="6" t="n">
        <v>3491564</v>
      </c>
    </row>
    <row r="18" spans="1:7">
      <c r="A18" s="4" t="s">
        <v>449</v>
      </c>
    </row>
    <row r="19" spans="1:7">
      <c r="A19" s="4" t="s">
        <v>447</v>
      </c>
      <c r="D19" s="6" t="n">
        <v>634458</v>
      </c>
    </row>
    <row r="20" spans="1:7">
      <c r="A20" s="4" t="s">
        <v>443</v>
      </c>
      <c r="D20" s="7" t="n">
        <v>250000</v>
      </c>
    </row>
    <row r="21" spans="1:7">
      <c r="A21" s="4" t="s">
        <v>448</v>
      </c>
      <c r="D21" s="6" t="n">
        <v>467582</v>
      </c>
    </row>
    <row r="22" spans="1:7">
      <c r="A22" s="4" t="s">
        <v>450</v>
      </c>
    </row>
    <row r="23" spans="1:7">
      <c r="A23" s="4" t="s">
        <v>439</v>
      </c>
      <c r="B23" s="10" t="n">
        <v>0.39</v>
      </c>
      <c r="D23" s="10" t="n">
        <v>0.39</v>
      </c>
    </row>
    <row r="24" spans="1:7">
      <c r="A24" s="4" t="s">
        <v>451</v>
      </c>
      <c r="D24" s="4" t="s">
        <v>452</v>
      </c>
    </row>
    <row r="25" spans="1:7">
      <c r="A25" s="4" t="s">
        <v>447</v>
      </c>
      <c r="D25" s="6" t="n">
        <v>2210937</v>
      </c>
    </row>
    <row r="26" spans="1:7">
      <c r="A26" s="4" t="s">
        <v>445</v>
      </c>
      <c r="D26" s="7" t="n">
        <v>470647</v>
      </c>
    </row>
    <row r="27" spans="1:7">
      <c r="A27" s="4" t="s">
        <v>453</v>
      </c>
      <c r="D27" s="7" t="n">
        <v>391619</v>
      </c>
    </row>
    <row r="28" spans="1:7">
      <c r="A28" s="4" t="s">
        <v>454</v>
      </c>
    </row>
    <row r="29" spans="1:7">
      <c r="A29" s="4" t="s">
        <v>447</v>
      </c>
      <c r="D29" s="6" t="n">
        <v>1757370</v>
      </c>
    </row>
    <row r="30" spans="1:7">
      <c r="A30" s="4" t="s">
        <v>443</v>
      </c>
      <c r="D30" s="7" t="n">
        <v>1550000</v>
      </c>
    </row>
    <row r="31" spans="1:7">
      <c r="A31" s="4" t="s">
        <v>455</v>
      </c>
      <c r="D31" s="10" t="n">
        <v>1.02</v>
      </c>
    </row>
    <row r="32" spans="1:7">
      <c r="A32" s="4" t="s">
        <v>456</v>
      </c>
      <c r="D32" s="4" t="s">
        <v>457</v>
      </c>
    </row>
    <row r="33" spans="1:7">
      <c r="A33" s="4" t="s">
        <v>458</v>
      </c>
    </row>
    <row r="34" spans="1:7">
      <c r="A34" s="4" t="s">
        <v>447</v>
      </c>
      <c r="D34" s="6" t="n">
        <v>874103</v>
      </c>
    </row>
    <row r="35" spans="1:7">
      <c r="A35" s="4" t="s">
        <v>443</v>
      </c>
      <c r="D35" s="7" t="n">
        <v>770959</v>
      </c>
    </row>
    <row r="36" spans="1:7">
      <c r="A36" s="4" t="s">
        <v>455</v>
      </c>
      <c r="D36" s="9" t="n">
        <v>0.882</v>
      </c>
    </row>
    <row r="37" spans="1:7">
      <c r="A37" s="4" t="s">
        <v>456</v>
      </c>
      <c r="D37" s="4" t="s">
        <v>457</v>
      </c>
    </row>
    <row r="38" spans="1:7">
      <c r="A38" s="4" t="s">
        <v>459</v>
      </c>
    </row>
    <row r="39" spans="1:7">
      <c r="A39" s="4" t="s">
        <v>448</v>
      </c>
      <c r="D39" s="6" t="n">
        <v>96875</v>
      </c>
    </row>
    <row r="40" spans="1:7">
      <c r="A40" s="4" t="s">
        <v>152</v>
      </c>
      <c r="D40" s="7" t="n">
        <v>-74687</v>
      </c>
    </row>
    <row r="41" spans="1:7">
      <c r="A41" s="4" t="s">
        <v>460</v>
      </c>
    </row>
    <row r="42" spans="1:7">
      <c r="A42" s="4" t="s">
        <v>444</v>
      </c>
      <c r="D42" s="6" t="n">
        <v>357688</v>
      </c>
      <c r="F42" s="6" t="n">
        <v>517137</v>
      </c>
      <c r="G42" s="7" t="n">
        <v>6977</v>
      </c>
    </row>
    <row r="43" spans="1:7">
      <c r="A43" s="4" t="s">
        <v>461</v>
      </c>
    </row>
    <row r="44" spans="1:7">
      <c r="A44" s="4" t="s">
        <v>444</v>
      </c>
      <c r="D44" s="7" t="n">
        <v>294263</v>
      </c>
      <c r="F44" s="7" t="n">
        <v>420477</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62</v>
      </c>
      <c r="B1" s="2" t="s">
        <v>1</v>
      </c>
      <c r="C1" s="2" t="s">
        <v>74</v>
      </c>
    </row>
    <row r="2" spans="1:3">
      <c r="B2" s="2" t="s">
        <v>2</v>
      </c>
      <c r="C2" s="2" t="s">
        <v>27</v>
      </c>
    </row>
    <row r="3" spans="1:3">
      <c r="A3" s="3" t="s">
        <v>190</v>
      </c>
    </row>
    <row r="4" spans="1:3">
      <c r="A4" s="4" t="s">
        <v>463</v>
      </c>
      <c r="B4" s="6" t="n">
        <v>104167</v>
      </c>
    </row>
    <row r="5" spans="1:3">
      <c r="A5" s="4" t="s">
        <v>464</v>
      </c>
      <c r="B5" s="10" t="n">
        <v>0.24</v>
      </c>
    </row>
    <row r="6" spans="1:3">
      <c r="A6" s="4" t="s">
        <v>465</v>
      </c>
      <c r="B6" s="6" t="n">
        <v>3679162</v>
      </c>
    </row>
    <row r="7" spans="1:3">
      <c r="A7" s="4" t="s">
        <v>466</v>
      </c>
      <c r="B7" s="10" t="n">
        <v>1.02</v>
      </c>
    </row>
    <row r="8" spans="1:3">
      <c r="A8" s="4" t="s">
        <v>467</v>
      </c>
      <c r="B8" s="4" t="s">
        <v>32</v>
      </c>
    </row>
    <row r="9" spans="1:3">
      <c r="A9" s="4" t="s">
        <v>468</v>
      </c>
      <c r="B9" s="4" t="s">
        <v>32</v>
      </c>
    </row>
    <row r="10" spans="1:3">
      <c r="A10" s="4" t="s">
        <v>469</v>
      </c>
      <c r="B10" s="6" t="n">
        <v>104164</v>
      </c>
      <c r="C10" s="4" t="s">
        <v>32</v>
      </c>
    </row>
    <row r="11" spans="1:3">
      <c r="A11" s="4" t="s">
        <v>470</v>
      </c>
      <c r="B11" s="4" t="s">
        <v>32</v>
      </c>
      <c r="C11" s="4" t="s">
        <v>32</v>
      </c>
    </row>
    <row r="12" spans="1:3">
      <c r="A12" s="4" t="s">
        <v>471</v>
      </c>
      <c r="B12" s="4" t="s">
        <v>32</v>
      </c>
      <c r="C12" s="4" t="s">
        <v>32</v>
      </c>
    </row>
    <row r="13" spans="1:3">
      <c r="A13" s="4" t="s">
        <v>472</v>
      </c>
      <c r="B13" s="4" t="s">
        <v>32</v>
      </c>
      <c r="C13" s="4" t="s">
        <v>32</v>
      </c>
    </row>
    <row r="14" spans="1:3">
      <c r="A14" s="4" t="s">
        <v>473</v>
      </c>
      <c r="B14" s="6" t="n">
        <v>3679162</v>
      </c>
      <c r="C14" s="6" t="n">
        <v>104167</v>
      </c>
    </row>
    <row r="15" spans="1:3">
      <c r="A15" s="4" t="s">
        <v>474</v>
      </c>
      <c r="B15" s="10" t="n">
        <v>1.02</v>
      </c>
      <c r="C15" s="10" t="n">
        <v>0.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27</v>
      </c>
    </row>
    <row r="2" spans="1:3">
      <c r="A2" s="4" t="s">
        <v>476</v>
      </c>
      <c r="B2" s="7" t="n">
        <v>250000</v>
      </c>
      <c r="C2" s="7" t="n">
        <v>500000</v>
      </c>
    </row>
    <row r="3" spans="1:3">
      <c r="A3" s="4" t="s">
        <v>46</v>
      </c>
      <c r="B3" s="7" t="n">
        <v>422851</v>
      </c>
      <c r="C3" s="4" t="s">
        <v>32</v>
      </c>
    </row>
    <row r="4" spans="1:3">
      <c r="A4" s="4" t="s">
        <v>50</v>
      </c>
      <c r="B4" s="4" t="s">
        <v>32</v>
      </c>
      <c r="C4" s="4" t="s">
        <v>32</v>
      </c>
    </row>
    <row r="5" spans="1:3">
      <c r="A5" s="4" t="s">
        <v>477</v>
      </c>
      <c r="B5" s="7" t="n">
        <v>165990</v>
      </c>
      <c r="C5" s="7" t="n">
        <v>167713</v>
      </c>
    </row>
    <row r="6" spans="1:3">
      <c r="A6" s="4" t="s">
        <v>478</v>
      </c>
      <c r="B6" s="6" t="n">
        <v>16805674</v>
      </c>
      <c r="C6" s="6" t="n">
        <v>16797426</v>
      </c>
    </row>
    <row r="7" spans="1:3">
      <c r="A7" s="4" t="s">
        <v>101</v>
      </c>
      <c r="B7" s="7" t="n">
        <v>17545129</v>
      </c>
      <c r="C7" s="7" t="n">
        <v>17465138</v>
      </c>
    </row>
    <row r="8" spans="1:3">
      <c r="A8" s="13" t="n">
        <v>1</v>
      </c>
    </row>
    <row r="9" spans="1:3">
      <c r="A9" s="4" t="s">
        <v>476</v>
      </c>
      <c r="B9" s="4" t="s">
        <v>32</v>
      </c>
      <c r="C9" s="4" t="s">
        <v>32</v>
      </c>
    </row>
    <row r="10" spans="1:3">
      <c r="A10" s="4" t="s">
        <v>46</v>
      </c>
      <c r="B10" s="7" t="n">
        <v>280529</v>
      </c>
    </row>
    <row r="11" spans="1:3">
      <c r="A11" s="4" t="s">
        <v>477</v>
      </c>
      <c r="B11" s="6" t="n">
        <v>10993</v>
      </c>
      <c r="C11" s="7" t="n">
        <v>39805</v>
      </c>
    </row>
    <row r="12" spans="1:3">
      <c r="A12" s="4" t="s">
        <v>478</v>
      </c>
      <c r="B12" s="6" t="n">
        <v>583301</v>
      </c>
      <c r="C12" s="6" t="n">
        <v>1887780</v>
      </c>
    </row>
    <row r="13" spans="1:3">
      <c r="A13" s="4" t="s">
        <v>101</v>
      </c>
      <c r="B13" s="7" t="n">
        <v>874823</v>
      </c>
      <c r="C13" s="7" t="n">
        <v>1927585</v>
      </c>
    </row>
    <row r="14" spans="1:3">
      <c r="A14" s="13" t="n">
        <v>2</v>
      </c>
    </row>
    <row r="15" spans="1:3">
      <c r="A15" s="4" t="s">
        <v>476</v>
      </c>
      <c r="B15" s="4" t="s">
        <v>32</v>
      </c>
      <c r="C15" s="4" t="s">
        <v>32</v>
      </c>
    </row>
    <row r="16" spans="1:3">
      <c r="A16" s="4" t="s">
        <v>46</v>
      </c>
      <c r="B16" s="7" t="n">
        <v>42936</v>
      </c>
    </row>
    <row r="17" spans="1:3">
      <c r="A17" s="4" t="s">
        <v>477</v>
      </c>
      <c r="B17" s="6" t="n">
        <v>47046</v>
      </c>
      <c r="C17" s="7" t="n">
        <v>40842</v>
      </c>
    </row>
    <row r="18" spans="1:3">
      <c r="A18" s="4" t="s">
        <v>478</v>
      </c>
      <c r="B18" s="6" t="n">
        <v>2145105</v>
      </c>
      <c r="C18" s="6" t="n">
        <v>2009821</v>
      </c>
    </row>
    <row r="19" spans="1:3">
      <c r="A19" s="4" t="s">
        <v>101</v>
      </c>
      <c r="B19" s="6" t="n">
        <v>2235087</v>
      </c>
      <c r="C19" s="6" t="n">
        <v>2050663</v>
      </c>
    </row>
    <row r="20" spans="1:3">
      <c r="A20" s="13" t="n">
        <v>3</v>
      </c>
    </row>
    <row r="21" spans="1:3">
      <c r="A21" s="4" t="s">
        <v>476</v>
      </c>
      <c r="B21" s="7" t="n">
        <v>250000</v>
      </c>
      <c r="C21" s="6" t="n">
        <v>250000</v>
      </c>
    </row>
    <row r="22" spans="1:3">
      <c r="A22" s="4" t="s">
        <v>46</v>
      </c>
      <c r="B22" s="4" t="s">
        <v>32</v>
      </c>
    </row>
    <row r="23" spans="1:3">
      <c r="A23" s="4" t="s">
        <v>477</v>
      </c>
      <c r="B23" s="7" t="n">
        <v>47996</v>
      </c>
      <c r="C23" s="6" t="n">
        <v>40724</v>
      </c>
    </row>
    <row r="24" spans="1:3">
      <c r="A24" s="4" t="s">
        <v>478</v>
      </c>
      <c r="B24" s="6" t="n">
        <v>2160884</v>
      </c>
      <c r="C24" s="6" t="n">
        <v>2028724</v>
      </c>
    </row>
    <row r="25" spans="1:3">
      <c r="A25" s="4" t="s">
        <v>101</v>
      </c>
      <c r="B25" s="7" t="n">
        <v>2458880</v>
      </c>
      <c r="C25" s="7" t="n">
        <v>2569448</v>
      </c>
    </row>
    <row r="26" spans="1:3">
      <c r="A26" s="13" t="n">
        <v>4</v>
      </c>
    </row>
    <row r="27" spans="1:3">
      <c r="A27" s="4" t="s">
        <v>476</v>
      </c>
      <c r="B27" s="4" t="s">
        <v>32</v>
      </c>
      <c r="C27" s="4" t="s">
        <v>32</v>
      </c>
    </row>
    <row r="28" spans="1:3">
      <c r="A28" s="4" t="s">
        <v>46</v>
      </c>
      <c r="B28" s="4" t="s">
        <v>32</v>
      </c>
    </row>
    <row r="29" spans="1:3">
      <c r="A29" s="4" t="s">
        <v>477</v>
      </c>
      <c r="B29" s="7" t="n">
        <v>34886</v>
      </c>
      <c r="C29" s="7" t="n">
        <v>26360</v>
      </c>
    </row>
    <row r="30" spans="1:3">
      <c r="A30" s="4" t="s">
        <v>478</v>
      </c>
      <c r="B30" s="6" t="n">
        <v>2137230</v>
      </c>
      <c r="C30" s="6" t="n">
        <v>2005070</v>
      </c>
    </row>
    <row r="31" spans="1:3">
      <c r="A31" s="4" t="s">
        <v>101</v>
      </c>
      <c r="B31" s="7" t="n">
        <v>2172116</v>
      </c>
      <c r="C31" s="7" t="n">
        <v>2031430</v>
      </c>
    </row>
    <row r="32" spans="1:3">
      <c r="A32" s="13" t="n">
        <v>5</v>
      </c>
    </row>
    <row r="33" spans="1:3">
      <c r="A33" s="4" t="s">
        <v>476</v>
      </c>
      <c r="B33" s="4" t="s">
        <v>32</v>
      </c>
      <c r="C33" s="4" t="s">
        <v>32</v>
      </c>
    </row>
    <row r="34" spans="1:3">
      <c r="A34" s="4" t="s">
        <v>46</v>
      </c>
      <c r="B34" s="4" t="s">
        <v>32</v>
      </c>
    </row>
    <row r="35" spans="1:3">
      <c r="A35" s="4" t="s">
        <v>477</v>
      </c>
      <c r="B35" s="7" t="n">
        <v>17287</v>
      </c>
      <c r="C35" s="7" t="n">
        <v>12587</v>
      </c>
    </row>
    <row r="36" spans="1:3">
      <c r="A36" s="4" t="s">
        <v>478</v>
      </c>
      <c r="B36" s="6" t="n">
        <v>1837408</v>
      </c>
      <c r="C36" s="6" t="n">
        <v>1705248</v>
      </c>
    </row>
    <row r="37" spans="1:3">
      <c r="A37" s="4" t="s">
        <v>101</v>
      </c>
      <c r="B37" s="7" t="n">
        <v>1854695</v>
      </c>
      <c r="C37" s="7" t="n">
        <v>1717835</v>
      </c>
    </row>
    <row r="38" spans="1:3">
      <c r="A38" s="4" t="s">
        <v>479</v>
      </c>
    </row>
    <row r="39" spans="1:3">
      <c r="A39" s="4" t="s">
        <v>476</v>
      </c>
      <c r="B39" s="4" t="s">
        <v>32</v>
      </c>
      <c r="C39" s="4" t="s">
        <v>32</v>
      </c>
    </row>
    <row r="40" spans="1:3">
      <c r="A40" s="4" t="s">
        <v>46</v>
      </c>
      <c r="B40" s="4" t="s">
        <v>32</v>
      </c>
    </row>
    <row r="41" spans="1:3">
      <c r="A41" s="4" t="s">
        <v>477</v>
      </c>
      <c r="B41" s="7" t="n">
        <v>7782</v>
      </c>
      <c r="C41" s="7" t="n">
        <v>7395</v>
      </c>
    </row>
    <row r="42" spans="1:3">
      <c r="A42" s="4" t="s">
        <v>478</v>
      </c>
      <c r="B42" s="6" t="n">
        <v>7941746</v>
      </c>
      <c r="C42" s="6" t="n">
        <v>7160782</v>
      </c>
    </row>
    <row r="43" spans="1:3">
      <c r="A43" s="4" t="s">
        <v>101</v>
      </c>
      <c r="B43" s="7" t="n">
        <v>7949528</v>
      </c>
      <c r="C43" s="7" t="n">
        <v>71681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27</v>
      </c>
    </row>
    <row r="2" spans="1:3">
      <c r="A2" s="3" t="s">
        <v>193</v>
      </c>
    </row>
    <row r="3" spans="1:3">
      <c r="A3" s="6" t="n">
        <v>2015</v>
      </c>
      <c r="B3" s="7" t="n">
        <v>583301</v>
      </c>
      <c r="C3" s="7" t="n">
        <v>1887780</v>
      </c>
    </row>
    <row r="4" spans="1:3">
      <c r="A4" s="6" t="n">
        <v>2016</v>
      </c>
      <c r="B4" s="6" t="n">
        <v>2145105</v>
      </c>
      <c r="C4" s="6" t="n">
        <v>2009821</v>
      </c>
    </row>
    <row r="5" spans="1:3">
      <c r="A5" s="6" t="n">
        <v>2017</v>
      </c>
      <c r="B5" s="6" t="n">
        <v>2160884</v>
      </c>
      <c r="C5" s="6" t="n">
        <v>2028724</v>
      </c>
    </row>
    <row r="6" spans="1:3">
      <c r="A6" s="6" t="n">
        <v>2018</v>
      </c>
      <c r="B6" s="6" t="n">
        <v>2137230</v>
      </c>
      <c r="C6" s="6" t="n">
        <v>2005070</v>
      </c>
    </row>
    <row r="7" spans="1:3">
      <c r="A7" s="6" t="n">
        <v>2019</v>
      </c>
      <c r="B7" s="6" t="n">
        <v>1837408</v>
      </c>
      <c r="C7" s="6" t="n">
        <v>1705248</v>
      </c>
    </row>
    <row r="8" spans="1:3">
      <c r="A8" s="4" t="s">
        <v>479</v>
      </c>
      <c r="B8" s="6" t="n">
        <v>7941746</v>
      </c>
      <c r="C8" s="6" t="n">
        <v>7160782</v>
      </c>
    </row>
    <row r="9" spans="1:3">
      <c r="A9" s="4" t="s">
        <v>478</v>
      </c>
      <c r="B9" s="7" t="n">
        <v>16805674</v>
      </c>
      <c r="C9" s="7" t="n">
        <v>167974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481</v>
      </c>
      <c r="B1" s="2" t="s">
        <v>73</v>
      </c>
      <c r="D1" s="2" t="s">
        <v>1</v>
      </c>
      <c r="F1" s="2" t="s">
        <v>74</v>
      </c>
    </row>
    <row r="2" spans="1:7">
      <c r="B2" s="2" t="s">
        <v>2</v>
      </c>
      <c r="C2" s="2" t="s">
        <v>75</v>
      </c>
      <c r="D2" s="2" t="s">
        <v>2</v>
      </c>
      <c r="E2" s="2" t="s">
        <v>75</v>
      </c>
      <c r="F2" s="2" t="s">
        <v>27</v>
      </c>
      <c r="G2" s="2" t="s">
        <v>28</v>
      </c>
    </row>
    <row r="3" spans="1:7">
      <c r="A3" s="3" t="s">
        <v>193</v>
      </c>
    </row>
    <row r="4" spans="1:7">
      <c r="A4" s="4" t="s">
        <v>482</v>
      </c>
      <c r="D4" s="4" t="s">
        <v>483</v>
      </c>
      <c r="F4" s="4" t="s">
        <v>483</v>
      </c>
    </row>
    <row r="5" spans="1:7">
      <c r="A5" s="4" t="s">
        <v>484</v>
      </c>
      <c r="D5" s="4" t="s">
        <v>485</v>
      </c>
      <c r="F5" s="4" t="s">
        <v>485</v>
      </c>
    </row>
    <row r="6" spans="1:7">
      <c r="A6" s="4" t="s">
        <v>486</v>
      </c>
      <c r="B6" s="7" t="n">
        <v>1492696</v>
      </c>
      <c r="D6" s="7" t="n">
        <v>1492696</v>
      </c>
      <c r="F6" s="7" t="n">
        <v>943969</v>
      </c>
      <c r="G6" s="7" t="n">
        <v>294990</v>
      </c>
    </row>
    <row r="7" spans="1:7">
      <c r="A7" s="4" t="s">
        <v>85</v>
      </c>
      <c r="B7" s="7" t="n">
        <v>776432</v>
      </c>
      <c r="C7" s="7" t="n">
        <v>248158</v>
      </c>
      <c r="D7" s="7" t="n">
        <v>2074759</v>
      </c>
      <c r="E7" s="7" t="n">
        <v>950479</v>
      </c>
      <c r="F7" s="7" t="n">
        <v>1742232</v>
      </c>
      <c r="G7" s="7" t="n">
        <v>63069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0"/>
    <col customWidth="1" max="2" min="2" width="13"/>
    <col customWidth="1" max="3" min="3" width="27"/>
    <col customWidth="1" max="4" min="4" width="20"/>
    <col customWidth="1" max="5" min="5" width="12"/>
  </cols>
  <sheetData>
    <row r="1" spans="1:5">
      <c r="A1" s="1" t="s">
        <v>97</v>
      </c>
      <c r="B1" s="2" t="s">
        <v>98</v>
      </c>
      <c r="C1" s="2" t="s">
        <v>99</v>
      </c>
      <c r="D1" s="2" t="s">
        <v>100</v>
      </c>
      <c r="E1" s="2" t="s">
        <v>101</v>
      </c>
    </row>
    <row r="2" spans="1:5">
      <c r="A2" s="4" t="s">
        <v>102</v>
      </c>
      <c r="B2" s="6" t="n">
        <v>12703447</v>
      </c>
    </row>
    <row r="3" spans="1:5">
      <c r="A3" s="4" t="s">
        <v>103</v>
      </c>
      <c r="B3" s="7" t="n">
        <v>12703</v>
      </c>
      <c r="C3" s="7" t="n">
        <v>574069</v>
      </c>
      <c r="D3" s="7" t="n">
        <v>-391556</v>
      </c>
      <c r="E3" s="7" t="n">
        <v>195216</v>
      </c>
    </row>
    <row r="4" spans="1:5">
      <c r="A4" s="4" t="s">
        <v>104</v>
      </c>
      <c r="B4" s="6" t="n">
        <v>82941</v>
      </c>
    </row>
    <row r="5" spans="1:5">
      <c r="A5" s="4" t="s">
        <v>105</v>
      </c>
      <c r="B5" s="7" t="n">
        <v>83</v>
      </c>
      <c r="C5" s="6" t="n">
        <v>46917</v>
      </c>
      <c r="E5" s="6" t="n">
        <v>47000</v>
      </c>
    </row>
    <row r="6" spans="1:5">
      <c r="A6" s="4" t="s">
        <v>106</v>
      </c>
      <c r="B6" s="6" t="n">
        <v>2647057</v>
      </c>
    </row>
    <row r="7" spans="1:5">
      <c r="A7" s="4" t="s">
        <v>107</v>
      </c>
      <c r="B7" s="7" t="n">
        <v>2647</v>
      </c>
      <c r="C7" s="6" t="n">
        <v>1497353</v>
      </c>
      <c r="E7" s="6" t="n">
        <v>1500000</v>
      </c>
    </row>
    <row r="8" spans="1:5">
      <c r="A8" s="4" t="s">
        <v>108</v>
      </c>
      <c r="D8" s="6" t="n">
        <v>-6977</v>
      </c>
      <c r="E8" s="6" t="n">
        <v>-6977</v>
      </c>
    </row>
    <row r="9" spans="1:5">
      <c r="A9" s="4" t="s">
        <v>94</v>
      </c>
      <c r="D9" s="6" t="n">
        <v>-1426031</v>
      </c>
      <c r="E9" s="6" t="n">
        <v>-1426031</v>
      </c>
    </row>
    <row r="10" spans="1:5">
      <c r="A10" s="4" t="s">
        <v>109</v>
      </c>
      <c r="B10" s="6" t="n">
        <v>15433445</v>
      </c>
    </row>
    <row r="11" spans="1:5">
      <c r="A11" s="4" t="s">
        <v>110</v>
      </c>
      <c r="B11" s="7" t="n">
        <v>15433</v>
      </c>
      <c r="C11" s="6" t="n">
        <v>2118339</v>
      </c>
      <c r="D11" s="6" t="n">
        <v>-1824564</v>
      </c>
      <c r="E11" s="6" t="n">
        <v>309208</v>
      </c>
    </row>
    <row r="12" spans="1:5">
      <c r="A12" s="4" t="s">
        <v>104</v>
      </c>
      <c r="B12" s="6" t="n">
        <v>446470</v>
      </c>
    </row>
    <row r="13" spans="1:5">
      <c r="A13" s="4" t="s">
        <v>105</v>
      </c>
      <c r="B13" s="7" t="n">
        <v>447</v>
      </c>
      <c r="C13" s="6" t="n">
        <v>252553</v>
      </c>
      <c r="E13" s="6" t="n">
        <v>253000</v>
      </c>
    </row>
    <row r="14" spans="1:5">
      <c r="A14" s="4" t="s">
        <v>106</v>
      </c>
      <c r="B14" s="6" t="n">
        <v>5700001</v>
      </c>
    </row>
    <row r="15" spans="1:5">
      <c r="A15" s="4" t="s">
        <v>107</v>
      </c>
      <c r="B15" s="7" t="n">
        <v>5700</v>
      </c>
      <c r="C15" s="6" t="n">
        <v>3225412</v>
      </c>
      <c r="E15" s="6" t="n">
        <v>3231112</v>
      </c>
    </row>
    <row r="16" spans="1:5">
      <c r="A16" s="4" t="s">
        <v>108</v>
      </c>
      <c r="D16" s="6" t="n">
        <v>-517137</v>
      </c>
      <c r="E16" s="6" t="n">
        <v>-517137</v>
      </c>
    </row>
    <row r="17" spans="1:5">
      <c r="A17" s="4" t="s">
        <v>94</v>
      </c>
      <c r="D17" s="6" t="n">
        <v>-4156334</v>
      </c>
      <c r="E17" s="6" t="n">
        <v>-4156334</v>
      </c>
    </row>
    <row r="18" spans="1:5">
      <c r="A18" s="4" t="s">
        <v>111</v>
      </c>
      <c r="B18" s="6" t="n">
        <v>21579916</v>
      </c>
    </row>
    <row r="19" spans="1:5">
      <c r="A19" s="4" t="s">
        <v>112</v>
      </c>
      <c r="B19" s="7" t="n">
        <v>21580</v>
      </c>
      <c r="C19" s="7" t="n">
        <v>5596304</v>
      </c>
      <c r="D19" s="7" t="n">
        <v>-6498035</v>
      </c>
      <c r="E19" s="6" t="n">
        <v>-880151</v>
      </c>
    </row>
    <row r="20" spans="1:5">
      <c r="A20" s="4" t="s">
        <v>94</v>
      </c>
      <c r="E20" s="7" t="n">
        <v>-502011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6"/>
    <col customWidth="1" max="5" min="5" width="14"/>
  </cols>
  <sheetData>
    <row r="1" spans="1:5">
      <c r="A1" s="1" t="s">
        <v>487</v>
      </c>
      <c r="B1" s="2" t="s">
        <v>73</v>
      </c>
      <c r="C1" s="2" t="s">
        <v>1</v>
      </c>
      <c r="D1" s="2" t="s">
        <v>74</v>
      </c>
    </row>
    <row r="2" spans="1:5">
      <c r="B2" s="2" t="s">
        <v>2</v>
      </c>
      <c r="C2" s="2" t="s">
        <v>2</v>
      </c>
      <c r="D2" s="2" t="s">
        <v>27</v>
      </c>
      <c r="E2" s="2" t="s">
        <v>28</v>
      </c>
    </row>
    <row r="3" spans="1:5">
      <c r="A3" s="4" t="s">
        <v>488</v>
      </c>
      <c r="D3" s="7" t="n">
        <v>211017</v>
      </c>
    </row>
    <row r="4" spans="1:5">
      <c r="A4" s="4" t="s">
        <v>489</v>
      </c>
      <c r="D4" s="7" t="n">
        <v>12908</v>
      </c>
      <c r="E4" s="7" t="n">
        <v>255</v>
      </c>
    </row>
    <row r="5" spans="1:5">
      <c r="A5" s="4" t="s">
        <v>490</v>
      </c>
    </row>
    <row r="6" spans="1:5">
      <c r="A6" s="4" t="s">
        <v>488</v>
      </c>
      <c r="C6" s="7" t="n">
        <v>372969</v>
      </c>
    </row>
    <row r="7" spans="1:5">
      <c r="A7" s="4" t="s">
        <v>489</v>
      </c>
      <c r="B7" s="7" t="n">
        <v>27401</v>
      </c>
      <c r="C7" s="7" t="n">
        <v>13351</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48"/>
    <col customWidth="1" max="2" min="2" width="80"/>
    <col customWidth="1" max="3" min="3" width="80"/>
    <col customWidth="1" max="4" min="4" width="14"/>
    <col customWidth="1" max="5" min="5" width="14"/>
  </cols>
  <sheetData>
    <row r="1" spans="1:5">
      <c r="A1" s="1" t="s">
        <v>491</v>
      </c>
      <c r="B1" s="2" t="s">
        <v>1</v>
      </c>
      <c r="C1" s="2" t="s">
        <v>74</v>
      </c>
    </row>
    <row r="2" spans="1:5">
      <c r="B2" s="2" t="s">
        <v>2</v>
      </c>
      <c r="C2" s="2" t="s">
        <v>492</v>
      </c>
      <c r="D2" s="2" t="s">
        <v>27</v>
      </c>
      <c r="E2" s="2" t="s">
        <v>28</v>
      </c>
    </row>
    <row r="3" spans="1:5">
      <c r="A3" s="4" t="s">
        <v>493</v>
      </c>
      <c r="D3" s="7" t="n">
        <v>3231112</v>
      </c>
      <c r="E3" s="7" t="n">
        <v>1500000</v>
      </c>
    </row>
    <row r="4" spans="1:5">
      <c r="A4" s="4" t="s">
        <v>494</v>
      </c>
    </row>
    <row r="5" spans="1:5">
      <c r="A5" s="4" t="s">
        <v>495</v>
      </c>
      <c r="C5" s="4" t="s">
        <v>496</v>
      </c>
    </row>
    <row r="6" spans="1:5">
      <c r="A6" s="4" t="s">
        <v>497</v>
      </c>
      <c r="C6" s="4" t="s">
        <v>498</v>
      </c>
    </row>
    <row r="7" spans="1:5">
      <c r="A7" s="4" t="s">
        <v>499</v>
      </c>
      <c r="C7" s="7" t="n">
        <v>200000</v>
      </c>
    </row>
    <row r="8" spans="1:5">
      <c r="A8" s="4" t="s">
        <v>500</v>
      </c>
      <c r="C8" s="4" t="s">
        <v>501</v>
      </c>
    </row>
    <row r="9" spans="1:5">
      <c r="A9" s="4" t="s">
        <v>502</v>
      </c>
    </row>
    <row r="10" spans="1:5">
      <c r="A10" s="4" t="s">
        <v>374</v>
      </c>
      <c r="C10" s="4" t="s">
        <v>503</v>
      </c>
    </row>
    <row r="11" spans="1:5">
      <c r="A11" s="4" t="s">
        <v>396</v>
      </c>
      <c r="C11" s="7" t="n">
        <v>271739</v>
      </c>
    </row>
    <row r="12" spans="1:5">
      <c r="A12" s="4" t="s">
        <v>417</v>
      </c>
      <c r="C12" s="4" t="s">
        <v>504</v>
      </c>
    </row>
    <row r="13" spans="1:5">
      <c r="A13" s="4" t="s">
        <v>378</v>
      </c>
      <c r="C13" s="4" t="s">
        <v>505</v>
      </c>
    </row>
    <row r="14" spans="1:5">
      <c r="A14" s="4" t="s">
        <v>376</v>
      </c>
    </row>
    <row r="15" spans="1:5">
      <c r="A15" s="4" t="s">
        <v>374</v>
      </c>
      <c r="B15" s="4" t="s">
        <v>377</v>
      </c>
    </row>
    <row r="16" spans="1:5">
      <c r="A16" s="4" t="s">
        <v>380</v>
      </c>
      <c r="B16" s="4" t="s">
        <v>381</v>
      </c>
    </row>
    <row r="17" spans="1:5">
      <c r="A17" s="4" t="s">
        <v>378</v>
      </c>
      <c r="B17" s="4" t="s">
        <v>379</v>
      </c>
    </row>
    <row r="18" spans="1:5">
      <c r="A18" s="4" t="s">
        <v>373</v>
      </c>
    </row>
    <row r="19" spans="1:5">
      <c r="A19" s="4" t="s">
        <v>374</v>
      </c>
      <c r="B19" s="4" t="s">
        <v>375</v>
      </c>
    </row>
    <row r="20" spans="1:5">
      <c r="A20" s="4" t="s">
        <v>506</v>
      </c>
    </row>
    <row r="21" spans="1:5">
      <c r="A21" s="4" t="s">
        <v>374</v>
      </c>
      <c r="B21" s="4" t="s">
        <v>507</v>
      </c>
    </row>
    <row r="22" spans="1:5">
      <c r="A22" s="4" t="s">
        <v>396</v>
      </c>
      <c r="B22" s="7" t="n">
        <v>217500</v>
      </c>
    </row>
    <row r="23" spans="1:5">
      <c r="A23" s="4" t="s">
        <v>430</v>
      </c>
      <c r="B23" s="7" t="n">
        <v>117000</v>
      </c>
    </row>
    <row r="24" spans="1:5">
      <c r="A24" s="4" t="s">
        <v>508</v>
      </c>
      <c r="B24" s="4" t="s">
        <v>509</v>
      </c>
    </row>
    <row r="25" spans="1:5">
      <c r="A25" s="4" t="s">
        <v>510</v>
      </c>
      <c r="B25" s="4" t="s">
        <v>511</v>
      </c>
    </row>
    <row r="26" spans="1:5">
      <c r="A26" s="4" t="s">
        <v>512</v>
      </c>
    </row>
    <row r="27" spans="1:5">
      <c r="A27" s="4" t="s">
        <v>374</v>
      </c>
      <c r="B27" s="4" t="s">
        <v>513</v>
      </c>
    </row>
    <row r="28" spans="1:5">
      <c r="A28" s="4" t="s">
        <v>396</v>
      </c>
      <c r="B28" s="7" t="n">
        <v>180461</v>
      </c>
    </row>
    <row r="29" spans="1:5">
      <c r="A29" s="4" t="s">
        <v>430</v>
      </c>
      <c r="B29" s="7" t="n">
        <v>30461</v>
      </c>
    </row>
    <row r="30" spans="1:5">
      <c r="A30" s="4" t="s">
        <v>508</v>
      </c>
      <c r="B30" s="4" t="s">
        <v>514</v>
      </c>
    </row>
    <row r="31" spans="1:5">
      <c r="A31" s="4" t="s">
        <v>510</v>
      </c>
      <c r="B31" s="4" t="s">
        <v>515</v>
      </c>
    </row>
    <row r="32" spans="1:5">
      <c r="A32" s="4" t="s">
        <v>516</v>
      </c>
    </row>
    <row r="33" spans="1:5">
      <c r="A33" s="4" t="s">
        <v>451</v>
      </c>
      <c r="B33" s="4" t="s">
        <v>517</v>
      </c>
    </row>
    <row r="34" spans="1:5">
      <c r="A34" s="4" t="s">
        <v>518</v>
      </c>
      <c r="B34" s="6" t="n">
        <v>200000</v>
      </c>
    </row>
    <row r="35" spans="1:5">
      <c r="A35" s="4" t="s">
        <v>493</v>
      </c>
      <c r="B35" s="7" t="n">
        <v>128000</v>
      </c>
    </row>
    <row r="36" spans="1:5">
      <c r="A36" s="4" t="s">
        <v>519</v>
      </c>
    </row>
    <row r="37" spans="1:5">
      <c r="A37" s="4" t="s">
        <v>451</v>
      </c>
      <c r="B37" s="4" t="s">
        <v>517</v>
      </c>
    </row>
    <row r="38" spans="1:5">
      <c r="A38" s="4" t="s">
        <v>518</v>
      </c>
      <c r="B38" s="6" t="n">
        <v>40000</v>
      </c>
    </row>
    <row r="39" spans="1:5">
      <c r="A39" s="4" t="s">
        <v>493</v>
      </c>
      <c r="B39" s="7" t="n">
        <v>25600</v>
      </c>
    </row>
    <row r="40" spans="1:5">
      <c r="A40" s="4" t="s">
        <v>520</v>
      </c>
    </row>
    <row r="41" spans="1:5">
      <c r="A41" s="4" t="s">
        <v>451</v>
      </c>
      <c r="B41" s="4" t="s">
        <v>521</v>
      </c>
    </row>
    <row r="42" spans="1:5">
      <c r="A42" s="4" t="s">
        <v>518</v>
      </c>
      <c r="B42" s="6" t="n">
        <v>1250000</v>
      </c>
    </row>
    <row r="43" spans="1:5">
      <c r="A43" s="4" t="s">
        <v>493</v>
      </c>
      <c r="B43" s="7" t="n">
        <v>250000</v>
      </c>
    </row>
    <row r="44" spans="1:5">
      <c r="A44" s="4" t="s">
        <v>522</v>
      </c>
      <c r="B44" s="4" t="s">
        <v>523</v>
      </c>
    </row>
    <row r="45" spans="1:5">
      <c r="A45" s="4" t="s">
        <v>524</v>
      </c>
    </row>
    <row r="46" spans="1:5">
      <c r="A46" s="4" t="s">
        <v>451</v>
      </c>
      <c r="B46" s="4" t="s">
        <v>517</v>
      </c>
    </row>
    <row r="47" spans="1:5">
      <c r="A47" s="4" t="s">
        <v>518</v>
      </c>
      <c r="B47" s="6" t="n">
        <v>1250000</v>
      </c>
    </row>
    <row r="48" spans="1:5">
      <c r="A48" s="4" t="s">
        <v>493</v>
      </c>
      <c r="B48" s="7" t="n">
        <v>250000</v>
      </c>
    </row>
    <row r="49" spans="1:5">
      <c r="A49" s="4" t="s">
        <v>522</v>
      </c>
      <c r="B49" s="4" t="s">
        <v>523</v>
      </c>
    </row>
    <row r="50" spans="1:5">
      <c r="A50" s="4" t="s">
        <v>525</v>
      </c>
    </row>
    <row r="51" spans="1:5">
      <c r="A51" s="4" t="s">
        <v>451</v>
      </c>
      <c r="B51" s="4" t="s">
        <v>526</v>
      </c>
    </row>
    <row r="52" spans="1:5">
      <c r="A52" s="4" t="s">
        <v>518</v>
      </c>
      <c r="B52" s="6" t="n">
        <v>500000</v>
      </c>
    </row>
    <row r="53" spans="1:5">
      <c r="A53" s="4" t="s">
        <v>493</v>
      </c>
      <c r="B53" s="7" t="n">
        <v>150000</v>
      </c>
    </row>
    <row r="54" spans="1:5">
      <c r="A54" s="4" t="s">
        <v>527</v>
      </c>
    </row>
    <row r="55" spans="1:5">
      <c r="A55" s="4" t="s">
        <v>451</v>
      </c>
      <c r="B55" s="4" t="s">
        <v>528</v>
      </c>
    </row>
    <row r="56" spans="1:5">
      <c r="A56" s="4" t="s">
        <v>518</v>
      </c>
      <c r="B56" s="6" t="n">
        <v>500000</v>
      </c>
    </row>
    <row r="57" spans="1:5">
      <c r="A57" s="4" t="s">
        <v>493</v>
      </c>
      <c r="B57" s="7" t="n">
        <v>150000</v>
      </c>
    </row>
    <row r="58" spans="1:5">
      <c r="A58" s="4" t="s">
        <v>529</v>
      </c>
    </row>
    <row r="59" spans="1:5">
      <c r="A59" s="4" t="s">
        <v>374</v>
      </c>
      <c r="C59" s="4" t="s">
        <v>530</v>
      </c>
    </row>
    <row r="60" spans="1:5">
      <c r="A60" s="4" t="s">
        <v>510</v>
      </c>
      <c r="C60" s="4" t="s">
        <v>531</v>
      </c>
    </row>
    <row r="61" spans="1:5">
      <c r="A61" s="4" t="s">
        <v>532</v>
      </c>
      <c r="C61" s="6" t="n">
        <v>145000</v>
      </c>
    </row>
    <row r="62" spans="1:5">
      <c r="A62" s="4" t="s">
        <v>533</v>
      </c>
      <c r="C62" s="10" t="n">
        <v>1.02</v>
      </c>
    </row>
    <row r="63" spans="1:5">
      <c r="A63" s="4" t="s">
        <v>380</v>
      </c>
      <c r="C63" s="4" t="s">
        <v>528</v>
      </c>
    </row>
    <row r="64" spans="1:5">
      <c r="A64" s="4" t="s">
        <v>534</v>
      </c>
    </row>
    <row r="65" spans="1:5">
      <c r="A65" s="4" t="s">
        <v>374</v>
      </c>
      <c r="C65" s="4" t="s">
        <v>503</v>
      </c>
    </row>
    <row r="66" spans="1:5">
      <c r="A66" s="4" t="s">
        <v>396</v>
      </c>
      <c r="C66" s="7" t="n">
        <v>500000</v>
      </c>
    </row>
    <row r="67" spans="1:5">
      <c r="A67" s="4" t="s">
        <v>378</v>
      </c>
      <c r="C67" s="4" t="s">
        <v>53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r="1" spans="1:5">
      <c r="A1" s="1" t="s">
        <v>113</v>
      </c>
      <c r="B1" s="2" t="s">
        <v>1</v>
      </c>
      <c r="D1" s="2" t="s">
        <v>74</v>
      </c>
    </row>
    <row r="2" spans="1:5">
      <c r="B2" s="2" t="s">
        <v>2</v>
      </c>
      <c r="C2" s="2" t="s">
        <v>75</v>
      </c>
      <c r="D2" s="2" t="s">
        <v>27</v>
      </c>
      <c r="E2" s="2" t="s">
        <v>28</v>
      </c>
    </row>
    <row r="3" spans="1:5">
      <c r="A3" s="3" t="s">
        <v>114</v>
      </c>
    </row>
    <row r="4" spans="1:5">
      <c r="A4" s="4" t="s">
        <v>94</v>
      </c>
      <c r="B4" s="7" t="n">
        <v>-5020113</v>
      </c>
      <c r="C4" s="7" t="n">
        <v>-2814884</v>
      </c>
      <c r="D4" s="7" t="n">
        <v>-4156334</v>
      </c>
      <c r="E4" s="7" t="n">
        <v>-1426031</v>
      </c>
    </row>
    <row r="5" spans="1:5">
      <c r="A5" s="3" t="s">
        <v>115</v>
      </c>
    </row>
    <row r="6" spans="1:5">
      <c r="A6" s="4" t="s">
        <v>116</v>
      </c>
      <c r="B6" s="6" t="n">
        <v>-28362</v>
      </c>
      <c r="C6" s="4" t="s">
        <v>32</v>
      </c>
    </row>
    <row r="7" spans="1:5">
      <c r="A7" s="4" t="s">
        <v>117</v>
      </c>
      <c r="B7" s="6" t="n">
        <v>470647</v>
      </c>
      <c r="C7" s="4" t="s">
        <v>32</v>
      </c>
    </row>
    <row r="8" spans="1:5">
      <c r="A8" s="4" t="s">
        <v>118</v>
      </c>
      <c r="D8" s="6" t="n">
        <v>253000</v>
      </c>
      <c r="E8" s="6" t="n">
        <v>47000</v>
      </c>
    </row>
    <row r="9" spans="1:5">
      <c r="A9" s="4" t="s">
        <v>119</v>
      </c>
      <c r="B9" s="6" t="n">
        <v>20958</v>
      </c>
      <c r="C9" s="4" t="s">
        <v>32</v>
      </c>
    </row>
    <row r="10" spans="1:5">
      <c r="A10" s="4" t="s">
        <v>120</v>
      </c>
      <c r="B10" s="6" t="n">
        <v>23174</v>
      </c>
      <c r="C10" s="4" t="s">
        <v>32</v>
      </c>
    </row>
    <row r="11" spans="1:5">
      <c r="A11" s="4" t="s">
        <v>121</v>
      </c>
      <c r="B11" s="6" t="n">
        <v>196439</v>
      </c>
      <c r="C11" s="7" t="n">
        <v>105710</v>
      </c>
      <c r="D11" s="6" t="n">
        <v>151710</v>
      </c>
      <c r="E11" s="6" t="n">
        <v>78321</v>
      </c>
    </row>
    <row r="12" spans="1:5">
      <c r="A12" s="3" t="s">
        <v>122</v>
      </c>
    </row>
    <row r="13" spans="1:5">
      <c r="A13" s="4" t="s">
        <v>123</v>
      </c>
      <c r="B13" s="6" t="n">
        <v>548727</v>
      </c>
      <c r="C13" s="7" t="n">
        <v>490226</v>
      </c>
      <c r="D13" s="6" t="n">
        <v>648979</v>
      </c>
      <c r="E13" s="7" t="n">
        <v>159894</v>
      </c>
    </row>
    <row r="14" spans="1:5">
      <c r="A14" s="4" t="s">
        <v>124</v>
      </c>
      <c r="B14" s="6" t="n">
        <v>5362</v>
      </c>
      <c r="C14" s="4" t="s">
        <v>32</v>
      </c>
      <c r="D14" s="6" t="n">
        <v>-8362</v>
      </c>
      <c r="E14" s="4" t="s">
        <v>32</v>
      </c>
    </row>
    <row r="15" spans="1:5">
      <c r="A15" s="4" t="s">
        <v>125</v>
      </c>
      <c r="B15" s="6" t="n">
        <v>-20648</v>
      </c>
      <c r="C15" s="7" t="n">
        <v>-15668</v>
      </c>
      <c r="D15" s="6" t="n">
        <v>-14110</v>
      </c>
      <c r="E15" s="7" t="n">
        <v>-15148</v>
      </c>
    </row>
    <row r="16" spans="1:5">
      <c r="A16" s="4" t="s">
        <v>126</v>
      </c>
      <c r="B16" s="6" t="n">
        <v>67355</v>
      </c>
      <c r="C16" s="6" t="n">
        <v>19616</v>
      </c>
      <c r="D16" s="6" t="n">
        <v>13009</v>
      </c>
      <c r="E16" s="6" t="n">
        <v>-90548</v>
      </c>
    </row>
    <row r="17" spans="1:5">
      <c r="A17" s="4" t="s">
        <v>127</v>
      </c>
      <c r="B17" s="6" t="n">
        <v>158110</v>
      </c>
      <c r="C17" s="6" t="n">
        <v>82015</v>
      </c>
      <c r="D17" s="6" t="n">
        <v>574984</v>
      </c>
      <c r="E17" s="6" t="n">
        <v>39626</v>
      </c>
    </row>
    <row r="18" spans="1:5">
      <c r="A18" s="4" t="s">
        <v>128</v>
      </c>
      <c r="B18" s="6" t="n">
        <v>654083</v>
      </c>
      <c r="C18" s="6" t="n">
        <v>366092</v>
      </c>
      <c r="D18" s="6" t="n">
        <v>574984</v>
      </c>
      <c r="E18" s="6" t="n">
        <v>68791</v>
      </c>
    </row>
    <row r="19" spans="1:5">
      <c r="A19" s="4" t="s">
        <v>129</v>
      </c>
      <c r="B19" s="6" t="n">
        <v>17529</v>
      </c>
      <c r="C19" s="6" t="n">
        <v>407</v>
      </c>
      <c r="D19" s="6" t="n">
        <v>-15380</v>
      </c>
      <c r="E19" s="6" t="n">
        <v>17700</v>
      </c>
    </row>
    <row r="20" spans="1:5">
      <c r="A20" s="4" t="s">
        <v>130</v>
      </c>
      <c r="B20" s="6" t="n">
        <v>-2906739</v>
      </c>
      <c r="C20" s="7" t="n">
        <v>-1766486</v>
      </c>
      <c r="D20" s="6" t="n">
        <v>-2536598</v>
      </c>
      <c r="E20" s="6" t="n">
        <v>-1120395</v>
      </c>
    </row>
    <row r="21" spans="1:5">
      <c r="A21" s="3" t="s">
        <v>131</v>
      </c>
    </row>
    <row r="22" spans="1:5">
      <c r="A22" s="4" t="s">
        <v>132</v>
      </c>
      <c r="B22" s="6" t="n">
        <v>-97000</v>
      </c>
      <c r="C22" s="4" t="s">
        <v>32</v>
      </c>
      <c r="D22" s="6" t="n">
        <v>-294224</v>
      </c>
      <c r="E22" s="7" t="n">
        <v>-184948</v>
      </c>
    </row>
    <row r="23" spans="1:5">
      <c r="A23" s="4" t="s">
        <v>133</v>
      </c>
      <c r="B23" s="6" t="n">
        <v>-335063</v>
      </c>
      <c r="C23" s="7" t="n">
        <v>-506152</v>
      </c>
      <c r="D23" s="6" t="n">
        <v>-533252</v>
      </c>
      <c r="E23" s="4" t="s">
        <v>32</v>
      </c>
    </row>
    <row r="24" spans="1:5">
      <c r="A24" s="4" t="s">
        <v>134</v>
      </c>
      <c r="B24" s="6" t="n">
        <v>-432063</v>
      </c>
      <c r="C24" s="6" t="n">
        <v>-506152</v>
      </c>
      <c r="D24" s="6" t="n">
        <v>-827476</v>
      </c>
      <c r="E24" s="7" t="n">
        <v>-184948</v>
      </c>
    </row>
    <row r="25" spans="1:5">
      <c r="A25" s="3" t="s">
        <v>135</v>
      </c>
    </row>
    <row r="26" spans="1:5">
      <c r="A26" s="4" t="s">
        <v>136</v>
      </c>
      <c r="B26" s="6" t="n">
        <v>2353000</v>
      </c>
      <c r="C26" s="6" t="n">
        <v>2001112</v>
      </c>
      <c r="D26" s="6" t="n">
        <v>3251112</v>
      </c>
      <c r="E26" s="6" t="n">
        <v>1500000</v>
      </c>
    </row>
    <row r="27" spans="1:5">
      <c r="A27" s="4" t="s">
        <v>137</v>
      </c>
      <c r="B27" s="6" t="n">
        <v>-294263</v>
      </c>
      <c r="C27" s="7" t="n">
        <v>-247521</v>
      </c>
      <c r="D27" s="6" t="n">
        <v>-420477</v>
      </c>
      <c r="E27" s="7" t="n">
        <v>-6977</v>
      </c>
    </row>
    <row r="28" spans="1:5">
      <c r="A28" s="4" t="s">
        <v>138</v>
      </c>
      <c r="B28" s="6" t="n">
        <v>-50323</v>
      </c>
      <c r="C28" s="4" t="s">
        <v>32</v>
      </c>
    </row>
    <row r="29" spans="1:5">
      <c r="A29" s="4" t="s">
        <v>139</v>
      </c>
      <c r="B29" s="6" t="n">
        <v>1200000</v>
      </c>
      <c r="C29" s="7" t="n">
        <v>500000</v>
      </c>
      <c r="D29" s="6" t="n">
        <v>500000</v>
      </c>
      <c r="E29" s="4" t="s">
        <v>32</v>
      </c>
    </row>
    <row r="30" spans="1:5">
      <c r="A30" s="4" t="s">
        <v>140</v>
      </c>
      <c r="B30" s="6" t="n">
        <v>79537</v>
      </c>
      <c r="C30" s="4" t="s">
        <v>32</v>
      </c>
      <c r="D30" s="6" t="n">
        <v>52000</v>
      </c>
      <c r="E30" s="7" t="n">
        <v>37000</v>
      </c>
    </row>
    <row r="31" spans="1:5">
      <c r="A31" s="4" t="s">
        <v>141</v>
      </c>
      <c r="B31" s="6" t="n">
        <v>-34120</v>
      </c>
      <c r="C31" s="7" t="n">
        <v>-30011</v>
      </c>
      <c r="D31" s="6" t="n">
        <v>-27938</v>
      </c>
      <c r="E31" s="6" t="n">
        <v>-12475</v>
      </c>
    </row>
    <row r="32" spans="1:5">
      <c r="A32" s="4" t="s">
        <v>142</v>
      </c>
      <c r="B32" s="6" t="n">
        <v>3253831</v>
      </c>
      <c r="C32" s="6" t="n">
        <v>2223580</v>
      </c>
      <c r="D32" s="6" t="n">
        <v>3282697</v>
      </c>
      <c r="E32" s="6" t="n">
        <v>1480548</v>
      </c>
    </row>
    <row r="33" spans="1:5">
      <c r="A33" s="4" t="s">
        <v>143</v>
      </c>
      <c r="B33" s="6" t="n">
        <v>-84971</v>
      </c>
      <c r="C33" s="6" t="n">
        <v>-49058</v>
      </c>
      <c r="D33" s="6" t="n">
        <v>-81377</v>
      </c>
      <c r="E33" s="6" t="n">
        <v>175205</v>
      </c>
    </row>
    <row r="34" spans="1:5">
      <c r="A34" s="4" t="s">
        <v>144</v>
      </c>
      <c r="B34" s="6" t="n">
        <v>142034</v>
      </c>
      <c r="C34" s="6" t="n">
        <v>223411</v>
      </c>
      <c r="D34" s="6" t="n">
        <v>223411</v>
      </c>
      <c r="E34" s="6" t="n">
        <v>48206</v>
      </c>
    </row>
    <row r="35" spans="1:5">
      <c r="A35" s="4" t="s">
        <v>145</v>
      </c>
      <c r="B35" s="6" t="n">
        <v>57063</v>
      </c>
      <c r="C35" s="6" t="n">
        <v>174353</v>
      </c>
      <c r="D35" s="6" t="n">
        <v>142034</v>
      </c>
      <c r="E35" s="6" t="n">
        <v>223411</v>
      </c>
    </row>
    <row r="36" spans="1:5">
      <c r="A36" s="3" t="s">
        <v>146</v>
      </c>
    </row>
    <row r="37" spans="1:5">
      <c r="A37" s="4" t="s">
        <v>147</v>
      </c>
      <c r="B37" s="7" t="n">
        <v>90525</v>
      </c>
      <c r="C37" s="7" t="n">
        <v>36273</v>
      </c>
      <c r="D37" s="7" t="n">
        <v>16073</v>
      </c>
      <c r="E37" s="7" t="n">
        <v>504</v>
      </c>
    </row>
    <row r="38" spans="1:5">
      <c r="A38" s="4" t="s">
        <v>148</v>
      </c>
      <c r="B38" s="4" t="s">
        <v>32</v>
      </c>
      <c r="C38" s="4" t="s">
        <v>32</v>
      </c>
      <c r="D38" s="4" t="s">
        <v>32</v>
      </c>
      <c r="E38" s="4" t="s">
        <v>32</v>
      </c>
    </row>
    <row r="39" spans="1:5">
      <c r="A39" s="3" t="s">
        <v>149</v>
      </c>
    </row>
    <row r="40" spans="1:5">
      <c r="A40" s="4" t="s">
        <v>117</v>
      </c>
      <c r="B40" s="7" t="n">
        <v>470647</v>
      </c>
      <c r="C40" s="4" t="s">
        <v>32</v>
      </c>
    </row>
    <row r="41" spans="1:5">
      <c r="A41" s="4" t="s">
        <v>150</v>
      </c>
      <c r="B41" s="6" t="n">
        <v>391619</v>
      </c>
      <c r="C41" s="4" t="s">
        <v>32</v>
      </c>
    </row>
    <row r="42" spans="1:5">
      <c r="A42" s="4" t="s">
        <v>151</v>
      </c>
      <c r="B42" s="6" t="n">
        <v>-1000000</v>
      </c>
      <c r="C42" s="4" t="s">
        <v>32</v>
      </c>
      <c r="D42" s="7" t="n">
        <v>253000</v>
      </c>
      <c r="E42" s="7" t="n">
        <v>47000</v>
      </c>
    </row>
    <row r="43" spans="1:5">
      <c r="A43" s="4" t="s">
        <v>152</v>
      </c>
      <c r="B43" s="7" t="n">
        <v>-74686</v>
      </c>
      <c r="C43" s="4" t="s">
        <v>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53</v>
      </c>
      <c r="B1" s="2" t="s">
        <v>1</v>
      </c>
      <c r="C1" s="2" t="s">
        <v>74</v>
      </c>
    </row>
    <row r="2" spans="1:3">
      <c r="B2" s="2" t="s">
        <v>2</v>
      </c>
      <c r="C2" s="2" t="s">
        <v>27</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43"/>
  </cols>
  <sheetData>
    <row r="1" spans="1:3">
      <c r="A1" s="1" t="s">
        <v>157</v>
      </c>
      <c r="B1" s="2" t="s">
        <v>1</v>
      </c>
      <c r="C1" s="2" t="s">
        <v>74</v>
      </c>
    </row>
    <row r="2" spans="1:3">
      <c r="B2" s="2" t="s">
        <v>2</v>
      </c>
      <c r="C2" s="2" t="s">
        <v>27</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61</v>
      </c>
      <c r="B1" s="2" t="s">
        <v>1</v>
      </c>
      <c r="C1" s="2" t="s">
        <v>74</v>
      </c>
    </row>
    <row r="2" spans="1:3">
      <c r="B2" s="2" t="s">
        <v>2</v>
      </c>
      <c r="C2" s="2" t="s">
        <v>27</v>
      </c>
    </row>
    <row r="3" spans="1:3">
      <c r="A3" s="3" t="s">
        <v>158</v>
      </c>
    </row>
    <row r="4" spans="1:3">
      <c r="A4" s="4" t="s">
        <v>161</v>
      </c>
      <c r="B4" s="4" t="s">
        <v>162</v>
      </c>
      <c r="C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ockholders Equit</vt:lpstr>
      <vt:lpstr>Consolidated Statements of Cash</vt:lpstr>
      <vt:lpstr>ORGANIZATION AND DESCRIPTION OF</vt:lpstr>
      <vt:lpstr>BASIS OF PRESENTATION AND GOING</vt:lpstr>
      <vt:lpstr>SUMMARY OF SIGNIFICANT ACCOUNTI</vt:lpstr>
      <vt:lpstr>INVENTORY</vt:lpstr>
      <vt:lpstr>FIXED ASSETS</vt:lpstr>
      <vt:lpstr>TENANT IMPROVEMENTS</vt:lpstr>
      <vt:lpstr>RELATED PARTY TRANSACTIONS</vt:lpstr>
      <vt:lpstr>NOTES PAYABLE</vt:lpstr>
      <vt:lpstr>STOCKHOLDERS DEFICIT</vt:lpstr>
      <vt:lpstr>STOCK OPTIONS AND WARRANTS</vt:lpstr>
      <vt:lpstr>COMMITMENTS AND CONTINGENCIES</vt:lpstr>
      <vt:lpstr>INCENTIVES FROM LESSORS</vt:lpstr>
      <vt:lpstr>SUBSEQUENT EVENTS</vt:lpstr>
      <vt:lpstr>BASIS OF PRESENTATION AND GOI20</vt:lpstr>
      <vt:lpstr>SUMMARY OF SIGNIFICANT ACCOUN21</vt:lpstr>
      <vt:lpstr>SUMMARY OF SIGNIFICANT ACCOUN22</vt:lpstr>
      <vt:lpstr>INVENTORY (Tables)</vt:lpstr>
      <vt:lpstr>FIXED ASSETS (Tables)</vt:lpstr>
      <vt:lpstr>TENANT IMPROVEMENTS (Tables)</vt:lpstr>
      <vt:lpstr>NOTES PAYABLE (Tables)</vt:lpstr>
      <vt:lpstr>STOCK OPTIONS AND WARRANTS (Tab</vt:lpstr>
      <vt:lpstr>COMMITMENTS AND CONTINGENCIES (</vt:lpstr>
      <vt:lpstr>ORGANIZATION AND DESCRIPTION 29</vt:lpstr>
      <vt:lpstr>BASIS OF PRESENTATION AND GOI30</vt:lpstr>
      <vt:lpstr>SUMMARY OF SIGNIFICANT ACCOUN31</vt:lpstr>
      <vt:lpstr>SUMMARY OF SIGNIFICANT ACCOUN32</vt:lpstr>
      <vt:lpstr>SUMMARY OF SIGNIFICANT ACCOUN33</vt:lpstr>
      <vt:lpstr>SUMMARY OF SIGNIFICANT ACCOUN34</vt:lpstr>
      <vt:lpstr>SUMMARY OF SIGNIFICANT ACCOUN35</vt:lpstr>
      <vt:lpstr>INVENTORY - Schedule of Invento</vt:lpstr>
      <vt:lpstr>FIXED ASSETS - Schedule of Fixe</vt:lpstr>
      <vt:lpstr>FIXED ASSETS (Details Narrative</vt:lpstr>
      <vt:lpstr>TENANT IMPROVEMENTS - Schedule </vt:lpstr>
      <vt:lpstr>TENANT IMPROVEMENTS (Details Na</vt:lpstr>
      <vt:lpstr>RELATED PARTY TRANSACTIONS (Det</vt:lpstr>
      <vt:lpstr>RELATED PARTY TRANSACTIONS 12M </vt:lpstr>
      <vt:lpstr>NOTES PAYABLE - Schedule of Una</vt:lpstr>
      <vt:lpstr>NOTES PAYABLE (Details Narrativ</vt:lpstr>
      <vt:lpstr>STOCKHOLDERS DEFICIT (Details N</vt:lpstr>
      <vt:lpstr>STOCK OPTIONS AND WARRANTS - Sc</vt:lpstr>
      <vt:lpstr>COMMITMENTS AND CONTINGENCIES -</vt:lpstr>
      <vt:lpstr>COMMITMENTS AND CONTINGENCIES48</vt:lpstr>
      <vt:lpstr>COMMITMENTS AND CONTINGENCIES49</vt:lpstr>
      <vt:lpstr>INCENTIVES FROM LESSORS (Detail</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7:33:47Z</dcterms:created>
  <dcterms:modified xmlns:dcterms="http://purl.org/dc/terms/" xmlns:xsi="http://www.w3.org/2001/XMLSchema-instance" xsi:type="dcterms:W3CDTF">2016-02-11T17:33:47Z</dcterms:modified>
  <dc:title xmlns:dc="http://purl.org/dc/elements/1.1/">Untitled</dc:title>
  <dc:description xmlns:dc="http://purl.org/dc/elements/1.1/"/>
  <dc:subject xmlns:dc="http://purl.org/dc/elements/1.1/"/>
  <cp:keywords/>
  <cp:category/>
</cp:coreProperties>
</file>